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Variable Interest Entities" sheetId="8" r:id="rId8"/>
    <s:sheet name="Short-term Investments" sheetId="9" r:id="rId9"/>
    <s:sheet name="Accounts Receivable" sheetId="10" r:id="rId10"/>
    <s:sheet name="Notes Receivable" sheetId="11" r:id="rId11"/>
    <s:sheet name="Revenue In Excess of Billings" sheetId="12" r:id="rId12"/>
    <s:sheet name="Prepayments" sheetId="13" r:id="rId13"/>
    <s:sheet name="Other Receivables" sheetId="14" r:id="rId14"/>
    <s:sheet name="Real Estate Properties and Land" sheetId="15" r:id="rId15"/>
    <s:sheet name="Long-term Investments" sheetId="16" r:id="rId16"/>
    <s:sheet name="Notes Payable" sheetId="17" r:id="rId17"/>
    <s:sheet name="Accounts Payable" sheetId="18" r:id="rId18"/>
    <s:sheet name="Other Payables and Accrued Liab" sheetId="19" r:id="rId19"/>
    <s:sheet name="Customer Deposits" sheetId="20" r:id="rId20"/>
    <s:sheet name="Income Taxes" sheetId="21" r:id="rId21"/>
    <s:sheet name="Other Taxes Payable" sheetId="22" r:id="rId22"/>
    <s:sheet name="Loans Payable" sheetId="23" r:id="rId23"/>
    <s:sheet name="Restricted Stock Compensation" sheetId="24" r:id="rId24"/>
    <s:sheet name="Revenue" sheetId="25" r:id="rId25"/>
    <s:sheet name="Income(loss) per Share" sheetId="26" r:id="rId26"/>
    <s:sheet name="Non-controlling interest" sheetId="27" r:id="rId27"/>
    <s:sheet name="Related Party Transactions and " sheetId="28" r:id="rId28"/>
    <s:sheet name="Contingencies and Commitments" sheetId="29" r:id="rId29"/>
    <s:sheet name="Subsequent Event" sheetId="30" r:id="rId30"/>
    <s:sheet name="Summary of Significant Accoun31" sheetId="31" r:id="rId31"/>
    <s:sheet name="Summary of Significant Accoun32" sheetId="32" r:id="rId32"/>
    <s:sheet name="Variable Interest Entities (Tab" sheetId="33" r:id="rId33"/>
    <s:sheet name="Accounts Receivable (Tables)" sheetId="34" r:id="rId34"/>
    <s:sheet name="Notes Receivable (Tables)" sheetId="35" r:id="rId35"/>
    <s:sheet name="Prepayments (Tables)" sheetId="36" r:id="rId36"/>
    <s:sheet name="Other Receivables (Tables)" sheetId="37" r:id="rId37"/>
    <s:sheet name="Real Estate Properties and La38" sheetId="38" r:id="rId38"/>
    <s:sheet name="Notes Payable (Tables)" sheetId="39" r:id="rId39"/>
    <s:sheet name="Accounts Payable (Tables)" sheetId="40" r:id="rId40"/>
    <s:sheet name="Other Payables and Accrued Li41" sheetId="41" r:id="rId41"/>
    <s:sheet name="Income Taxes (Tables)" sheetId="42" r:id="rId42"/>
    <s:sheet name="Other Taxes Payable (Tables)" sheetId="43" r:id="rId43"/>
    <s:sheet name="Loans Payable (Tables)" sheetId="44" r:id="rId44"/>
    <s:sheet name="Revenue (Tables)" sheetId="45" r:id="rId45"/>
    <s:sheet name="Non-controlling interest (Table" sheetId="46" r:id="rId46"/>
    <s:sheet name="Related Party Transactions a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Variable Interest Entities (Det" sheetId="52" r:id="rId52"/>
    <s:sheet name="Variable Interest Entities (D53" sheetId="53" r:id="rId53"/>
    <s:sheet name="Short-term Investments (Details" sheetId="54" r:id="rId54"/>
    <s:sheet name="Accounts Receivable (Details)" sheetId="55" r:id="rId55"/>
    <s:sheet name="Notes Receivable (Details)" sheetId="56" r:id="rId56"/>
    <s:sheet name="Notes Receivable (Details Textu" sheetId="57" r:id="rId57"/>
    <s:sheet name="Revenue In Excess of Billings (" sheetId="58" r:id="rId58"/>
    <s:sheet name="Prepayments (Details)" sheetId="59" r:id="rId59"/>
    <s:sheet name="Prepayments (Details Textual)" sheetId="60" r:id="rId60"/>
    <s:sheet name="Other Receivables (Details)" sheetId="61" r:id="rId61"/>
    <s:sheet name="Other Receivables (Details Text" sheetId="62" r:id="rId62"/>
    <s:sheet name="Real Estate Properties and La63" sheetId="63" r:id="rId63"/>
    <s:sheet name="Real Estate Properties and La64" sheetId="64" r:id="rId64"/>
    <s:sheet name="Long-term Investments (Details)" sheetId="65" r:id="rId65"/>
    <s:sheet name="Notes Payable (Details)" sheetId="66" r:id="rId66"/>
    <s:sheet name="Notes Payable (Details Textual)" sheetId="67" r:id="rId67"/>
    <s:sheet name="Accounts Payable (Details)" sheetId="68" r:id="rId68"/>
    <s:sheet name="Accounts Payable (Details Textu" sheetId="69" r:id="rId69"/>
    <s:sheet name="Other Payables and Accrued Li70" sheetId="70" r:id="rId70"/>
    <s:sheet name="Other Payables and Accrued Li71" sheetId="71" r:id="rId71"/>
    <s:sheet name="Customer Deposits (Details)" sheetId="72" r:id="rId72"/>
    <s:sheet name="Income Taxes (Details)" sheetId="73" r:id="rId73"/>
    <s:sheet name="Income Taxes (Details 1)" sheetId="74" r:id="rId74"/>
    <s:sheet name="Income Taxes (Details 2)" sheetId="75" r:id="rId75"/>
    <s:sheet name="Income Taxes (Details 3)" sheetId="76" r:id="rId76"/>
    <s:sheet name="Income Taxes (Details Textual)" sheetId="77" r:id="rId77"/>
    <s:sheet name="Other Taxes Payable (Details)" sheetId="78" r:id="rId78"/>
    <s:sheet name="Loans Payable (Details)" sheetId="79" r:id="rId79"/>
    <s:sheet name="Loans Payable (Details 1)" sheetId="80" r:id="rId80"/>
    <s:sheet name="Loans Payable (Details Textual)" sheetId="81" r:id="rId81"/>
    <s:sheet name="Restricted Stock Compensation (" sheetId="82" r:id="rId82"/>
    <s:sheet name="Revenue (Details)" sheetId="83" r:id="rId83"/>
    <s:sheet name="Income(loss) per Share (Details" sheetId="84" r:id="rId84"/>
    <s:sheet name="Non-controlling interest (Detai" sheetId="85" r:id="rId85"/>
    <s:sheet name="Related Party Transactions an86" sheetId="86" r:id="rId86"/>
    <s:sheet name="Related Party Transactions an87" sheetId="87" r:id="rId87"/>
    <s:sheet name="Related Party Transactions an88" sheetId="88" r:id="rId88"/>
    <s:sheet name="Contingencies and Commitments (" sheetId="89" r:id="rId89"/>
    <s:sheet name="Subsequent Event (Details)" sheetId="90" r:id="rId90"/>
  </s:sheets>
  <s:definedNames/>
  <s:calcPr calcId="124519" calcMode="auto" fullCalcOnLoad="1"/>
</s:workbook>
</file>

<file path=xl/sharedStrings.xml><?xml version="1.0" encoding="utf-8"?>
<sst xmlns="http://schemas.openxmlformats.org/spreadsheetml/2006/main" uniqueCount="742">
  <si>
    <t>Document and Entity Information - shares</t>
  </si>
  <si>
    <t>6 Months Ended</t>
  </si>
  <si>
    <t>Jun. 30, 2015</t>
  </si>
  <si>
    <t>Aug. 19, 2015</t>
  </si>
  <si>
    <t>Document and Entity Information [Abstract]</t>
  </si>
  <si>
    <t>Entity Registrant Name</t>
  </si>
  <si>
    <t>Kirin International Holding,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t>
  </si>
  <si>
    <t>Jun. 30, 2015USD ($)</t>
  </si>
  <si>
    <t>Dec. 31, 2014USD ($)</t>
  </si>
  <si>
    <t>ASSETS</t>
  </si>
  <si>
    <t>Cash and cash equivalents</t>
  </si>
  <si>
    <t>Restricted cash</t>
  </si>
  <si>
    <t>Short - term Investment</t>
  </si>
  <si>
    <t>Accounts receivable</t>
  </si>
  <si>
    <t>Notes receivable</t>
  </si>
  <si>
    <t>Revenue in excess of billings</t>
  </si>
  <si>
    <t>Prepayments</t>
  </si>
  <si>
    <t>Other receivables</t>
  </si>
  <si>
    <t>Receivable from a trust equity owner</t>
  </si>
  <si>
    <t>Loan to related parties</t>
  </si>
  <si>
    <t>Real estate property completed</t>
  </si>
  <si>
    <t>Real estate properties and land lots under development</t>
  </si>
  <si>
    <t>Long-term Investments</t>
  </si>
  <si>
    <t>Property and equipment, net</t>
  </si>
  <si>
    <t>Deferred tax assets</t>
  </si>
  <si>
    <t>Total assets</t>
  </si>
  <si>
    <t>Liabilities</t>
  </si>
  <si>
    <t>Notes payable</t>
  </si>
  <si>
    <t>Accounts payable</t>
  </si>
  <si>
    <t>Income taxes payable</t>
  </si>
  <si>
    <t>Other taxes payable</t>
  </si>
  <si>
    <t>Other payables and accrued liabilities</t>
  </si>
  <si>
    <t>Customer deposits</t>
  </si>
  <si>
    <t>Loans payable</t>
  </si>
  <si>
    <t>Deferred tax liabilities</t>
  </si>
  <si>
    <t>Total liabilities</t>
  </si>
  <si>
    <t>Commitments and contingencies</t>
  </si>
  <si>
    <t>Stockholders' equity</t>
  </si>
  <si>
    <t>Preferred stock at $0.0001 par value; 100,000,000 shares authorized; none issued or outstanding</t>
  </si>
  <si>
    <t>Common stock at $0.0001 par value; 500,000,000 shares authorized; 20,596,546 shares issued and outstanding</t>
  </si>
  <si>
    <t>Additional paid-in capital</t>
  </si>
  <si>
    <t>Statutory reserve</t>
  </si>
  <si>
    <t>Retained earnings</t>
  </si>
  <si>
    <t>Accumulated other comprehensive income</t>
  </si>
  <si>
    <t>Total Kirin International Holding, Inc.'s equity</t>
  </si>
  <si>
    <t>Non-controlling interest</t>
  </si>
  <si>
    <t>Total Stockholders' equity</t>
  </si>
  <si>
    <t>Total liabilities and stockholders' equity</t>
  </si>
  <si>
    <t>Condensed Consolidated Balance Sheets (Parenthetical) - $ / shares</t>
  </si>
  <si>
    <t>Dec. 31, 2014</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Jun. 30, 2014</t>
  </si>
  <si>
    <t>Statements of Operations [Abstract]</t>
  </si>
  <si>
    <t>Revenue, net</t>
  </si>
  <si>
    <t>Cost of sales</t>
  </si>
  <si>
    <t>Gross profit</t>
  </si>
  <si>
    <t>Operating expenses</t>
  </si>
  <si>
    <t>Selling expenses</t>
  </si>
  <si>
    <t>General and administrative expenses</t>
  </si>
  <si>
    <t>Total operating expenses</t>
  </si>
  <si>
    <t>Income from operations</t>
  </si>
  <si>
    <t>Other income (expenses)</t>
  </si>
  <si>
    <t>Investment income (loss)</t>
  </si>
  <si>
    <t>Interest income</t>
  </si>
  <si>
    <t>Interest expense</t>
  </si>
  <si>
    <t>Other non-operating income (loss)</t>
  </si>
  <si>
    <t>Total other income (expenses)</t>
  </si>
  <si>
    <t>Income (loss) before income taxes</t>
  </si>
  <si>
    <t>Income taxes expense</t>
  </si>
  <si>
    <t>Net income (loss)</t>
  </si>
  <si>
    <t>Less: net income (loss) attributable to non-controlling interest</t>
  </si>
  <si>
    <t>Net income (loss) attributable to stockholder of Kirin International Holding, Inc.</t>
  </si>
  <si>
    <t>Other comprehensive income (loss)</t>
  </si>
  <si>
    <t>Foreign currency translation adjustment</t>
  </si>
  <si>
    <t>Total comprehensive income (loss)</t>
  </si>
  <si>
    <t>Less: other comprehensive income (loss) attributable to non-controlling interest</t>
  </si>
  <si>
    <t>Comprehensive income (loss) attributable to stockholder of Kirin International Holding, Inc.</t>
  </si>
  <si>
    <t>Basic and diluted income (loss) per share</t>
  </si>
  <si>
    <t>Basic and diluted weighted average shares outstanding</t>
  </si>
  <si>
    <t>Condensed Consolidated Statements of Cash Flows (Unaudited) - USD ($)</t>
  </si>
  <si>
    <t>Cash flows from operating activities:</t>
  </si>
  <si>
    <t>Adjustments to reconcile net loss to net cash used in operating activities</t>
  </si>
  <si>
    <t>Depreciation</t>
  </si>
  <si>
    <t>Gain on disposal of land and units</t>
  </si>
  <si>
    <t>Deferred tax expense (benefit)</t>
  </si>
  <si>
    <t>Changes in operating assets and liabilities</t>
  </si>
  <si>
    <t>Net cash provided by (used in) operating activities</t>
  </si>
  <si>
    <t>Cash flows from investing activities:</t>
  </si>
  <si>
    <t>Purchases of equipment</t>
  </si>
  <si>
    <t>Proceeds from disposal of equipment</t>
  </si>
  <si>
    <t>Repayment of loans from related parties</t>
  </si>
  <si>
    <t>Loans to related parties</t>
  </si>
  <si>
    <t>Repayment of short-term loan from related parties</t>
  </si>
  <si>
    <t>Payment of short-term investment</t>
  </si>
  <si>
    <t>Repayment of short-term investment</t>
  </si>
  <si>
    <t>Cash paid for investment at cost</t>
  </si>
  <si>
    <t>Net cash provided by (used in) investing activities</t>
  </si>
  <si>
    <t>Cash flows from financing activities:</t>
  </si>
  <si>
    <t>Proceeds from financial institution loans</t>
  </si>
  <si>
    <t>Repayment of financial institution loans</t>
  </si>
  <si>
    <t>Proceeds from Notes payable</t>
  </si>
  <si>
    <t>Distribution to non-controlling stockholder of Greenfield</t>
  </si>
  <si>
    <t>Net cash provided by (used in) financing activities</t>
  </si>
  <si>
    <t>Effect of exchange rate changes on cash and cash equivalents</t>
  </si>
  <si>
    <t>Net decrease in cash and cash equivalents</t>
  </si>
  <si>
    <t>Cash and cash equivalents - beginning of the period</t>
  </si>
  <si>
    <t>Cash and cash equivalents - end of the period</t>
  </si>
  <si>
    <t>Supplementary cash flow information</t>
  </si>
  <si>
    <t>Cash paid for income tax</t>
  </si>
  <si>
    <t>Cash paid for interest expense</t>
  </si>
  <si>
    <t>Organization and Description of Business</t>
  </si>
  <si>
    <t>Organization and Description of Business [Abstract]</t>
  </si>
  <si>
    <t>Note 1 – Organization and Description of Business Kirin International Holding, Inc. (the “Company”) was incorporated on December 23, 2009 under the laws of the State of Nevada. The Company and its subsidiaries, Variable Interest Entities (“VIEs”) and VIEs’ subsidiaries are engaged in the development and sales of residential and commercial real estate properties, and development of land lots in Xingtai city, Hebei province, People’s Republic of China (“China”, or the “PRC”). As at June 30, 2015, the Company had following wholly-owned entities, VIEs and VIEs’ subsidiaries: Place of Incorporation Date of Incorporation Principal Activities Subsidiaries Kirin China Holding Limited (“Kirin China”) British Virgin Islands July 6, 2010 Investment holding Kirin Huaxia Development Limited (“Kirin Development”) Hong Kong, China July 27, 2010 Investment holding Shijiazhuang Kirin Management Consulting Co., Ltd. (“Kirin Management”) Shijiazhuang, Hebei province, China December 22, 2010 Primary beneficiary of VIEs Spectrum International Enterprise, LLC State of California, United States of America. January 11, 2013 Property holding Brookhollow Lake, LLC State of California, United States of America February 8, 2013 Property holding Greenfield International Corporation * State of California, United States of America August 12, 2013 Whole sale Agent of Food &amp; Grocery Kirin Hopkins Real Estate Group, LLC State of California, United States of America July 23, 2013 Real estate development Newport Property Holding, LLC State of California, United States of America July 11, 2013 Real estate investment and management Kirin Alamo, LLC State of California, United States of America December 09, 2013 Real Estate development Archway Development Group LLC State of California, United States of America April 30, 2014 Real Estate development HHC-6055 Centre Drive, LLC State of California, United States of America April 30, 2014 Real Estate development Applecrate, INC State of California, United States of America November 11, 2014 E-Commerce Retail/Wholesale VIEs HebeiZhongding Real Estate Development Co., Ltd. (“HebeiZhongding”) Xingtai, Hebei province, China July 16, 2007 Real estate development XingtaiZhongdingJiye Real Estate Development Co., Ltd. (“ZhongdingJiye”, “XingtaiZhongding”) Xingtai, Hebei province, China August 7, 2008 Real estate development Subsidiaries of VIEs Subsidiaries of HebeiZhongding XingtaiZhongding Construction Project Management Co., Ltd. Xingtai, Hebei province, China September 3, 2007 Dormant Subsidiaries of XingtaiZhongding XingtaiZhongding Kirin Real Estate Development Co., Ltd. (formerly known as XingtaiZhongding Business Service Co., Ltd., “Business Service”, “Zhongding Kirin”) Xingtai, Hebei province, China July 29, 2008 Real estate development Huaxia Kirin (Beijing) Garden Project Co., Ltd. Beijing, China January 19, 2010 Garden design and planting XingtaiHetai Real Estate Development Co., Ltd. Xingtai, Hebei province, China December 6, 2010 Real estate development Huaxia Kirin (Beijing) Property Management Co., Ltd. Beijing, China December 19, 2011 Property management HebeiZhongding Property Service Co., Ltd. Xingtai, Hebei province, China December 19, 2011 Property management *In January 2015, Greenfield International Corporation was closed.</t>
  </si>
  <si>
    <t>Summary of Significant Accounting Policies</t>
  </si>
  <si>
    <t>Summary of Significant Accounting Policies [Abstract]</t>
  </si>
  <si>
    <t xml:space="preserve">Note 2 – Summary of Significant Accounting Policies Basis of Presentation The accompanying unaudited condensed consolidated financial statements for the six months and three months ended June 30, 2015 and 2014 have been prepared pursuant to the rules and regulations of the Securities and Exchange Commission. Certain information and footnote disclosures normally included in financial statements prepared in accordance with accounting principles generally accepted in the United States have been omitted pursuant to such rules and regulations. Accordingly, the reader of this Form 10-Q is referred to Kirin International Holding, Inc. (“the Company”) Form 10-K for the year ended December 31, 2014 for further information. In the opinion of management of the Company, the accompanying unaudited condensed consolidated financial statements reflect all adjustments (consisting of normal recurring adjustments) necessary to present fairly the financial position at June 30, 2015, the results of operations for the six months and three months ended June 30, 2015 and 2014, and cash flows for the six months ended June 30, 2015 and 2014. The results of operations for the six months and three months ended June 30, 2015 are not necessarily indicative of the operating results for the year. The unaudited condensed consolidated balance sheets as of June 30, 2015 and December 31, 2014, the unaudited condensed consolidated statements of operations and comprehensive income (loss) for the six months and three months ended June 30, 2015 and 2014, and cash flows for the six months ended June 30, 2015 and 2014 include those of the Company, its subsidiaries and VIEs, and subsidiaries of VIEs. All material intercompany transactions and balances have been eliminated in consolidation. The unaudited condensed consolidated balance sheets are presented unclassified because the time required to complete real estate projects and the Company’s working capital considerations usually stretch for more than one-year period. Reclassifications Certain amounts in the June 30, 2014 unaudited condensed consolidated financial statement and December 31, 2014 consolidated financial statements have been reclassified to conform to the June 30, 2015 presentation. 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 and expenses during the reporting periods. Actual results could differ from those estimates. Significant items subject to such estimates and assumptions include percentage-of-completion of properties under construction and related revenue and costs recognized, allowance for doubtful accounts, recoverability of deferred tax assets, and the assessment of impairment of long-lived assets. The current economic environment has increased the degree of uncertainty inherent in those estimates and assumptions. Fair Value of Financial Instru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Subtopic 820-10 also establishes a framework for measuring fair value and expands disclosures about fair value measurements. ASC Subtopic 820-1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Subtopic 820-10 establishes a fair value hierarchy that requires an entity to maximize the use of observable inputs and minimize the use of unobservable inputs when measuring fair value. ASC Subtopic 820-1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Reporting Currency and Foreign Currency Translation The functional currency of the Company, Kirin China, Kirin Development and Kirin Management is the United States dollar (“US$”). The functional currency of the Company’s VIEs and subsidiaries of VIEs in the PRC is Renminbi (“RMB”). The Company’s reporting currency is US$. The assets and liabilities of the Company’s VIEs and subsidiaries of VIEs in China are translated at the exchange rate on the balance sheet dates, stockholders’ equity is translated at the historical rates and the revenues and expenses are translated at the weighted average exchange rates for the periods. The resulting translation adjustments are reported under accumulated other comprehensive income in the condensed consolidated statements of operations and comprehensive income (loss) in accordance with ASC 220, comprehensive income. Revenue Recognition Real estate sales are reported in accordance with the provisions of ASC 360-20, Property, Plant and Equipment, Real Estate Sales. Revenue from the sales of completed properties and properties where the construction period is twelve months or less is recognized by the full accrual method when (a) sale is consummated; (b) the buyer’s initial and continuing involvements are adequate to demonstrate a commitment to pay for the property; (c) the receivable is not subject to future subordination; (d) the Company has transferred to the buyer the usual risks and rewards of ownership in a transaction that is in substance a sale and does not have a substantial continuing involvement with the property. A sale is not considered consummated until (a) the parties are bound by the terms of a contract or agreement, (b) all consideration has been exchanged, (c) any permanent financing for which the seller is responsible has been arranged, (d) all conditions precedent to closing have been performed. Fair value of buyer’s payments to be received in future periods pursuant to sales contract is classified under accounts receivable. Sales transactions not meeting all the conditions of the full accrual method are accounted for using the deposit method of accounting. Under the deposit method, all costs are capitalized as incurred, and payments received from the buyer are recorded as a deposit liability. Revenue and profit from the sale of development properties where the construction period is more than twelve months is recognized by the percentage-of-completion method on the sale of individual units when the following conditions are met: (a) construction is beyond a preliminary stage; (b) the buyer is committed to the extent of being unable to require a refund except for non-delivery of the unit; (c) sufficient units have already been sold to assure that the entire property will not revert to rental property; (d) sales prices are collectible and (e) aggregate sales proceeds and costs can be reasonably estimated. If any of these criteria are not met, proceeds are accounted for as deposits until the criteria are met and/or the sale consummated. Under the percentage of completion method, revenues from units sold and related costs are recognized over the course of the construction period, based on the completion progress of a project. In relation to any project, revenue is determined by calculating the ratio of completion and applying that ratio to the contracted sales amounts. The Company uses a cost-to-cost method to measure the ratio of completion. Qualified construction quality supervision firms are engaged by the Company, as required by relevant laws and regulations in the PRC, to determine that pieces of construction completed by contractors have met predetermined quality and safety standards, and are eligible to be counted towards costs. Cost of sales is recognized by multiplying the ratio by the total budgeted costs. Changes to total estimated contract costs or losses, if any, are recognized in the period in which they are determined. Revenue recognized to date in excess of amounts received from customers is classified under revenue in excess of billings. Amounts received from customers in excess of revenue recognized to date are classified under customer deposits. Any losses incurred or identified on real estate transactions are recognized in the period in which the losses are identified. Except for the down payment, the remaining contract price can be settled by several installments or financed by mortgage. The Company requires customers to pay a non-refundable cash down payment equivalent to no less than 20% of the contract price upon the execution of sale or pre-sale contracts prior to recognizing revenue under either full-accrual method or percentage-of-completion method. The cash down payment collected from customers subordinates to no claims. If buyer’s purchase is financed by mortgage the Company does not recognize revenue until the application for the mortgage loan has been filed and the Company reasonably believes the mortgage will be approved. The Company provides guarantees for mortgage loans from financial institutions to customers (see “Restricted cash”). Such guarantees expire when customers have obtained a House Ownership Certificate for their purchased properties and the mortgage has been registered in favor of the financial institutions. Because guarantees of mortgage do not cover any portion of the non-refundable cash down payment received by the Company from customers, the Company does not consider guarantees when determining recognizing revenues under either full-accrual method or percentage-of-completion method. A project’s revenue and cost estimates have an inherent nature of uncertainty throughout its multiple-year development period. Factors that potentially affect a project’s total revenue and cost estimates (including a salable unit’s allocated cost), include, but are not limited to: (1) changes in government’s land-use planning, building density, plot ratio and other quotas; which lead to changes of total gross floor area available for sale and per-unit cost estimate; (2) the Company’s voluntary modification of design to enhance attractiveness and competiveness of an on-going project; (3) fluctuation of commodity prices and government-regulated labor cost rates; (4) contractors’ request to renegotiate consideration of fixed-price agreements, for which the Company’s preference of complete the discussion early to avoid unfavorable impact on construction progress; (5) unforeseeable geological and engineering difficulties causing modifications of a project’s construction plan; (6) government agencies’ compliance inspections in the late stage of the construction, which may lead to modification of design; (7) major prospective property buyers’ request to alter specifications of the property to be delivered; and (8) contractors’ claims throughout the construction period. The Company enters into non-cancellable, fixed-price pre-sale contracts with homebuyers. Under certain circumstances, for example, changes in floor size or floor plan of a property due to legal compliance requirements, or change of deliverable standards upon request of major customers, we may agree to revise the pre-sale contract price to match conditions of the properties to be delivered to customers. Furthermore, the Company is subject to a penalty payable to homebuyers in the event the property is delivered later than the date specified in the pre-sale contracts, and usually such penalty constitutes only an insignificant amount compared to the contract value. These adjustments to contract price are recorded as a reduction of revenue in the current period on a cumulative catch-up basis. With regard to a project’s cost estimate, the Company’s in-house cost estimators work in collaboration with a committee also comprising the Company’s engineers, project managers, financial professionals, and senior management staff, to prepare at least two versions of the cost estimate. The first version is a Preliminary Cost Estimate, prepared in schematic design stage, which is before commencement of excavation and recognition of revenue. Preliminary Cost Estimate utilizes top-down approach. It projects major cost components at higher level using a project’s planned parameters (e.g., building density, by-category gross floor area) and standard per-unit cost from past experience (e.g., concrete cost, measured at US$ per square meter). Preliminary Cost Estimate is intrinsically less accurate; it heavily relies on the Company’s historical information accumulated in the development of similar types of construction in similar municipal region. The second version is Detailed Cost Estimate, prepared after receiving construction documents from the architect. Ideally Detailed Cost Estimate can be available before commencement of excavation and recognition of revenue; however, in order to suit the pre-sale progress and to maximize flexibility, construction documents are provided in several batches as the construction processes. It is likely that a project’s Detailed Cost Estimate is finalized only in late stage of the construction. Detailed Cost Estimate utilizes bottom-up approach. Based on construction documents and assisted by the Company’s computerized Building Information Modeling system, Detailed Cost Estimate is able to sum up cost at element level of a real estate property, taking into consideration of quantitative consumption and on-going rate of materials, labor, machinery and overheads. For the purpose of preparing the Company’s condensed consolidated financial statements, a project’s cost estimate is reviewed by in-house cost estimators at each year-end and adjusted for material developments in the interval. Changes in estimates of a project’s revenue and cost of sales are recognized on a cumulative catch-up basis, which recognizes in the current period the cumulative effect of the changes on current and prior periods based on a project’s percentage of completion. When a project’s total cost estimate to be incurred exceeds total estimated revenue to be earned, a provision for the entire loss on the project is recorded in the period the loss is determined. In addition to our existing monthly detailed cost estimate upon receiving construction data from the architects, we have hired additional competent professionals to ensure early identification of variances from prior estimated project revenue and cost, to reduce the likelihood of significant changes to the estimates. Real Estate Capitalization and Cost Allocation Real estate property completed and Real estate properties and land lots under development consist of residential and commercial units under construction and units completed. Properties under development or completed are stated at cost or estimated net realizable value, whichever is lower. Costs include costs of land use rights, direct development costs, interest on indebtedness, construction overhead and indirect project costs. The Company acquires land use rights with lease terms ranging from 40 to 70 years through government-organized auctions, private sale transactions or capital contributions from shareholders. Land use rights are divided and transferred to customers after the Company delivers properties. The Company capitalizes payments for obtaining the land use rights, and allocates to specific units within a project based on units’ gross floor area. Costs of land use rights for the purpose of property development are not amortized. Other costs are allocated to units within a project based on the ratio of the sales value of units to the estimated total sales value. Government Grant Government grants related to real estate projects developed by the Company are recognized as other income when the Company has complied with the conditions attached to the grant and the grant’s collection is reasonably assured. In 2008, XingtaiZhongding was entitled to a government grant of RMB 160,000,000 (approximately $22,981,000 translated at historical exchange rate) related to Kirin County project to subsidize the modernization of the neighborhood where the real estate project is situated, and control of property price volatility. The Company believes the government’s demands associated with the grant are gradually fulfilled as the construction and pre-sale of Kirin County make progress, and accordingly recognizes grant income at the percentage of construction completed during the year of the total grant amount. For the six months and three months ended June 30, 2015 and 2014, the Company did not recognize any grant income, respectively. All government grants related to Kirin County have been recognized through 2009 to 2012 as the construction of Kirin County goes on during the years. The local government has arranged a lump sum payment of the grant to XingtaiJiye Business Investment Co., Ltd. (“Business Investment”), a related party of the Company, prior to the grant’s conditions being met out of financial consideration because it lacked managing staff and concerned that the funds would be re-assigned or invalidated without an immediate recipient. Pursuant to the arrangement, Business Investment provides this grant money to XingtaiZhongding in proportion to the percentage of the project completed as a measure to ensure that the project satisfies the grant’s guidelines. The grant does not have refund conditions and the Company believes government will not revoke the grant or claw back cash remitted to the escrow account unless the construction and sale of Kirin County project is cancelled by the Company. As of June 30, 2015, the Company didn’t receive any request from the government demanding revocation and/or partial refund of the grant previously given, and the Company expects no development relating to the Kirin County project will cause the government to request the grant’s refund in next twelve months. Capitalization of Interest In accordance with ASC 360, Property, Plant and Equipment Cash and Cash Equivalents The Company considers all highly liquid investments with original maturities of three months or less when purchased to be cash equivalents. The Company maintains the majority of its bank accounts in the PRC. Cash includes cash on hand and demand deposits in accounts maintained with state-owned and commercial financial institutions within the PRC. China does not have a deposit insurance system; however, the credit risk on bank balances is limited because the Company conducts transactions and deposits balances with several state-owned banks with high credit ratings assigned by international credit rating agencies. Restricted Cash There are two important timings for mortgage business of PRC banks: (1) Execution of mortgage agreement: PRC banks grant mortgage loans to home purchasers and will credit the full amount to the Company account once the bank and the purchaser enter into mortgage agreement, which generally will be before the completion of the construction of projects. (2) Issuance of House Ownership Certificate to the purchasers. At the time of execution of mortgage agreement, there are no House Ownership Certificate therefore the purchaser has no legal right to the house and therefore they cannot mortgage the house to banks. Banks will ask the developer to provide guarantee to the loan instead. When the House Ownership Certificate is issued, banks will release the guarantee ability of the developer and mortgage the house in question. If the condominiums are not completed and the new homebuyers have no House Ownership Certificate, to secure the loan, as a common practice in China, the banks will release only 95% loan to the Company and will require that the Company open a separate account with the bank and deposit and freeze the remaining 5% of the mortgage amount to further secure the bank’s interests before the mortgage of the house with House Ownership Certificate. Because bank requires the freeze of the 5% deposit, the amount therein shall be classified on the balance sheet as restricted cash. Interest earned on the restricted cash is credited to the Company’s normal bank account. The bank will release the restricted cash after homebuyers have obtained the House Ownership Certificate and mortgage the house to bank. Total restricted cash amounted to $17,183,084 (unaudited) and $6,785,042 as of June 30, 2015 and December 31, 2014, respectively. These deposits are not covered by insurance. The Company has not experienced any losses in such accounts and management believes it is not
exposed to any risks on its cash in bank accounts. Besides this, deposits for bank acceptance notes required by PRC banks are also disclosed as restricted cash. Short-term Investments The classification of investment securities is based on the Company’s intent, which is re-evaluated at each balance sheet date, with respect to those securities. Short-term investments refer to the securities that the Company has positive intent and ability to hold to maturity and stated at amortized cost. The Company received $118,768 (unaudited) as dividend for the six months ended June 30, 2015. Long-term Investments Investments in securities of private companies the Company does not have a controlling interest and is unable to exercise significant influence are accounted for using cost method of accounting. The Company evaluates at each period end whether an event or change in circumstances has occurred in that period that may have a significant adverse effect on the fair value of the investments. If a decline in fair value is determined to be other than temporary, an impairment loss is recognized to reduce an investment’s cost to its fair value. The Company received $668,038 (unaudited) and $504,548 (unaudited) as dividend for the six months ended June 30, 2015 and 2014, respectively. Property and Equipment, Net Property and equipment are recorded at cost. Depreciation is computed using the straight-line method over the estimated useful lives of the assets as follows:
Estimated
Fixtures, furniture and office equipment
2~10 years
Building and warehouse 20 years
Electronic equipment
2~5 years
Nonresidential real estate property 39 years Income Taxes The Company recognizes deferred tax assets and liabilities for the expected future tax consequences of events that have been included in the financial statements or tax returns.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ubsidiaries, VIEs and subsidiaries of VIEs of the Company located in China are governed by the Income Tax Law of the People’s Republic of China concerning the private-run enterprises, which are generally subject to tax at a new statutory rate of 25% on income reported in the statutory financial statements after appropriate tax adjustments. According to the Income Tax Laws of the PRC for real estate developers, income tax of the Company is calculated by project when all units of a project are sold, tax authorities will assess the tax due on the project and issue a tax due notification to the Company. The Company has to pay the tax by the due date on the notification. If the Company does not pay the tax by the due date, the tax authorities will charge the Company interest. The Company includes any interest and penalties in general and administrative expenses. Unrecognized tax benefits represent the difference the benefits recognized for the financial statement purposes and tax positions taken or expected to be taken in a tax return. The Company recognizes that virtually all tax positions in the PRC are not free of some degree of uncertainty due to tax law and policy changes by the PRC government.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prepaid at 1% to 2% of the pre-sales proceeds each year as required by the local tax authorities, and is settled generally after the construction of the real estate project is completed and majority of the units are sold. The Company provides LAT as expensed when the related revenue is recognized based on estimate of the full amount of applicable LAT for the real estate projects in accordance with the requirements set forth in the relevant PRC laws and regulations. LAT was included in Income tax expense in the condensed consolidated statements of operations and comprehensive income (loss). Accumulated Other Comprehensive Income Accumulated other
comprehensive income is defined to include all changes in equity except those resulting from investments by owners and distributions to owners. The Company’s only component of other comprehensive income (loss) during the six months and three months ended June 30, 2015 and 2014 was the foreign currency translation adjustment. Earnings per Share The Company reports earnings per share in accordance with ASC 260, Earnings per Share Advertising Expenses Advertising costs are expensed as incurred, or the first time the advertising takes place, in accordance with ASC 720-35, Advertising Costs Property Warranty The Company provides customers with warranties which cover major defects of building structure and certain fittings and facilities of properties sold as stipulated in the relevant sales contracts. The warranty period varies from two to five years, depending on different property components the warranty covers. The Company constant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withholds up to 5% of the contract total payment from contractors for periods of two to five years. These amounts are included in liabilities, and are only paid to the extent that there have been no warranty claims against the Company relating to the work performed or materials supplied by the contractors. As of June 30, 2015 and December 31, 2014, the Company retained $92,981 (unaudited) and $117,218 contract payment to contractors, and the Company didn’t experience any incidences where the withheld amounts were less than the amounts the Company had to pay for the defects of properties. The Company didn’t provide any warranty reserve as prospective expenditure amount on property warranty by the Company is insignificant. For the six months and three months ended June 30, 2015 and 2014, the Company didn’t incur incidental costs in addition to the amount retained from contractors. Impairment Losses Completed real estate properties and land lots are reported in the balance sheet at the lower of their carrying amount or fair value less costs to sell. Land to be developed or under development is assessed for impairment when management believes that events or changes in circumstances indicate that its carrying amount may not be recoverable. Based on this assessment, a property that is considered impaired is written down to its fair value less costs to sell. Impairment losses are recognized through a charge to expense. No impairment of completed real estate properties or land lots was recognized for the six months and three months ended June 30, 2015 and 2014. Stock-Based Compensation The Company adopted ASC 718 Stock Compensation Recently Issued Accounting Pronouncements In August 2014, the FASB issued Accounting Standards Update (ASU) No.2014-15, “Presentation of Financial Statements-Going Concern”. Effective for annual periods ending after December 15, 2016, and interim periods within annual periods beginning after December 15, 2016. Early application is permitted for annual or interim reporting periods for which the financial statements have not previously been issued.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On April, 2015, the FASB issued Accounting Standards Update (ASU) 2015-03, entitled Simplifying the Presentation of Debt Issuance Costs. The ASU amends the guidance in the FASB Accounting Standards Codification (FASB ASC) Topic 835, entitled Interest-Imputation of Interest. The objective of the amendments in this Update is to require that debt issuance costs related to a recognized debt liability be presented in the balance sheet as a direct deduction from the carrying amount of that debt liability, consistent with debt discounts. Effective for public business entities for financial statements issued for fiscal years beginning after December 15, 2015, and interim periods within those fiscal years. Early adoption is permitted for financial statements that have not been previously issued.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Company is currently in the process of evaluation the impact of the adoption of ASU 2014-09, ASU 2014-15 and ASU 2015-03 on its consolidated financial statements. Correction of Prior Period Financial Statements During the six months and three months ended June 30, 2015, management determined that service fee incurred in connection with obtaining the loans should be deferred and amortized over </t>
  </si>
  <si>
    <t>Variable Interest Entities</t>
  </si>
  <si>
    <t>Variable Interest Entities [Abstract]</t>
  </si>
  <si>
    <t>Note 3 – Variable Interest Entities In accordance with the VIE Agreements entered into between Kirin Management and each of Operating Companies and their respective shareholders. As a result of the VIE Agreements, Kirin Management has the power to direct the VIEs’ activities that most significantly impact the VIEs’ economic performance and the obligation to absorb the VIEs’ losses that could be significant to the VIEs and the right to receive benefits from the VIEs that could be significant to the VIEs. Therefore Kirin Management is deemed to have a controlling financial interest in the VIEs, is considered the primary beneficiary of and consolidates with the VIEs. Risks in Relation to the VIE Structure The Ministry of Commerce of PRC (“MOFCOM”) published a discussion draft of the proposed Foreign Investment Law (the “Draft”) in January 2015 aiming to, upon its enactment, replace the trio of existing laws regulating foreign investment in China. The Draft embodies an expected PRC regulatory trend to rationalize its foreign investment regulatory regime in line with prevailing international practice and the legislative efforts to unify the corporate legal requirements for both foreign and domestic investments. The MOFCOM is currently soliciting comments on the Draft and substantial uncertainties exist with respect to its enactment timetable, interpretation and implementation. The Draft, if enacted as proposed, may materially impact the viability of our current corporate structure, corporate governance and business operations. The Draft expands the definition of foreign investment and introduces the principle of "actual control" in determining whether a company is considered a Foreign Investment Enterprise (“FIE”). Under the Draft, Variable Interest Entities (“VIEs”) that are controlled via contractual arrangement would be deemed as FIEs, if they are ultimately "controlled" by foreign investors. Therefore, for any companies with a VIE structure in an industry category that falls under restricted to foreign investment or prohibited from foreign investment, the VIE structure may be deemed legitimate only if the ultimate controlling persons) is/are of PRC nationality (either PRC companies or PRC citizens). Conversely, if the actual controlling person(s) is/are of foreign nationalities, then the VIEs will be treated as FIEs and any operation in the industry category falls under restricted to foreign investment or prohibited from foreign investment, without market entry clearance may be considered as illegal. Moreover, for the enterprises which are not incorporated under the laws of China (foreign investors) but are "controlled" by Chinese investors, they may submit documentary evidence to apply for identifying their investment as the investment by Chinese investors when they applying for the market entry clearance to engage in any investment as set out in industries restricted to foreign investment or prohibited from foreign investment in China. The competent authorities of foreign investment will grant the review opinion on whether the said investment is identified as the investment by Chinese investors. In conclusion, if the Draft enacted as proposed, it is possible that the Company's conduct of certain of its operations and businesses through the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material adverse impact on the Company's cash flows, financial position and operating performance. The Company's management considers the possibility of such a finding by PRC regulatory authorities to be remote.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densed consolidated financial statements. If such were the case, the Company's cash flows, financial position and operating performance would be materially adversely affected. 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 Summary information regarding consolidated VIEs is as follows:
June 30, December 31,
2015 2014
(Unaudited) (Revised)
ASSETS
Cash and cash equivalents $ 8,214,175 $ 21,084,446
Restricted cash 17,183,084 6,785,042
Short-term Investment 491,095 487,527
Accounts receivable 2,405,694 58,202
Revenue in excess of billings 9,181,592 13,586,442
Prepayments 19,501,053 26,448,654
Other receivables 46,285,476 42,314,953
Receivable from a trust equity owner 7,576,192 11,853,261
Loan to related parties 63,802,096 48,353,101
Real estate property completed 16,058,688 1,441,194
Real estate properties and land lots under development 153,912,175 178,040,195
Investment at cost 7,202,724 7,150,402
Property and equipment, net 389,599 466,557
Deferred tax assets 4,878,249 5,791,051
Total assets $ 357,081,892 $ 363,861,027
LIABILITIES
Accounts payable $ 114,382,263 $ 102,265,749
Income taxes payable 1,899,863 1,904,666
Other taxes payable 233,426 2,263,163
Other payables and accrued liabilities 19,835,585 23,325,237
Customer deposits 71,823,781 83,507,580
Financial institution loans 87,179,151 92,313,136
Deferred tax liabilities 1,082,057 266,003
Total liabilities $ 296,436,126 $ 305,845,534 All of the assets of the VIEs can be used only to settle obligations of the consolidated VIEs. Conversely, all liabilities recognized as a result of consolidating these VIEs do not represent additional claims on the Company’s general assets. For the six months and three months ended June 30, 2015 and 2014, the financial performance of VIEs is as follows:
Six Months Ended Three Months Ended
2015 2014 2015 2014
(Unaudited) (Unaudited) (Unaudited) (Unaudited)
(Revised) (Revised)
Revenue, net $ 58,354,545 $ 47,574,686 $ 36,321,482 $ 40,199,206
Cost of sales $ 48,757,579 $ 39,809,623 $ 28,986,384 $ 34,043,637
Operation expenses $ 3,530,720 $ 5,310,953 $ 1,712,622 $ 2,081,825
Net income (loss) $ 2,199,776 $ (672,515 ) $ 3,311,672 $ 1,337,010</t>
  </si>
  <si>
    <t>Short-term Investments</t>
  </si>
  <si>
    <t>Short-term Investments [Abstract]</t>
  </si>
  <si>
    <t>Note 4 – Short-term Investments On December 15, 2014 and February 15, 2015, the Company invested RMB 3,000,000 (approximately $491,000, maturing in one year) and RMB 10,000,000 (approximately $1,637,000, matured in three months and repaid on April 30, 2015), respectively, in a financial instrument managed by Xingtai Small and Micro Enterprises Investment Association. The company received $118,768 (unaudited) and nil investment income for the six and three months ended June 30, 2015, respectively.</t>
  </si>
  <si>
    <t>Accounts Receivable</t>
  </si>
  <si>
    <t>Receivable [Abstract]</t>
  </si>
  <si>
    <t>Note 5 – Accounts Receivable Accounts receivable consists of property management fee receivable and balances due from completed properties in accordance with full accrual method, under which the Company recognizes related revenue after customers have made sufficient down payment. As of June 30, 2015 and December 31, 2014, accounts receivable due from complete properties represents revenue in excess of billings balances of Kirin County project, No.79 Courtyard Phase I and Kirin Bay Phase I as the construction is completed and related condominium units are available for delivery to customers. Receivables from sales of condominium units are collateralized by underlying properties’ Ownership Certificates and bear no interest. June 30, December 31, 2015 2014 (Unaudited) Receivable from sales of condominium units $ 2,405,166 $ 55,375 Receivable from property management 528 2,827 $ 2,405,694 $ 58,202</t>
  </si>
  <si>
    <t>Notes Receivable</t>
  </si>
  <si>
    <t>Note 6 – Notes Receivable June 30, December 31, 2015 2014 (Unaudited) Receivable from individual (Promissory note) $ 600,000 $ 600,000 The Promissory note with original principle amount of $600,000 will be due on August 16, 2016, at the rate of 3% per annum, it is due from a shareholder of Hopkins Kirin Facilities Group, LLC.</t>
  </si>
  <si>
    <t>Revenue In Excess of Billings</t>
  </si>
  <si>
    <t>Revenue In Excess of Billings [Abstract]</t>
  </si>
  <si>
    <t>Note 7 – Revenue in Excess of Billings Revenue in excess of billings represents the amount revenue recognized for certain residential and commercial units in Kirin Plaza, No. 79 Courtyard and Kirin Bay in accordance with the percentage-of-completion method over the cumulative payments received from respective customers. Pursuant to sales contracts, customers are required to pay a minimum 20% of the full contract amount as a down payment, and pay the remaining balances before delivery of the properties by the Company, which is expected to be within the next 12 to 24 months, depending on construction progress of related real estate properties. As of June 30, 2015 and December 31, 2014, revenue in excess of billings is $9,181,592 (unaudited) and $13,586,442, respectively.</t>
  </si>
  <si>
    <t>Prepayments [Abstract]</t>
  </si>
  <si>
    <t>Note 8 – Prepayments Prepayments consisted of the following: June 30, December 31, 2015 2014 (Unaudited) (Revised) Advances to suppliers and contractors $ 1,356,745 $ 1,250,734 Prepaid financing service fees 1,468,141 1,291,465 Excessive business tax and LAT liabilities 9,001,272 8,873,569 Prepayments-related parties 7,674,895 15,032,886 $ 19,501,053 $ 26,448,654 Pursuant to financing service contracts entered into between the Company, Xingtai Rural Commercial Bank and Industrial and Commercial Bank of China, Xingtai Branch, the Company paid service fees for the origination of several long-term loans before they were released to the Company. Pursuant to service contracts entered into between the Company and HebeiPufa Investment Development Co., Ltd (“Pufa”), the Company paid service fees to Pufa for the origination and extension of several loans from Industrial and Commercial Bank of China, Xingtai Branch. These financing service fees are regarded as prepaid financing service fees and amortized over the respective terms of the loans. Business tax and LAT are payable each year at 5% and 1% - 2% of customer deposits received. The Company recognizes sales-related business tax and LAT in the income statement to the extent that they are proportionate to the revenue recognized each period. Any excessive amounts of business and LAT liabilities recognized at period-end pursuant to tax laws and regulations over the amounts recognized in the income statement are capitalized in prepayments and will be expensed in subsequent periods. The prepayments to related parties are regarding to construction contract. In certain area, the related parties have more bargain power with the construction contractors. These related parties will pay contractors on behalf of the Company according to contract terms. The construction contractors will provide construction service to the Company, and then the prepayments are recorded in costs over the course of construction period, based on the completion progress of a project. The balance of Prepayments-related parties represents the amount these related parties are yet to pay to contractors.</t>
  </si>
  <si>
    <t>Other Receivables</t>
  </si>
  <si>
    <t>Note 9 – Other Receivables The components of other receivables were as follows:
June 30, December 31,
2015 2014
(Unaudited) (Revised)
Working capital borrowed by contractors $ 19,693,913 $ 20,209,181
Due from a related party supplier 5,400,743 5,361,511
Due from a third party supplier 4,092,457 -
Receivable from sales of land 3,550,000 -
Due from Xingtai Rural Commercial bank 746,464 -
Deposit 561,318 1,693,773
Staff allowance 1,411,812 1,069,379
Receivables of housing maintenance funds 169,445 204,651
Others 625,713 10,749
$ 36,251,865 $ 28,549,244 Working capital borrowings by contractors are unsecured, bear no interest and become payable before the completion of the related construction and program. There was no allowance for doubtful accounts as at June 30, 2015 and December 31, 2014. On April 10, 2014, the Company entered into a loan agreement with HebeiYoerma Business Service Co.,Ltd (“HebeiYoerma”), a related party ultimately controlled by Jianfeng Guo, Chairman of the Company’s Board of Directors, and the controlling stockholder of the Company, with no interest, the original amount is RMB 32,992,060 (approximately $5,400,000 (unaudited) and $5,362,000 as of June 30, 2015 and December 31, 2014) and has a term of two years. As of June 30, 2015 and December 31, 2014, there is RMB 18,211,330 (approximately $2,981,000 (unaudited)) and RMB 18,211,330 (approximately $2,960,000) working capital borrowed by HebeiYoerma, respectively. On February 11, 2015, the Company entered into a loan agreement with XingtaiDongxinshun Construction Decoration Co., Ltd (“Dongxinshun”), a third party supplier. According to the agreement, the Company made a loan to Dongxinshun of RMB 30,000,000 (approximately $4,911,000) with no interest. Dongxinshun repaid RMB 15,000,000 to the company in April, 2015. On June 23, 2015, the Company lent another RMB 10,000,000 to Dongxinshun with no interest. As of June 30, 215, the ending balance of Dongxinshun is RMB 25,000,000 ($4,092,457). Dongxinshun repaid all of this balance to the Company in July, 2015. On March 3, 2015, the Company entered into a land sales agreement with a contract price of $3,550,000, this case is expected to be closed in September, 2015. On June 30, 2015, the Company made a loan to Xingtai Rural Commercial Bank (“Xingtai RC Bank”) of RMB 4,560,000 ($746,464) with no interest and Xingtai RC Bank repaid RMB 4,500,000 to the Company on July 21, 2015.</t>
  </si>
  <si>
    <t>Real Estate Properties and Land Lots Under Development</t>
  </si>
  <si>
    <t>Real Estate Properties and Land Lots under Development [Abstract]</t>
  </si>
  <si>
    <t>Real Estate Properties and Land Lots under Development</t>
  </si>
  <si>
    <t>Note 10 – Real Estate Properties and Land Lots under Development The components of real estate properties and land lots under development were as follows: June 30, December 31, 2015 2014 Properties under development (Unaudited) Kirin Plaza Costs of land use rights $ 1,241,266 $ 1,153,179 Other development costs 477,179 483,486 No. 79 Courtyard Costs of land use rights 42,426,903 45,263,421 Other development costs 19,346,106 22,400,751 Kirin Bay Costs of land use rights 13,633,235 24,579,507 Other development costs 13,985,833 22,547,288 Archway HHC Apartment Costs of land use rights 8,730,454 8,730,454 Other
development costs 2,206,353 674,505 Land lots under development 62,801,653 61,612,563 $ 164,848,982 $ 187,445,154 The Company acquires land use rights with lease terms ranging from 40 to 70 years through government-organized auctions, private sale transactions or capital contributions from shareholders, all related cost are recorded in Costs of land use rights. Other development costs include direct development costs, interest on indebtedness, construction overhead and indirect project costs. Land use rights are divided and transferred to customers after the Company delivers properties. The Company capitalizes payments for obtaining the land use rights, and allocates to specific units within a project based on units’ gross floor area. Costs of land use rights for the purpose of property development are not amortized. Other development costs are allocated to units within a project based on the ratio of the sales value of units to the estimated total sales value. As of June 30, 2015, the Company has obtained certificates representing titles of the land use rights used for the development of Kirin County, No. 79 Courtyard, Kirin Plaza and Kirin Bay projects. All our land use rights are assigned to real estate projects. Part of Company’s real estate held for development and land lots under development were pledged as collateral for financial institution loans (Note 18). The Residential buildings of Kirin County are fully completed in December, 2012, the Residential building of No.79 Courtyard Phase I are fully completed in March, 2015 and the Residential building of Kirin Bay Phase I are fully competed in June, 2015. As of June 30, 2015 and December 31, 2014, the account balance of the real estate property completed is $16,058,688 (unaudited) and $1,441,194 respectively. Archway HHC Apartment is a proposed apartment located in Howard Hughes Center Site 4, Los Angeles, California, which will have 109 units apartment and 187 parking spaces. As of June 30, 2015, the Company paid land cost and incurred some other development cost. Kong Village
Relocation Program Pursuant to incentive policies issued by Xingtai local government encouraging modernization of villages situated in urban vicinity, the Company participated in Kong Village Relocation Program in which the Company constructs a real property and transfers to local government at no costs, and reimburses costs incurred by local government compensating villagers and zoning and developing vacated land lots. In exchange for the financing, the Company will be invited to bid for vacated land parcels for residential and commercial use at public auction at market price, and majority of the proceeds received by local government will be refunded to the Company. The Company capitalizes all expenditures attributable to Kong Village Relocation Program under land lots under development. The Company secures land use rights through the auditions and use acquired land use rights for the development of Kirin Bay and other projects. In July 2011 the Company obtained the certificate of land use rights for a piece of land covered by the program through the aforementioned public auction, and used it for the development of Kirin Bay project. Other land lots covered by the program are expected to be auctioned and obtained by the Company in the near future. As at June 30, 2015 and December 31, 2014, residual expenditures under Kong Village Relocation Program, representing accumulated costs of the land use rights to be obtained by the Company in the future, were capitalized in land lots under development in amount of $62,801,653 and $61,612,563, respectively. On March 31, 2015, XingtaiQiaoxi District Government filed an application to Xingtai Municipal Government for a refund of RMB 125,512,500 (approximately $20,550,000 Relocation Program, the refund is expected to be approved and received in 2015) on behalf of the Company under the Kong Village.</t>
  </si>
  <si>
    <t>Long-term Investments [Abstract]</t>
  </si>
  <si>
    <t>Note 11 – Long-term Investments Long term Investments include the Company’s equity interest in HebeiXingtai Rural Commercial Bank Co., Ltd. (“Xingtai RC Bank”), a private financial institution. In June 2011, the Company agreed to become a stockholder of Xingtai RC Bank and paid RMB 20,000,000, or approximately $3,142,000 (translated at historical exchange rate) to subscribe to 16,000,000 shares, or 6.96%, of the common stock of the financial institution. The establishment of Xingtai RC Bank is based on restructured business of XingtaiChengjiao Rural Credit Cooperative Union Association. On December 12, 2012, Xingtai RC Bank obtained required approvals from China banking regulatory agencies and completed all registration procedures. The Xingtai RC Bank increased paid in capital from RMB 240,000,000, or approximately $38,207,000 (translated at historical exchange rate) to RMB 500,000,000, or approximately $79,598,000 (translated at historical exchange rate) on April 26, 2013. The Company paid approximately RMB 24,000,000, or approximately $3,841,000 to keep its stockholder position. As of June 30, 2015 and December 31, 2014, the balance of Long term investment for Xingtai RC Bank was $7,202,724 (unaudited) and $7,150,402, consisting 31,000,000 shares, or 5.03%, of the common stock of Xingtai RC Bank. The Company used the cost method of accounting to record its investment in Xingtai RC Bank since the Company does not have the ability to exercise significant influence over the operating and financing activities of Xingtai RC Bank. As of June 30, 2015 and December 31, 2014, the Company has deposit balances (including restricted cash) of approximately $4,740,000 (unaudited) and approximately $5,818,000 in Xingtai RC Bank, respectively. On June 30, 2015, the Company made a loan to Xingtai RC Bank of RMB 4,560,000 ($746,464), with no interest and Xingtai RC Bank repaid RMB 4,500,000 to the Company on July 21, 2015 (Note 9). In November 2013, the Company invested $700,000 to Hopkins Kirin Facilities Group, LLC (“Hopkins”) to obtain 22.5% share. The Company used the equity method of accounting to record its investment in Hopkins. There is no operation of Hopkins Kirin Facilities Group, LLC till now. The Company plans to recoup all of the investment for Hopkins Kirin Facilities Group, LLC in the third quarter of 2015. As of June 30, 2015 and December 31, 2014, the ending balance in long-term investment was $7,902,724 (unaudited) and $7,850,402. The Company determined that there was no impairment on its long-term investment at June 30, 2015.</t>
  </si>
  <si>
    <t>Notes Payable</t>
  </si>
  <si>
    <t>Notes Payable [Abstract]</t>
  </si>
  <si>
    <t>Note 12 – Notes Payable June 30, December 31, 2015 2014 (Unaudited) Notes Payables (Promissory note) $ 2,800,000 $ - The Promissory note with original principle amount of $2,800,000 will be due at January 22, 2017, at the rate of 10% per annum.</t>
  </si>
  <si>
    <t>Accounts Payable</t>
  </si>
  <si>
    <t>Accounts Payable/ Other Payables and Accrued Liabilities [Abstract]</t>
  </si>
  <si>
    <t>Note 13 – Accounts Payable June 30, December 31, 2015 2014 (Unaudited) Payables in relation to acquisitions of land use rights $ 3,832,209 $ 3,804,371 Construction contractors 110,550,054 98,461,378 $ 114,382,263 $ 102,265,749 In March 2011, the Company entered into a supplementary agreement with Huada Mining Co., Ltd. in relation to the acquisition of land use rights for the development of No. 79 Courtyard project. The Company agreed to increase the land use rights’ purchase price in the original contract, to compensate Huada Mining Co., Ltd. for its inability to realize the appreciation of the transferred land use rights during the substantially prolonged contract closing period of three years. The Company has unconditionally received the title of the land use rights in 2010 before the commencement of the supplementary agreement negotiation. In accordance with the supplementary agreement, the Company and Huada Mining Co., Ltd. will not pursue any adjustments of the land use rights’ transfer price. As of June 30, 2015, payable to Huada Mining Co., Ltd. was $1,376,735. The Company and Huada Mining Co., Ltd. have agreed that remaining balance will be repaid in an unspecific near future period, taking into accounts of the Company’s liquidity. Unpaid balance does not bear interest. In May 2011, the Company entered into an agreement with Xingtai Kong Village Real Properties Co., Ltd., a company controlled by Kong Village Committee. The Company agreed to pay $22,649,880 (translated as historical rate) to compensate additional costs incurred by Kong Village Committee for the Kong Village Relocation Program. At June 30, 2015, unpaid balance plus accrued interest was $2,455,474. The Company capitalized the additional consideration in the costs land lots under development.</t>
  </si>
  <si>
    <t>Other Payables and Accrued Liabilities</t>
  </si>
  <si>
    <t>Note 14 – Other Payables and Accrued Liabilities The components of other payables and accrued liabilities were as follows:
June 30, December 31,
2015 2014
(Unaudited)
Unrecognized tax benefit (Note 16(2)) $ 6,547,931 $ 6,500,366
Deposits from customers on behalf of utility operators 12,015,719 8,195,227
Car park deposits from customers 515,650 1,732,347
Due to a related party suppliers - 6,500,366
Deposit from a contractor 92,981 117,218
Accrued loan interest 246,794 175,510
Estimated penalty 430,847 -
Others 1,116,923 234,723
$ 20,966,845 $ 23,455,757 On December 30, 2014, the Company entered into RMB 40,000,000 (approximately $6,550,000) loan agreement with HebeiYoerma, a related party ultimately controlled by Jianfeng Guo, Chairman of the Company’s Board of Directors, and the controlling stockholder of the Company, with no interest and the loan was due on March 30, 2015, the Company repaid the loan on January 28, 2015. The Company enters into non-cancellable, fixed-price pre-sale contracts with homebuyers. The Company is subject to a penalty payable to homebuyers in the event the property is delivered later than the date specified in the pre-sale contracts, and usually such penalty constitutes only an insignificant amount compared to the contract value. These adjustments to contract price are recorded as a reduction of revenue in the current period on a cumulative catch-up basis. As of June 30, 2015, $430,847 estimated penalty is reasonably estimated for Kirin Bay and No. 79 Courtyard and probably will occur in future. The Company will record the liability when such penalty can be reasonably estimated.</t>
  </si>
  <si>
    <t>Customer Deposits</t>
  </si>
  <si>
    <t>Customer Deposits [Abstract]</t>
  </si>
  <si>
    <t>Note 15 – Customer Deposits Customer deposits consist of amounts received from customers relating to the sale of residential and commercial units. In the PRC, customers generally obtain financing for the purchase of their residential unit prior to the completion of the project. The lending institutions will provide the funds to the Company upon the completion of the financing rather than the completion of the project. The Company receives these funds and recognizes them as a liability until the revenue can be recognized. As of June 30, 2015 and December 31, 2014, the Company received $71,823,781 (unaudited) and $83,522,070 deposits from customers, respectively.</t>
  </si>
  <si>
    <t>Income Taxes</t>
  </si>
  <si>
    <t>Income Taxes [Abstract]</t>
  </si>
  <si>
    <t>Note 16 – Income Taxes (1) Corporate income tax The Company is incorporated in the State of Nevada in the United States of America (“U.S.”) and is subject to a progressive U.S. federal corporate income tax of 15% to 35%. The State of Nevada does not impose any corporate state income tax. Kirin China is incorporated in the British Virgin Islands. Under the current laws of the British Virgin Islands, Kirin China is not subject to tax on income or capital gains. In addition, no British Virgin Islands withholding tax is imposed upon payments of dividends by Kirin China. Kirin Development is incorporated in Hong Kong. Kirin Development did not earn any income that was derived in Hong Kong for the period from its date of incorporation to March 31, 2015 and therefore was not subject to Hong Kong Profits Tax. The payments of dividends by Hong Kong companies are not subject to any Hong Kong withholding tax. The Company’s subsidiaries Spectrum International Enterprise, LLC, Brookhollow Lake, LLC, Greenfield International Corporation (closed in January 2015), Kirin Hopkins Real Estate Group LLC, Newport Property Holding, LLC, Applecrate, INC, Archway Development Group LLC, HHC-6055 Centre Drive, LLC and Kirin Alamo, LLC were incorporated in State of California, U.S. and are subject to California taxes. The Company’s subsidiaries, VIEs and subsidiaries of VIEs in China are subject to PRC Enterprise Income Tax (EIT) on taxable income. According to PRC tax laws and regulations, China subsidiary and VIEs are subject to EIT with the tax rate 25% since January 1, 2008, except that deemed profit method is applied to XingtaiZhongding Construction Project Management Co., Ltd., which local tax authorities levy income tax based on deemed profit of 10% of revenue. A withholding income tax rate of 5% is applied if Kirin Management, the wholly-owned foreign enterprise, distributes dividends to its immediate holding company, Kirin Development. The Company has not recorded tax provision for U.S. tax purposes as they have no assessable profits arising in or derived from the United States and intends to permanently reinvest accumulated earnings in the PRC operations in the foreseeable future. Income tax expenses (benefit) for the six months and three months ended June 30, 2015 and 2014 are summarized as follows: Six Months Ended Three Months Ended 2015 2014 2015 2014 (Unaudited) (Unaudited) (Unaudited) (Unaudited) Current EIT expense $ 1,016,439 $ 659,994 $ 381,828 $ 446,037 LAT expense 520,817 762,054 191,009 742,559 Deferred tax expense/( benefit) - EIT 1,764,489 (614,003 ) 1,089,356 201,969 $ 3,301,745 $ 808,045 $ 1,662,193 $ 1,390,565 A reconciliation between taxes computed at the PRC statutory rate of 25% and the Company’s effective tax rate for the six months ended June 30, 2015 and 2014 is as follows: Six Months Ended 2015 2014 (Unaudited) (Unaudited) (Revised) EIT at the PRC statutory rate of 25% $ 1,552,531 $ (192,834 ) LAT expense 520,817 762,054 EIT benefit of LAT (130,204 ) (190,514 ) Change in Deferred tax valuation allowance 1,071,825 176,336 Permanent items 286,776 253,003 $ 3,301,745 $ 808,045 (2) Liability for unrecognized tax benefit A reconciliation of the beginning and ending amount of liability associated with unrecognized tax benefit for the six months ended June 30, 2015 and 2014 is as follows: Six Months Ended 2015 2014 (Unaudited) (Unaudited) Unrecognized tax benefit, as the January 1 $ 6,500,366 $ 6,542,362 Movement in current period due to foreign exchange rate fluctuation 47,565 (46,430 ) Unrecognized tax benefit, as of June 30 $ 6,547,931 $ 6,495,932 The liability for unrecognized tax benefit is related to the government grant earned by the Company for the development of Kirin County project. Because the grant is given by local government which received proceeds of the related land use rights through public auction, it is prevailing practice that the entities receive such grants do not include earned grant in taxable income. The Company believes that the possibility exists for local or higher tax authorities re-evaluate this tax position and reverse current practice. The unrecognized tax benefit, if ultimately recognized, will impact the effective tax rate. The Company did not accrue potential penalties and interest related to the unrecognized tax benefit on the basis that tax authorities would unlikely levy penalties and interest. The Company does not expect changes in unrecognized tax benefit as of June 30, 2015 to be material in the next twelve months. In accordance with PRC tax administration law and regulations, tax authorities generally have up to five years to claw back underpaid tax plus penalties and interests. In the case of tax evasion, which is not clearly defined in the law, there is no limitation on the tax years open for investigation. Accordingly, the Company’s PRC subsidiary and VIEs tax years from 2010 to 2014 remains subject to examination by tax authorities. (3) Deferred tax assets /liabilities The tax effects of temporary differences that give rise to the following approximate deferred tax assets and liabilities as of June 30, 2015 and December 31, 2014 are presented below. June 30, December 31, 2015 2014 (Unaudited) (Revised) Deferred tax assets/liabilities Operating loss carry forward $ 4,884,130 $ 4,892,926 Excess of interest expense 4,809,420 3,929,488 Revenue recognized based on percentage-of-completion 898,872 2,021,035 Interest income from related parties (2,409,267 ) (1,505,458 ) Accrued expenses 388,718 298,033 8,571,873 9,636,024 Valuation allowance (4,775,681 ) (4,110,976 ) Net deferred tax assets/liabilities $ 3,796,192 $ 5,525,048 Deferred taxes and liabilities are evaluated on individual subsidiary, VIE and subsidiary of VIE basis. In assessing the ability to realize the deferred tax assets, the Company considers availability of future taxable income during the periods in which those temporary differences become deductible. The Company records a valuation allowance to reduce deferred tax assets to a net amount that management believes is more-likely-than-not of being realizable based on the weight of all available evidence. Deferred taxes and liabilities associated with application of revenue recognized pursuant to percentage-of-completion will reverse when the construction progress of related projects proceeds to completion, which is expected to be December 2017 for No. 79 Courtyard and December 2016 for Kirin Bay projects, when the difference between accumulated revenue and cost of sales recognized based on percentage-of-completion method and enterprise income tax accrued pursuant to tax laws, converges. Enterprise income tax comprises multiple interim prepayments determined predominately by periodic customer deposits collected and deemed profit ratio when a real estate project is under construction, followed by a closing to adjust to actual profit realized, after the construction is complete. Deferred taxes and liabilities associated with application of revenue recognized pursuant to percentage-of-completion will also increase or decrease when the Company reevaluates and makes upward or downward adjustments to a project’s total revenue or cost estimate. The Company believes deferred tax assets related to revenue recognized based on percentage-of-completion and excess of interest expense will be fully realizable. Entities established in the PRC had net operating losses carry forward of $12,123,521 as of June 30, 2015 which will expire on various dates between December 31, 2015 and December 31, 2019. Entities established out of the PRC had net operation losses carry forward of $5,881,175 as of June 30, 2015.</t>
  </si>
  <si>
    <t>Other Taxes Payable</t>
  </si>
  <si>
    <t>Other Taxes Payable [Abstract]</t>
  </si>
  <si>
    <t xml:space="preserve">Note 17 – Other Taxes Payable Other taxes payable consisted of the following: June 30, December 31, 2015 2014 (Unaudited) Business tax and related urban construction tax and education surcharge $ 185,119 $ 2,060,115 Land Appreciation Tax 48,307 203,048 $ 233,426 $ 2,263,163 </t>
  </si>
  <si>
    <t>Loans Payable</t>
  </si>
  <si>
    <t>Loans Payable [Abstract]</t>
  </si>
  <si>
    <t xml:space="preserve">Note 18 – Loans Payable Loans payable consisted of the following:
June 30, December 31,
2015 2014
(Unaudited)
Loans from Industrial and Commercial Bank of China, XingtaiYejin Branch (“ICBC 2013 Loans”)
Original loan due January 30, 2015, maturity extended to March 30, 2016, at 9.84% per annum 11,131,483 11,050,621
Original loan due May 30, 2015, maturity extended to December 30, 2015, at 9.84% per annum 7,857,517 7,800,439
Due September 30, 2015, at 9.84% per annum 7,857,517 7,800,439
Due January 30, 2016, at 9.84% per annum 7,857,517 7,800,439
Due May 30, 2016, at 9.84% per annum 7,857,517 7,800,439
42,561,551 42,252,377
Loans from Industrial and Commercial Bank of China, XingtaiYejin Branch (“ICBC 2012 Loans”)
Due September 18, 2015, at 9.225% per annum 6,547,930 6,500,366
Due May 19, 2015, at 9.225% per annum - 4,875,274
Due January 19, 2015, at 9.225% per annum - 4,875,274
6,547,930 16,250,914
Loans from HebeiXingtai Rural Commercial Bank
Due April 24, 2015, at 12.56% per annum (“Credit Union 2014 Short-term loan”) - 3,250,183
Due May 8, 2015, at 12.036% per annum (“Syndicated Loans 2014”) - 8,125,457
Due July 24, 2015, at 11.46% per annum (“Zhongding Kirin 2014 Loan”) (note (b)) - 7,514,241
Due June 26, 2015, at 11.46% per annum (“Short-term 2014 Loan”) (note (a)) - 3,250,183
Due October 16, 2017, at 7.38% per annum (“Garden 2014 Loan”) 4,910,948 4,875,274
Due November 12, 2015, at 15% per annum (“Entrust Loan 2014”) 1,933,277 1,919,233
Due July 3, 2015, at 11.79% per annum (“Zhongding Kirin Loan 2014”) (note (b)) - 4,875,274
Due February 6, 2016, at 15% per annum (“Entrust Loan 2015”) 2,087,153 -
Due February 8, 2017, at 7% per annum (“Syndicated Loans 2015”) 8,184,914 -
Due April 21, 2016, at 15.46% per annum (“Credit Union 2015 Short-term loan”) 3,273,965 -
Due May 14, 2016, at 13.01% per annum (“Garden 2015 Loan”) 2,946,569 -
Due May 7, 2016, at 13.11% per annum (“HebeiZhongding Loans 2015”) 7,366,422 -
Due June 10, 2016, at 13.01% per annum (“Zhongding Kirin Loan 2015”) 7,366,422 -
38,069,670 33,809,845
$ 87,179,151 $ 92,313,136 Note (a): The Company repaid this loan in May, 2015. Note (b): The Company repaid these loans in June, 2015. ICBC 2012 Loans and ICBC 2013 Loans are floating rate loans whose rates are set at 10% above 1-to-3 year base borrowing rate stipulated by the People’s Bank of China at the date of each drawdown, and are subject to revision every 12 months. The Company also paid financing service fees for ICBC 2012 Loans, ICBC 2013 Loans Syndicated Loans 2014, Zhongding Kirin 2014 Loan, Garden 2015 Loan, HebeiZhongding Loans 2015 and Zhongding Kirin Loan 2015. The financing service fees were paid prior to financial institution releasing loans to the Company as prepaid interest, and have been included in the determination of respective loans’ effective interest rates. Credit Union 2015 Short-term Loan was guaranteed by HebeiYoerma and Zhongding Kirin Loan 2014 was guaranteed by an unrelated party company as arranged by the financial institution. The Company did not pay for the guarantees. As of June 30, 2015 and December 31, 2014, ICBC 2012 Loans, ICBC 2013 Loans, HebeiZhongding Loans 2015 and Zhongding Kirin Loan 2015 were secured by the Company’s real estate held for development and land use right with carrying value of approximately $118,940,000 (unaudited) and $132,360,000, respectively. On November 14, 2014, the Company entered into a series of entrust loan agreements with Xingtai Rural Commercial bank and individuals with amount RMB 11,810,000 (approximately $1,933,000, “Entrust Loan 2014”), and borne an annual effective interest rate of 15%, including loan of RMB 1,100,000 due to managements of the Company, with the remaining balance due to third party individuals. On February 10, 2015, the Company entered into a series of entrust loan agreements with Xingtai Rural Commercial bank and individuals with amount RMB 12,750,000 (approximately $2,087,000, “Entrust Loan 2015”), and borne an annual effective interest rate of 15%, including loan of RMB 1,400,000 due to managements of the Company, with the remaining balance due to third party individuals. The aggregate maturities of loans payable for each of years subsequent to June 30, 2015 are as follows:
Twelve months Ending June 30 Amount
2016 $ 74,083,289
2017 8,184,914
2018 4,910,948
Loans payable $ 87,179,151 </t>
  </si>
  <si>
    <t>Restricted Stock Compensation</t>
  </si>
  <si>
    <t>Restricted Stock Compensation [Abstract]</t>
  </si>
  <si>
    <t>Note 19 – Restricted Stock Compensation In accordance with the Employment Agreements approved by the Board of the Directors, the Company granted certain employees restricted common stock (“Restricted Stock Awards”). Restricted Stock Awards are issued to the employees in five even installments at the beginning or in the interim of each year of five-year employment period. Shares issued under Restricted Stock Awards in each year of the employment period cannot be disposed of or pledged until they are fully vested, which is the last day of the full service year and the employment is not terminated. Unvested shares maybe reacquired by the Company for no consideration following the employee’s termination of service. The fair value of the Restricted Stock Awards is based on the market value of the Company’s common stock on the date of grant. Pre-vesting forfeiture is expected to be nil. The Company records compensation costs for the Restricted Stock Awards on a straight-line basis over the employment period for the entire award. There are 146,120 unvested shares outstanding at June 30, 2015 and December 31, 2014, as all related employees have terminated service with the Company, all unvested shares will not be vested to related employees. The Company did not recognize of share-based compensation expense related to the Restricted Stock Awards for the six months and three months ended June 30, 2015 and 2014, respectively.</t>
  </si>
  <si>
    <t>Revenue</t>
  </si>
  <si>
    <t>Revenue [Abstract]</t>
  </si>
  <si>
    <t xml:space="preserve">Note 20 – Revenue The Company’s revenue is recognized under percentage-of-completion methods for the six months and three months ended June 30, 2015 and 2014 from pre-sale of real estate projects. Revenue recognized for each real estate project, including adjustments made pursuant to change of estimates for the six months and three months ended June 30, 2015 and 2014 was as follows: Six Months Ended Three Months Ended 2015 2014 2015 2014 (Unaudited) (Unaudited) (Unaudited) (Unaudited) Kirin County $ 1,837 $ 720,713 $ 86,149 $ 516,681 No.79 Courtyard 20,050,513 12,704,071 9,339,551 11,738,045 Kirin Bay 37,990,133 33,992,242 26,775,649 27,901,784 Property Service 312,062 224,805 120,133 73,144 $ 58,354,545 $ 47,641,831 $ 36,321,482 $ 40,229,654 </t>
  </si>
  <si>
    <t>Income(loss) per Share</t>
  </si>
  <si>
    <t>Income(loss) per Share [Abstract]</t>
  </si>
  <si>
    <t>Note 21 – Income(loss) per Share Basic net income (loss) per share is computed using the weighted average number of common shares outstanding during the period. Diluted net earnings per share are computed using the weighted average number of common shares and, if dilutive, potential common shares outstanding during the period.</t>
  </si>
  <si>
    <t>Non-controlling interest [Abstract]</t>
  </si>
  <si>
    <t>Note 22 – Non-controlling interest Non-controlling interests represent the non-controlling interest stockholders’ proportionate share of the equity of Brookhollow Lake, LLC, Greenfield International Corporation, Newport Property Holding, LLC and Kirin Alamo, LLC. The non-controlling interests in 2015 and 2014 are summarized as below:
June 30, December 31,
2015 2014
(Unaudited)
Brookhollow Lake, LLC 10 % 10 %
Greenfield International Corporation closed 30 %
Newport Property Holding, LLC 50 % 50 %
Kirin Alamo, LLC 40 % - The non-controlling interests in Brookhollow Lake, LLC, Greenfield International Corporation, Newport Property Holding, LLC and Kirin Alamo that are not owned by the Company are shown as “non-controlling interests” in the condensed consolidated balance sheets as of June 30, 2015 and December 31, 2014 and “net income (loss) attributable to non-controlling interests” in the condensed consolidated statements of operations and comprehensive income (loss) for the six months and three months ended June 30, 2015 and 2014.</t>
  </si>
  <si>
    <t>Related Party Transactions and Balances</t>
  </si>
  <si>
    <t>Related Party Transactions and Balances [Abstract]</t>
  </si>
  <si>
    <t>Note 23 – Related Party Transactions and Balances (1) Loan to related parties consisted of the following:
June 30, December 31,
2015 2014
(Unaudited)
HuaxiaHuifeng Ventures Capital Management (Beijing) Co., Ltd (“HuaxiaHuifeng”, note(a))
Due October 14, 2015, at 18% per annum $ 16,369,827 $ 27,626,554
Due October 14, 2015, no interest 2,128,078 4,532,380
18,497,905 32,158,934
Zhuolu Huada Real Estate Development Co., Ltd
Originally loan d ue August 5, 2015, maturity extended to August 5, 2016, at 20% per annum 4,870,024 4,834,647
Zhenjiang Huaxia Kirin Real Estate Development Co., Ltd
Due October 16. 2017, at 7.92% per annum 4,910,948 4,875,274
Due February 8, 2017, at 8.90% per annum 8,184,914 -
Due December 31, 2015, at 15% per annum 6,106,764 -
19,202,626 4,875,274
Langfang Hualin Real Estate Development Co., Ltd
Due February 9, 2016, at 15% per annum 13,914 -
Due March 18, 2016, at 15% per annum 24,555 -
Due May 13, 2016, at 15% per annum 42,562 -
Due July 9, 2016, at 15% per annum 8,185 -
89,216 -
Huaxia Kirin (Beijing) Investment Co., Ltd
Due December 31, 2016, at 18% per annum 5,729,439 -
Huaxia Brother (Beijing) Investment Management Co., Ltd
Due December 31, 2016, at 18% per annum 3,349,267 -
Beijing Huaxia Kirin Investment Development Co., Ltd
Due December 31, 2016, at 18% per annum 2,432,556 -
Interest income receivables 9,631,063 6,484,246
$ 63,802,096 $ 48,353,101 Note (a): On February 11, 2015, the Company received RMB 84,890,000 (approximately $13,660,000, at historical exchange rate) from HuaxiaHuifeng. (2) Government grant escrowed by Business Investment (Receivable from a Trust Equity Owner) In 2008, a VIE of the Company, XingtaiZhongding, was entitled to a government grant associated with its development of Kirin County project of RMB 160,000,000 (approximately $22,981,000, translated at historical exchange rate). Cash representing the grant has been remitted to Business Investment, a trust equity owner of XingtaiZhongding in June 2008. Business Investment originally acquired the land use rights of Kirin County project, and contributed the land use rights to XingtaiZhongding as paid-in capital to develop the
project. Based on the arrangement between Business Investment and XingtaiZhongding, which has been sanctioned by local government, the benefit of the government grant is to be transferred from Business Investment to XingtaiZhongding. Specifically, Business Investment acts as an escrow agent but also is nominally responsible for XingtaiZhongding’s progress. Earned portions of the government grant become available to XingtaiZhongding based on percentage of completion. For the years ended December 31, 2012, 2011, 2010 and 2009, XingtaiZhongding was entitled to receive RMB2,800,000, RMB43,000,000, RMB63,000,000, and RMB51,200,000, respectively ($443,049, $6,642,455, $9,293,749, and $7,484,417, respectively, translated at respective years’ historical rates) earned government grant from Business Investment, representing total amount of the government grant. The Company has the right to determine how to utilize the earned government grant. As at June 30, 2015 and December 31, 2014, accumulated earned government grant of RMB160,000,000 and RMB160,000,000 ($26,191,723 and $26,001,463) was used to repay working capital provided by Jianfeng Guo for the support of other real estate projects’ development. As of June 30, 2015, the Company had a remaining $1,138,567 earned government grant available for future drawdown after repaid working capital provided by Jianfeng Guo, which is included in “Receivable from a trust equity owner” in condensed consolidated balance sheet. (3) Working capital provided by Jianfeng Guo Jianfeng Guo, the controlling stockholder of the Company, through various affiliate companies and individuals, provides working capital to the VIEs (hereafter, including subsidiaries of VIEs) of the Company. In addition to repaying borrowings directly, the Company’s VIEs may also provide working capital to affiliate companies and individuals as designated by Jianfeng Guo. Balances received or provided by the Company’s VIEs are unsecured, interest-free and did not have specific repayment dates. At each balance sheet date, affiliate companies and individuals who have working capital transactions with the Company’s VIEs assigned their balances to Jianfeng Guo pursuant to the pre-existing arrangements, as recited by multi-party agreements entered into between Jianfeng Guo, related affiliate companies and individuals, and the Company’s VIEs. XingtaiZhongding also chooses to use its accumulated government grant receivable from Business Investment, to repay working capital provided by Jianfeng Guo. Accordingly, the Company is entitled to present netted balance with Jianfeng Guo on its condensed consolidated balance sheets. Gross amount of working capital provided by and to affiliate companies and individuals designated by Jianfeng Guo as at June 30, 2015 and December 31, 2014 were as follows:
June 30, December 31,
2015 2014
(unaudited)
Gross of working capital received from affiliate companies and individuals designated by Jianfeng Guo $ (42,844,129 ) $ (42,278,247 )
Gross of working capital provided to affiliate companies and individuals designated by Jianfeng Guo 17,790,973 21,692,272
Gross earned government grant held by a related party 26,191,723 26,001,463
Receivable from a trust equity owner $ 1,138,567 $ 5,415,488 (4) Prepayment to related party Please see Note 8 – Prepayments (5) Loan related to related party Please see Note 18 Credit Union 2014, 2015 Short-term Loan, Entrusted loan 2014 and 2015, Garden 2014 and 2015 Loan, Syndicated loans 2015. (6) Balances with a related party supplier Please see Note 9 – Other receivables and Note 14 – Other Payables and Accrued liabilities. (7) Service fee For six months ended June 30, 2015 and 2014, the Company recorded service fee with an amount of RMB 1,200,000 (approximately $196,000 ) and RMB 2,400,000 (approximately $391,000), respectively. For three months ended June 30, 2015 and 2014, the Company recorded service fee with an amount of RMB nil and RMB 1,200,000 (approximately $196,000), respectively. The service was received from affiliate companies designated by Jianfeng Guo. (8) Notes Receivable Please see Note 6- Notes Receivable.</t>
  </si>
  <si>
    <t>Contingencies and Commitments</t>
  </si>
  <si>
    <t>Contingencies and Commitments [Abstract]</t>
  </si>
  <si>
    <t>Note 24 – Contingencies and Commitments As at June 30, 2015 and December 31, 2014, the Company provided $158,331,751 (unaudited) and $132,308,930 guarantees to mortgage bank loans granted to homebuyers of the Company’s real estate properties. Guarantees commence when the banks release mortgage to the Company and end when House Ownership Certificates are issued and pledged to banks instead. The fair value of the guarantees is insignificant because the possibility of the homebuyers’ default is remote, and in case of default, the Company can repossess the related properties to cover repayments of outstanding principal, interest and penalty to mortgage banks, and accordingly, the Company did not recognize fair value of these guarantees.</t>
  </si>
  <si>
    <t>Subsequent Event</t>
  </si>
  <si>
    <t>Subsequent Events [Abstract]</t>
  </si>
  <si>
    <t>Subsequent event</t>
  </si>
  <si>
    <t>Note 25 – Subsequent event On July 3, 2014, the Company received RMB 27,000,000 (approximately $4,420,000) one-year term loan from Xingtai RC Bank with an annual effective interest rate of 13.99%. Except this, no events have occurred subsequent to the balance-sheet date through filing date that would require adjustment to or disclosure in the condensed consolidated financial statements.</t>
  </si>
  <si>
    <t>Summary of Significant Accounting Policies (Policies)</t>
  </si>
  <si>
    <t>Basis of Presentation</t>
  </si>
  <si>
    <t>Basis of Presentation The accompanying unaudited condensed consolidated financial statements for the six months and three months ended June 30, 2015 and 2014 have been prepared pursuant to the rules and regulations of the Securities and Exchange Commission. Certain information and footnote disclosures normally included in financial statements prepared in accordance with accounting principles generally accepted in the United States have been omitted pursuant to such rules and regulations. Accordingly, the reader of this Form 10-Q is referred to Kirin International Holding, Inc. (“the Company”) Form 10-K for the year ended December 31, 2014 for further information. In the opinion of management of the Company, the accompanying unaudited condensed consolidated financial statements reflect all adjustments (consisting of normal recurring adjustments) necessary to present fairly the financial position at June 30, 2015, the results of operations for the six months and three months ended June 30, 2015 and 2014, and cash flows for the six months ended June 30, 2015 and 2014. The results of operations for the six months and three months ended June 30, 2015 are not necessarily indicative of the operating results for the year. The unaudited condensed consolidated balance sheets as of June 30, 2015 and December 31, 2014, the unaudited condensed consolidated statements of operations and comprehensive income (loss) for the six months and three months ended June 30, 2015 and 2014, and cash flows for the six months ended June 30, 2015 and 2014 include those of the Company, its subsidiaries and VIEs, and subsidiaries of VIEs. All material intercompany transactions and balances have been eliminated in consolidation. The unaudited condensed consolidated balance sheets are presented unclassified because the time required to complete real estate projects and the Company’s working capital considerations usually stretch for more than one-year period.</t>
  </si>
  <si>
    <t>Reclassifications</t>
  </si>
  <si>
    <t>Reclassifications Certain amounts in the June 30, 2014 unaudited condensed consolidated financial statement and December 31, 2014 consolidated financial statements have been reclassified to conform to the June 30, 2015 presentation.</t>
  </si>
  <si>
    <t>Use of Estimates</t>
  </si>
  <si>
    <t>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 and expenses during the reporting periods. Actual results could differ from those estimates. Significant items subject to such estimates and assumptions include percentage-of-completion of properties under construction and related revenue and costs recognized, allowance for doubtful accounts, recoverability of deferred tax assets, and the assessment of impairment of long-lived assets. The current economic environment has increased the degree of uncertainty inherent in those estimates and assumptions.</t>
  </si>
  <si>
    <t>Fair Value of Financial Instruments</t>
  </si>
  <si>
    <t>Fair Value of Financial Instru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Subtopic 820-10 also establishes a framework for measuring fair value and expands disclosures about fair value measurements. ASC Subtopic 820-1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Subtopic 820-10 establishes a fair value hierarchy that requires an entity to maximize the use of observable inputs and minimize the use of unobservable inputs when measuring fair value. ASC Subtopic 820-1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t>
  </si>
  <si>
    <t>Reporting Currency and Foreign Currency Translation</t>
  </si>
  <si>
    <t>Reporting Currency and Foreign Currency Translation The functional currency of the Company, Kirin China, Kirin Development and Kirin Management is the United States dollar (“US$”). The functional currency of the Company’s VIEs and subsidiaries of VIEs in the PRC is Renminbi (“RMB”). The Company’s reporting currency is US$. The assets and liabilities of the Company’s VIEs and subsidiaries of VIEs in China are translated at the exchange rate on the balance sheet dates, stockholders’ equity is translated at the historical rates and the revenues and expenses are translated at the weighted average exchange rates for the periods. The resulting translation adjustments are reported under accumulated other comprehensive income in the condensed consolidated statements of operations and comprehensive income (loss) in accordance with ASC 220, comprehensive income.</t>
  </si>
  <si>
    <t>Revenue Recognition</t>
  </si>
  <si>
    <t>Revenue Recognition Real estate sales are reported in accordance with the provisions of ASC 360-20, Property, Plant and Equipment, Real Estate Sales. Revenue from the sales of completed properties and properties where the construction period is twelve months or less is recognized by the full accrual method when (a) sale is consummated; (b) the buyer’s initial and continuing involvements are adequate to demonstrate a commitment to pay for the property; (c) the receivable is not subject to future subordination; (d) the Company has transferred to the buyer the usual risks and rewards of ownership in a transaction that is in substance a sale and does not have a substantial continuing involvement with the property. A sale is not considered consummated until (a) the parties are bound by the terms of a contract or agreement, (b) all consideration has been exchanged, (c) any permanent financing for which the seller is responsible has been arranged, (d) all conditions precedent to closing have been performed. Fair value of buyer’s payments to be received in future periods pursuant to sales contract is classified under accounts receivable. Sales transactions not meeting all the conditions of the full accrual method are accounted for using the deposit method of accounting. Under the deposit method, all costs are capitalized as incurred, and payments received from the buyer are recorded as a deposit liability. Revenue and profit from the sale of development properties where the construction period is more than twelve months is recognized by the percentage-of-completion method on the sale of individual units when the following conditions are met: (a) construction is beyond a preliminary stage; (b) the buyer is committed to the extent of being unable to require a refund except for non-delivery of the unit; (c) sufficient units have already been sold to assure that the entire property will not revert to rental property; (d) sales prices are collectible and (e) aggregate sales proceeds and costs can be reasonably estimated. If any of these criteria are not met, proceeds are accounted for as deposits until the criteria are met and/or the sale consummated. Under the percentage of completion method, revenues from units sold and related costs are recognized over the course of the construction period, based on the completion progress of a project. In relation to any project, revenue is determined by calculating the ratio of completion and applying that ratio to the contracted sales amounts. The Company uses a cost-to-cost method to measure the ratio of
completion. Qualified construction quality supervision firms are engaged by the Company, as required by relevant laws and regulations in the PRC, to determine that pieces of construction completed by contractors have met predetermined quality and safety standards, and are eligible to be counted towards costs. Cost of sales is recognized by multiplying the ratio by the total budgeted costs. Changes to total estimated contract costs or losses, if any, are recognized in the period in which they are determined. Revenue recognized to date in excess of amounts received from customers is classified under revenue in excess of billings. Amounts received from customers in excess of revenue recognized to date are classified under customer deposits. Any losses incurred or identified on real estate transactions are recognized in the period in which the losses are identified. Except for the down payment, the remaining contract price can be settled by several installments or financed by mortgage. The Company requires customers to pay a non-refundable cash down payment equivalent to no less than 20% of the contract price upon the execution of sale or pre-sale contracts prior to recognizing revenue under either full-accrual method or percentage-of-completion method. The cash down payment collected from customers subordinates to no claims. If buyer’s purchase is financed by mortgage the Company does not recognize revenue until the application for the mortgage loan has been filed and the Company reasonably believes the mortgage will be approved. The Company provides guarantees for mortgage loans from financial institutions to customers (see “Restricted cash”). Such guarantees expire when customers have obtained a House Ownership Certificate for their purchased properties and the mortgage has been registered in favor of the financial institutions. Because guarantees of mortgage do not cover any portion of the non-refundable cash down payment received by the Company from customers, the Company does not consider guarantees when determining recognizing revenues under either full-accrual method or percentage-of-completion method. A project’s revenue and cost estimates have an inherent nature of uncertainty throughout its multiple-year development period. Factors that potentially affect a project’s total revenue and cost estimates (including a salable unit’s allocated cost), include, but are not limited to: (1) changes in government’s land-use planning, building density, plot ratio and other quotas; which lead to changes of total gross floor area available for sale and per-unit cost estimate; (2) the Company’s voluntary modification of design to enhance attractiveness and competiveness of an on-going project; (3) fluctuation of commodity prices and government-regulated labor cost rates; (4) contractors’ request to renegotiate consideration of fixed-price agreements, for which the Company’s preference of complete the discussion early to avoid unfavorable impact on construction progress; (5) unforeseeable geological and engineering difficulties causing modifications of a project’s construction plan; (6) government agencies’ compliance inspections in the late stage of the construction, which may lead to modification of design; (7) major prospective property buyers’ request to alter specifications of the property to be delivered; and (8) contractors’ claims throughout the construction period. The Company enters into non-cancellable, fixed-price pre-sale contracts with homebuyers. Under certain circumstances, for example, changes in floor size or floor plan of a property due to legal compliance requirements, or change of deliverable standards upon request of major customers, we may agree to revise the pre-sale contract price to match conditions of the properties to be delivered to customers. Furthermore, the Company is subject to a penalty payable to homebuyers in
the event the property is delivered later than the date specified in the pre-sale contracts, and usually such penalty constitutes only an insignificant amount compared to the contract value. These adjustments to contract price are recorded as a reduction of revenue in the current period on a cumulative catch-up basis. With regard to a project’s cost estimate, the Company’s in-house cost estimators work in collaboration with a committee also comprising the Company’s engineers, project managers, financial professionals, and senior management staff, to prepare at least two versions of the cost estimate. The first version is a Preliminary Cost Estimate, prepared in schematic design stage, which is before commencement of excavation and recognition of revenue. Preliminary Cost Estimate utilizes top-down approach. It projects major cost components at higher level using a project’s planned parameters (e.g., building density, by-category gross floor area) and standard per-unit cost from past experience (e.g., concrete cost, measured at US$ per square meter). Preliminary Cost Estimate is intrinsically less accurate; it heavily relies on the Company’s historical information accumulated in the development of similar types of construction in similar municipal region. The second version is Detailed Cost Estimate, prepared after receiving construction documents from the architect. Ideally Detailed Cost Estimate can be available before commencement of excavation and recognition of revenue; however, in order to suit the pre-sale progress and to maximize flexibility, construction documents are provided in several batches as the construction processes. It is likely that a project’s Detailed Cost Estimate is finalized only in late stage of the construction. Detailed Cost Estimate utilizes bottom-up approach. Based on construction documents and assisted by the Company’s computerized Building Information Modeling system, Detailed Cost Estimate is able to sum up cost at element level of a real estate property, taking into consideration of quantitative consumption and on-going rate of materials, labor, machinery and overheads. For the purpose of preparing the Company’s condensed consolidated financial statements, a project’s cost estimate is reviewed by in-house cost estimators at each year-end and adjusted for material developments in the interval. Changes in estimates of a project’s revenue and cost of sales are recognized on a cumulative catch-up basis, which recognizes in the current period the cumulative effect of the changes on current and prior periods based on a project’s percentage of completion. When a project’s total cost estimate to be incurred exceeds total estimated revenue to be earned, a provision for the entire loss on the project is recorded in the period the loss is determined. In addition to our existing monthly detailed cost estimate upon receiving construction data from the architects, we have hired additional competent professionals to ensure early identification of variances from prior estimated project revenue and cost, to reduce the likelihood of significant changes to the estimates.</t>
  </si>
  <si>
    <t>Real Estate Capitalization and Cost Allocation</t>
  </si>
  <si>
    <t>Real Estate Capitalization and Cost Allocation Real estate property completed and Real estate properties and land lots under development consist of residential and commercial units under construction and units completed. Properties under development or completed are stated at cost or estimated net realizable value, whichever is lower. Costs include costs of land use rights, direct development costs, interest on indebtedness, construction overhead and indirect project costs. The Company acquires land use rights with lease terms ranging from 40 to 70 years through government-organized auctions, private sale transactions or capital contributions from shareholders. Land use rights are divided and transferred to customers after the Company delivers properties. The Company capitalizes payments for obtaining the land use rights, and allocates to specific units within a project based on units’ gross floor area. Costs of land use rights for the purpose of property development are not amortized. Other costs are allocated to units within a project based on the ratio of the sales value of units to the estimated total sales value.</t>
  </si>
  <si>
    <t>Government Grant</t>
  </si>
  <si>
    <t>Government Grant Government grants related to real estate projects developed by the Company are recognized as other income when the Company has complied with the conditions attached to the grant and the grant’s collection is reasonably assured. In 2008, XingtaiZhongding was entitled to a government grant of RMB 160,000,000 (approximately $22,981,000 translated at historical exchange rate) related to Kirin County project to subsidize the modernization of the neighborhood where the real estate project is situated, and control of property price volatility. The Company believes the government’s demands associated with the grant are gradually fulfilled as the construction and pre-sale of Kirin County make progress, and accordingly recognizes grant income at the percentage of construction completed during the year of the total grant amount. For the six months and three months ended June 30, 2015 and 2014, the Company did not recognize any grant income, respectively. All government grants related to Kirin County have been recognized through 2009 to 2012 as the construction of Kirin County goes on during the years. The local government has arranged a lump sum payment of the grant to XingtaiJiye Business Investment Co., Ltd. (“Business Investment”), a related party of the Company, prior to the grant’s conditions being met out of financial consideration because it lacked managing staff and concerned that the funds would be re-assigned or invalidated without an immediate recipient. Pursuant to the arrangement, Business Investment provides this grant money to XingtaiZhongding in proportion to the percentage of the project completed as a measure to ensure that the project satisfies the grant’s guidelines. The grant does not have refund conditions and the Company believes government will not revoke the grant or claw back cash remitted to the escrow account unless the construction and sale of Kirin County project is cancelled by the Company. As of June 30, 2015, the Company didn’t receive any request from the government demanding revocation and/or partial refund of the grant previously given, and the Company expects no development relating to the Kirin County project will cause the government to request the grant’s refund in next twelve months.</t>
  </si>
  <si>
    <t>Capitalization of Interest</t>
  </si>
  <si>
    <t>Capitalization of Interest In accordance with ASC 360, Property, Plant and Equipment</t>
  </si>
  <si>
    <t>Cash and Cash Equivalents</t>
  </si>
  <si>
    <t>Cash and Cash Equivalents The Company considers all highly liquid investments with original maturities of three months or less when purchased to be cash equivalents. The Company maintains the majority of its bank accounts in the PRC. Cash includes cash on hand and demand deposits in accounts maintained with state-owned and commercial financial institutions within the PRC. China does not have a deposit insurance system; however, the credit risk on bank balances is limited because the Company conducts transactions and deposits balances with several state-owned banks with high credit ratings assigned by international credit rating agencies.</t>
  </si>
  <si>
    <t>Restricted Cash There are two important timings for mortgage business of PRC banks: (1) Execution of mortgage agreement: PRC banks grant mortgage loans to home purchasers and will credit the full amount to the Company account once the bank and the purchaser enter into mortgage agreement, which generally will be before the completion of the construction of projects. (2) Issuance of House Ownership Certificate to the purchasers. At the time of execution of mortgage agreement, there are no House Ownership Certificate therefore the purchaser has no legal right to the house and therefore they cannot mortgage the house to banks. Banks will ask the developer to provide guarantee to the loan instead. When the House Ownership Certificate is issued, banks will release the guarantee ability of the developer and mortgage the house in question. If the condominiums are not completed and the new homebuyers have no House Ownership Certificate, to secure the loan, as a common practice in China, the banks will release only 95% loan to the Company and will require that the Company open a separate account with the bank and deposit and freeze the remaining 5% of the mortgage amount to further secure the bank’s interests before the mortgage of the house with House Ownership Certificate. Because bank requires the freeze of the 5% deposit, the amount therein shall be classified on the balance sheet as restricted cash. Interest earned on the restricted cash is credited to the Company’s normal bank account. The bank will release the restricted cash after homebuyers have obtained the House Ownership Certificate and mortgage the house to bank. Total restricted cash amounted to $17,183,084 (unaudited) and $6,785,042 as of June 30, 2015 and December 31, 2014, respectively. These deposits are not covered by insurance. The Company has not experienced any losses in such accounts and management believes it is not exposed to any risks on its cash in bank accounts. Besides this, deposits for bank acceptance notes required by PRC banks are also disclosed as restricted cash.</t>
  </si>
  <si>
    <t>Short-term Investments The classification of investment securities is based on the Company’s intent, which is re-evaluated at each balance sheet date, with respect to those securities. Short-term investments refer to the securities that the Company has positive intent and ability to hold to maturity and stated at amortized cost. The Company received $118,768 (unaudited) as dividend for the six months ended June 30, 2015.</t>
  </si>
  <si>
    <t>Long-term Investment</t>
  </si>
  <si>
    <t>Long-term Investments Investments in securities of private companies the Company does not have a controlling interest and is unable to exercise significant influence are accounted for using cost method of accounting. The Company evaluates at each period end whether an event or change in circumstances has occurred in that period that may have a significant adverse effect on the fair value of the investments. If a decline in fair value is determined to be other than temporary, an impairment loss is recognized to reduce an investment’s cost to its fair value. The Company received $668,038 (unaudited) and $504,548 (unaudited) as dividend for the six months ended June 30, 2015 and 2014, respectively.</t>
  </si>
  <si>
    <t>Property and Equipment, Net</t>
  </si>
  <si>
    <t>Property and Equipment, Net Property and equipment are recorded at cost. Depreciation is computed using the straight-line method over the estimated useful lives of the assets as follows: Estimated Fixtures, furniture and office equipment 2~10 years Building and warehouse 20 years Electronic equipment 2~5 years Nonresidential real estate property 39 years</t>
  </si>
  <si>
    <t>Income Taxes The Company recognizes deferred tax assets and liabilities for the expected future tax consequences of events that have been included in the financial statements or tax returns.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ubsidiaries, VIEs and subsidiaries of VIEs of the Company located in China are governed by the Income Tax Law of the People’s Republic of China concerning the private-run enterprises, which are generally subject to tax at a new statutory rate of 25% on income reported in the statutory financial statements after appropriate tax adjustments. According to the Income Tax Laws of the PRC for real estate developers, income tax of the Company is calculated by project when all units of a project are sold, tax authorities will assess the tax due on the project and issue a tax due notification to the Company. The Company has to pay the tax by the due date on the notification. If the Company does not pay the tax by the due date, the tax authorities will charge the Company interest. The Company includes any interest and penalties in general and administrative expenses. Unrecognized tax benefits represent the difference the benefits recognized for the financial statement purposes and tax positions taken or expected to be taken in a tax return. The Company
recognizes that virtually all tax positions in the PRC are not free of some degree of uncertainty due to tax law and policy changes by the PRC government.</t>
  </si>
  <si>
    <t>Land Appreciation Tax ("LAT")</t>
  </si>
  <si>
    <t>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prepaid at 1% to 2% of the pre-sales proceeds each year as required by the local tax authorities, and is settled generally after the construction of the real estate project is completed and majority of the units are sold. The Company provides LAT as expensed when the related revenue is recognized based on estimate of the full amount of applicable LAT for the real estate projects in accordance with the requirements set forth in the relevant PRC laws and regulations. LAT was included in Income tax expense in the condensed consolidated statements of operations and comprehensive income (loss).</t>
  </si>
  <si>
    <t>Accumulated Other Comprehensive Income</t>
  </si>
  <si>
    <t>Accumulated Other Comprehensive Income Accumulated other comprehensive income is defined to include all changes in equity except those resulting from investments by owners and distributions to owners. The Company’s only component of other comprehensive income (loss) during the six months and three months ended June 30, 2015 and 2014 was the foreign currency translation adjustment.</t>
  </si>
  <si>
    <t>Earnings per Share</t>
  </si>
  <si>
    <t>Earnings per Share The Company reports earnings per share in accordance with ASC 260, Earnings per Share</t>
  </si>
  <si>
    <t>Advertising Expenses</t>
  </si>
  <si>
    <t>Advertising Expenses Advertising costs are expensed as incurred, or the first time the advertising takes place, in accordance with ASC 720-35, Advertising Costs</t>
  </si>
  <si>
    <t>Property Warranty</t>
  </si>
  <si>
    <t>Property Warranty The Company provides customers with warranties which cover major defects of building structure and certain fittings and facilities of properties sold as stipulated in the relevant sales contracts. The warranty period varies from two to five years, depending on different property components the warranty covers. The Company constant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withholds up to 5% of the contract total payment from contractors for periods of two to five years. These amounts are included in liabilities, and are only paid to the extent that there have been no warranty claims against the Company relating to the work performed or materials supplied by the contractors. As of June 30, 2015 and December 31, 2014, the Company retained $92,981 (unaudited) and $117,218 contract payment to contractors, and the Company didn’t experience any incidences where the withheld amounts were less than the amounts the Company had to pay for the defects of properties. The Company didn’t provide any warranty reserve as prospective expenditure amount on property warranty by the Company is insignificant. For the six months and three months ended June 30, 2015 and 2014, the Company didn’t incur incidental costs in addition to the amount retained from contractors.</t>
  </si>
  <si>
    <t>Impairment Losses</t>
  </si>
  <si>
    <t>Impairment Losses Completed real estate properties and land lots are reported in the balance sheet at the lower of their carrying amount or fair value less costs to sell. Land to be developed or under development is assessed for impairment when management believes that events or changes in circumstances indicate that its carrying amount may not be recoverable. Based on this assessment, a property that is considered impaired is written down to its fair value less costs to sell. Impairment losses are recognized through a charge to expense. No impairment of completed real estate properties or land lots was recognized for the six months and three months ended June 30, 2015 and 2014.</t>
  </si>
  <si>
    <t>Stock-Based Compensation</t>
  </si>
  <si>
    <t>Stock-Based Compensation The Company adopted ASC 718 Stock Compensation</t>
  </si>
  <si>
    <t>Recently Issued Accounting Pronouncements</t>
  </si>
  <si>
    <t>Recently Issued Accounting Pronouncements In August 2014, the FASB issued Accounting Standards Update (ASU) No.2014-15, “Presentation of Financial Statements-Going Concern”. Effective for annual periods ending after December 15, 2016, and interim periods within annual periods beginning after December 15, 2016. Early application is permitted for annual or interim reporting periods for which the financial statements have not previously been issued.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On April, 2015, the FASB issued Accounting Standards Update (ASU) 2015-03, entitled Simplifying the Presentation of Debt Issuance Costs. The ASU amends the guidance in the FASB Accounting Standards Codification (FASB ASC) Topic 835, entitled Interest-Imputation of Interest. The objective of the amendments in this Update is to require that debt issuance costs related to a recognized debt liability be presented in the balance sheet as a direct deduction from the carrying amount of that debt liability, consistent with debt discounts. Effective for public business entities for financial statements issued for fiscal years beginning after December 15, 2015, and interim periods within those fiscal years. Early adoption is permitted for financial statements that have not been previously issued.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Company is currently in the process of evaluation the impact of the adoption of ASU 2014-09, ASU 2014-15 and ASU 2015-03 on its consolidated financial statements.</t>
  </si>
  <si>
    <t>Correction of Prior Period Financial Statements</t>
  </si>
  <si>
    <t>Correction of Prior Period Financial Statements During the six months and three months ended June 30, 2015, management determined that service fee incurred in connection with obtaining the loans should be deferred and amortized over the period of the related loans under straight-line method. In prior years, the Company had deferred the service fee and expensed when the loans are due. The Company has adjusted its December 31, 2014 consolidated balance sheet and its condensed consolidated statements of operations comprehensive income (loss) for the six months and three months ended June 30, 2014. The following tables detail the corrections and impact to condensed consolidated balance sheet at December 31, 2014:
December 31, 2014
As Previously As Currently
Reported Adjustment Reported
Assets
Prepayments $ 25,983,191 $ 465,463 $ 26,448,654
Other receivables 30,206,838 (1,657,594 ) 28,549,244
Deferred tax assets 5,493,018 298,033 5,791,051
Total assets 363,187,685 (894,098 ) 362,293,587
Stockholders’ equity
Retained earnings 9,857,778 (889,937 ) 8,967,841
Accumulated other comprehensive income 8,114,281 (4,161 ) 8,110,120
Total Stockholders' equity $ 57,197,141 $ (894,098 ) $ 56,303,043 The following tables detail the corrections and impact to the condensed consolidated income statements of operations comprehensive income (loss) for the six months and three months ended June 30, 2014
For the Six months Ended June 30, 2014 For the Three Months Ended June 30, 2014
As Previously Reported Adjustment As Currently Reported As Previously Reported Adjustment As Currently Reported
Interest expense $ (4,991,900 ) (300,951 ) $ (5,292,851 ) $ (2,427,875 ) $ (153,110 ) $ (2,580,985 )
Total other income (expense) (1,846,378 ) (300,951 ) (2,147,329 ) (1,232,919 ) (153,110 ) (1,386,029 )
Income (Loss) before income taxes (470,385 ) (300,951 ) (771,336 ) 2,213,325 (153,110 ) 2,060,215
Income taxes expense (benefit) 883,283 (75,238 ) 808,045 1,428,843 (38,278 ) 1,390,565
Net income (loss) (1,353,668 ) (225,713 ) (1,579,381 ) 784,482 (114,832 ) 669,650
Net income (loss) attributable to stockholder of Kirin International Holding, Inc. (1,309,613 ) (225,713 ) (1,535,326 ) 819,960 (114,832 ) 705,128
Foreign currency translation adjustment (428,115 ) 3,701 (424,414 ) (28,206 ) (792 ) (28,998 )
Total comprehensive income (loss) (1,781,783 ) (222,012 ) (2,003,795 ) 756,276 (115,624 ) 640,652
Comprehensive income (loss) attributable to stockholder of Kirin International Holding, Inc. (1,737,728 ) (222,012 ) (1,959,740 ) 791,754 (115,624 ) 676,130
Basic and diluted loss per share (0.07 ) (0.01 ) (0.08 ) 0.04 (0.01 ) 0.03 In accordance with SEC Staff Accounting Bulletin Nos. 99 and 108 (“SAB 99” and “SAB 108”), the Company has evaluated these errors, based on an analysis of quantitative and qualitative factors, as to whether they were material to each of the prior reporting periods affected and if amendments of previously filed registration statements with the SEC are required. The Company has determined that the impact is not material to prior periods and the understatement of expenses would not have influenced an investor’s decision making process. In accordance with SAB 108, the Company will include this revised financial information when it files subsequent reports on Form 10-Q and Form 10-K or files a registration statement under the Securities Act of 1933, as amended.</t>
  </si>
  <si>
    <t>Summary of Significant Accounting Policies (Tables)</t>
  </si>
  <si>
    <t>Property and equipment estimated useful lives</t>
  </si>
  <si>
    <t xml:space="preserve"> Estimated Fixtures, furniture and office equipment 2~10 years Building and warehouse 20 years Electronic equipment 2~5 years Nonresidential real estate property 39 years</t>
  </si>
  <si>
    <t>Correction of prior period financial statements</t>
  </si>
  <si>
    <t xml:space="preserve"> December 31, 2014 As Previously As Currently Reported Adjustment Reported Assets Prepayments $ 25,983,191 $ 465,463 $ 26,448,654 Other receivables 30,206,838 (1,657,594 ) 28,549,244 Deferred tax assets 5,493,018 298,033 5,791,051 Total assets 363,187,685 (894,098 ) 362,293,587 Stockholders’ equity Retained earnings 9,857,778 (889,937 ) 8,967,841 Accumulated other comprehensive income 8,114,281 (4,161 ) 8,110,120 Total Stockholders' equity $ 57,197,141 $ (894,098 ) $ 56,303,043 For the Six months Ended June 30, 2014 For the Three Months Ended June 30, 2014 As Previously Reported Adjustment As Currently Reported As Previously Reported Adjustment As Currently Reported Interest expense $ (4,991,900 ) (300,951 ) $ (5,292,851 ) $ (2,427,875 ) $ (153,110 ) $ (2,580,985 ) Total other income (expense) (1,846,378 ) (300,951 ) (2,147,329 ) (1,232,919 ) (153,110 ) (1,386,029 ) Income (Loss) before income taxes (470,385 ) (300,951 ) (771,336 ) 2,213,325 (153,110 ) 2,060,215 Income taxes expense (benefit) 883,283 (75,238 ) 808,045 1,428,843 (38,278 ) 1,390,565 Net income (loss) (1,353,668 ) (225,713 ) (1,579,381 ) 784,482 (114,832 ) 669,650 Net income (loss) attributable to stockholder of Kirin International Holding, Inc. (1,309,613 ) (225,713 ) (1,535,326 ) 819,960 (114,832 ) 705,128 Foreign currency translation adjustment (428,115 ) 3,701 (424,414 ) (28,206 ) (792 ) (28,998 ) Total comprehensive income (loss) (1,781,783 ) (222,012 ) (2,003,795 ) 756,276 (115,624 ) 640,652 Comprehensive income (loss) attributable to stockholder of Kirin International Holding, Inc. (1,737,728 ) (222,012 ) (1,959,740 ) 791,754 (115,624 ) 676,130 Basic and diluted loss per share (0.07 ) (0.01 ) (0.08 ) 0.04 (0.01 ) 0.03 </t>
  </si>
  <si>
    <t>Variable Interest Entities (Tables)</t>
  </si>
  <si>
    <t>Summary of information regarding consolidated VIEs</t>
  </si>
  <si>
    <t>June 30, December 31,
2015 2014
(Unaudited) (Revised)
ASSETS
Cash and cash equivalents $ 8,214,175 $ 21,084,446
Restricted cash 17,183,084 6,785,042
Short-term Investment 491,095 487,527
Accounts receivable 2,405,694 58,202
Revenue in excess of billings 9,181,592 13,586,442
Prepayments 19,501,053 26,448,654
Other receivables 46,285,476 42,314,953
Receivable from a trust equity owner 7,576,192 11,853,261
Loan to related parties 63,802,096 48,353,101
Real estate property completed 16,058,688 1,441,194
Real estate properties and land lots under development 153,912,175 178,040,195
Investment at cost 7,202,724 7,150,402
Property and equipment, net 389,599 466,557
Deferred tax assets 4,878,249 5,791,051
Total assets $ 357,081,892 $ 363,861,027
LIABILITIES
Accounts payable $ 114,382,263 $ 102,265,749
Income taxes payable 1,899,863 1,904,666
Other taxes payable 233,426 2,263,163
Other payables and accrued liabilities 19,835,585 23,325,237
Customer deposits 71,823,781 83,507,580
Financial institution loans 87,179,151 92,313,136
Deferred tax liabilities 1,082,057 266,003
Total liabilities $ 296,436,126 $ 305,845,534</t>
  </si>
  <si>
    <t>Summary of financial performance of variable interest entity</t>
  </si>
  <si>
    <t xml:space="preserve"> Six Months Ended Three Months Ended 2015 2014 2015 2014 (Unaudited) (Unaudited) (Unaudited) (Unaudited) (Revised) (Revised) Revenue, net $ 58,354,545 $ 47,574,686 $ 36,321,482 $ 40,199,206 Cost of sales $ 48,757,579 $ 39,809,623 $ 28,986,384 $ 34,043,637 Operation expenses $ 3,530,720 $ 5,310,953 $ 1,712,622 $ 2,081,825 Net income (loss) $ 2,199,776 $ (672,515 ) $ 3,311,672 $ 1,337,010 </t>
  </si>
  <si>
    <t>Accounts Receivable (Tables)</t>
  </si>
  <si>
    <t>Schedule of accounts receivable</t>
  </si>
  <si>
    <t xml:space="preserve"> June 30, December 31, 2015 2014 (Unaudited) Receivable from sales of condominium units $ 2,405,166 $ 55,375 Receivable from property management 528 2,827 $ 2,405,694 $ 58,202</t>
  </si>
  <si>
    <t>Notes Receivable (Tables)</t>
  </si>
  <si>
    <t>Schedule of notes receivable</t>
  </si>
  <si>
    <t xml:space="preserve"> June 30, December 31, 2015 2014 (Unaudited) Receivable from individual (Promissory note) $ 600,000 $ 600,000 </t>
  </si>
  <si>
    <t>Prepayments (Tables)</t>
  </si>
  <si>
    <t>Components of prepayments</t>
  </si>
  <si>
    <t xml:space="preserve"> June 30, December 31, 2015 2014 (Unaudited) (Revised) Advances to suppliers and contractors $ 1,356,745 $ 1,250,734 Prepaid financing service fees 1,468,141 1,291,465 Excessive business tax and LAT liabilities 9,001,272 8,873,569 Prepayments-related parties 7,674,895 15,032,886 $ 19,501,053 $ 26,448,654 </t>
  </si>
  <si>
    <t>Other Receivables (Tables)</t>
  </si>
  <si>
    <t>Components of other receivables</t>
  </si>
  <si>
    <t xml:space="preserve">June 30, December 31,
2015 2014
(Unaudited) (Revised)
Working capital borrowed by contractors $ 19,693,913 $ 20,209,181
Due from a related party supplier 5,400,743 5,361,511
Due from a third party supplier 4,092,457 -
Receivable from sales of land 3,550,000 -
Due from Xingtai Rural Commercial bank 746,464 -
Deposit 561,318 1,693,773
Staff allowance 1,411,812 1,069,379
Receivables of housing maintenance funds 169,445 204,651
Others 625,713 10,749
$ 36,251,865 $ 28,549,244 </t>
  </si>
  <si>
    <t>Real Estate Properties and Land Lots Under Development (Tables)</t>
  </si>
  <si>
    <t>Components of real estate properties and land lots under development</t>
  </si>
  <si>
    <t xml:space="preserve"> June 30, December 31, 2015 2014 Properties under development (Unaudited) Kirin Plaza Costs of land use rights $ 1,241,266 $ 1,153,179 Other development costs 477,179 483,486 No. 79 Courtyard Costs of land use rights 42,426,903 45,263,421 Other development costs 19,346,106 22,400,751 Kirin Bay Costs of land use rights 13,633,235 24,579,507 Other development costs 13,985,833 22,547,288 Archway HHC Apartment Costs of land use rights 8,730,454 8,730,454 Other development costs 2,206,353 674,505 Land lots under development 62,801,653 61,612,563 $ 164,848,982 $ 187,445,154 </t>
  </si>
  <si>
    <t>Notes Payable (Tables)</t>
  </si>
  <si>
    <t>Schedule of notes payable</t>
  </si>
  <si>
    <t xml:space="preserve"> June 30, December 31, 2015 2014 (Unaudited) Notes Payables (Promissory note) $ 2,800,000 $ - </t>
  </si>
  <si>
    <t>Accounts Payable (Tables)</t>
  </si>
  <si>
    <t>Components of accounts payable</t>
  </si>
  <si>
    <t xml:space="preserve"> June 30, December 31, 2015 2014 (Unaudited) Payables in relation to acquisitions of land use rights $ 3,832,209 $ 3,804,371 Construction contractors 110,550,054 98,461,378 $ 114,382,263 $ 102,265,749 </t>
  </si>
  <si>
    <t>Other Payables and Accrued Liabilities (Tables)</t>
  </si>
  <si>
    <t>Components of other payables and accrued liabilities</t>
  </si>
  <si>
    <t>June 30, December 31,
2015 2014
(Unaudited)
Unrecognized tax benefit (Note 16(2)) $ 6,547,931 $ 6,500,366
Deposits from customers on behalf of utility operators 12,015,719 8,195,227
Car park deposits from customers 515,650 1,732,347
Due to a related party suppliers - 6,500,366
Deposit from a contractor 92,981 117,218
Accrued loan interest 246,794 175,510
Estimated penalty 430,847 -
Others 1,116,923 234,723
$ 20,966,845 $ 23,455,757</t>
  </si>
  <si>
    <t>Income Taxes (Tables)</t>
  </si>
  <si>
    <t>Summary of income tax expenses (benefits)</t>
  </si>
  <si>
    <t xml:space="preserve"> Six Months Ended Three Months Ended 2015 2014 2015 2014 (Unaudited) (Unaudited) (Unaudited) (Unaudited) Current EIT expense $ 1,016,439 $ 659,994 $ 381,828 $ 446,037 LAT expense 520,817 762,054 191,009 742,559 Deferred tax expense/( benefit) - EIT 1,764,489 (614,003 ) 1,089,356 201,969 $ 3,301,745 $ 808,045 $ 1,662,193 $ 1,390,565 </t>
  </si>
  <si>
    <t>Reconciliation between statutory rate and effective tax rate</t>
  </si>
  <si>
    <t xml:space="preserve"> Six Months Ended 2015 2014 (Unaudited) (Unaudited) (Revised) EIT at the PRC statutory rate of 25% $ 1,552,531 $ (192,834 ) LAT expense 520,817 762,054 EIT benefit of LAT (130,204 ) (190,514 ) Change in Deferred tax valuation allowance 1,071,825 176,336 Permanent items 286,776 253,003 $ 3,301,745 $ 808,045 (2) Liability for unrecognized tax benefit</t>
  </si>
  <si>
    <t>Summary of liability for unrecognized tax benefit</t>
  </si>
  <si>
    <t xml:space="preserve"> Six Months Ended 2015 2014 (Unaudited) (Unaudited) Unrecognized tax benefit, as the January 1 $ 6,500,366 $ 6,542,362 Movement in current period due to foreign exchange rate fluctuation 47,565 (46,430 ) Unrecognized tax benefit, as of June 30 $ 6,547,931 $ 6,495,932 </t>
  </si>
  <si>
    <t>Summary of deferred tax assets and liabilities</t>
  </si>
  <si>
    <t xml:space="preserve"> June 30, December 31, 2015 2014 (Unaudited) (Revised) Deferred tax assets/liabilities Operating loss carry forward $ 4,884,130 $ 4,892,926 Excess of interest expense 4,809,420 3,929,488 Revenue recognized based on percentage-of-completion 898,872 2,021,035 Interest income from related parties (2,409,267 ) (1,505,458 ) Accrued expenses 388,718 298,033 8,571,873 9,636,024 Valuation allowance (4,775,681 ) (4,110,976 ) Net deferred tax assets/liabilities $ 3,796,192 $ 5,525,048 </t>
  </si>
  <si>
    <t>Other Taxes Payable (Tables)</t>
  </si>
  <si>
    <t>Summary of other taxes payable</t>
  </si>
  <si>
    <t xml:space="preserve"> June 30, December 31, 2015 2014 (Unaudited) Business tax and related urban construction tax and education surcharge $ 185,119 $ 2,060,115 Land Appreciation Tax 48,307 203,048 $ 233,426 $ 2,263,163 </t>
  </si>
  <si>
    <t>Loans Payable (Tables)</t>
  </si>
  <si>
    <t>Schedule of loan payable</t>
  </si>
  <si>
    <t>June 30, December 31,
2015 2014
(Unaudited)
Loans from Industrial and Commercial Bank of China, XingtaiYejin Branch (“ICBC 2013 Loans”)
Original loan due January 30, 2015, maturity extended to March 30, 2016, at 9.84% per annum 11,131,483 11,050,621
Original loan due May 30, 2015, maturity extended to December 30, 2015, at 9.84% per annum 7,857,517 7,800,439
Due September 30, 2015, at 9.84% per annum 7,857,517 7,800,439
Due January 30, 2016, at 9.84% per annum 7,857,517 7,800,439
Due May 30, 2016, at 9.84% per annum 7,857,517 7,800,439
42,561,551 42,252,377
Loans from Industrial and Commercial Bank of China, XingtaiYejin Branch (“ICBC 2012 Loans”)
Due September 18, 2015, at 9.225% per
annum 6,547,930 6,500,366
Due May 19, 2015, at 9.225% per annum - 4,875,274
Due January 19, 2015, at 9.225% per annum - 4,875,274
6,547,930 16,250,914
Loans from HebeiXingtai Rural Commercial Bank
Due April 24, 2015, at 12.56% per annum (“Credit Union 2014 Short-term loan”) - 3,250,183
Due May 8, 2015, at 12.036% per annum (“Syndicated Loans 2014”) - 8,125,457
Due July 24, 2015, at 11.46% per annum (“Zhongding Kirin 2014 Loan”) (note (b)) - 7,514,241
Due June 26, 2015, at 11.46% per annum (“Short-term 2014 Loan”) (note (a)) - 3,250,183
Due October 16, 2017, at 7.38% per annum (“Garden 2014 Loan”) 4,910,948 4,875,274
Due November 12, 2015, at 15% per annum (“Entrust Loan 2014”) 1,933,277 1,919,233
Due July 3, 2015, at 11.79% per annum (“Zhongding Kirin Loan 2014”) (note (b)) - 4,875,274
Due February 6, 2016, at 15% per annum (“Entrust Loan 2015”) 2,087,153 -
Due February 8, 2017, at 7% per annum (“Syndicated Loans 2015”) 8,184,914 -
Due April 21, 2016, at 15.46% per annum (“Credit Union 2015 Short-term loan”) 3,273,965 -
Due May 14, 2016, at 13.01% per annum (“Garden 2015 Loan”) 2,946,569 -
Due May 7, 2016, at 13.11% per annum (“HebeiZhongding Loans 2015”) 7,366,422 -
Due June 10, 2016, at 13.01% per annum (“Zhongding Kirin Loan 2015”) 7,366,422 -
38,069,670 33,809,845
$ 87,179,151 $ 92,313,136 Note (a): The Company repaid this loan in May, 2015.</t>
  </si>
  <si>
    <t>Aggregate maturities of loans payable</t>
  </si>
  <si>
    <t xml:space="preserve">Twelve months Ending June 30 Amount
2016 $ 74,083,289
2017 8,184,914
2018 4,910,948
Loans payable $ 87,179,151 </t>
  </si>
  <si>
    <t>Revenue (Tables)</t>
  </si>
  <si>
    <t>Adjustment of revenue by each of the company's real estate project</t>
  </si>
  <si>
    <t xml:space="preserve"> Six Months Ended Three Months Ended 2015 2014 2015 2014 (Unaudited) (Unaudited) (Unaudited) (Unaudited) Kirin County $ 1,837 $ 720,713 $ 86,149 $ 516,681 No.79 Courtyard 20,050,513 12,704,071 9,339,551 11,738,045 Kirin Bay 37,990,133 33,992,242 26,775,649 27,901,784 Property Service 312,062 224,805 120,133 73,144 $ 58,354,545 $ 47,641,831 $ 36,321,482 $ 40,229,654 </t>
  </si>
  <si>
    <t>Non-controlling interest (Tables)</t>
  </si>
  <si>
    <t>Summary of non-controling interest</t>
  </si>
  <si>
    <t xml:space="preserve">June 30, December 31,
2015 2014
(Unaudited)
Brookhollow Lake, LLC 10 % 10 %
Greenfield International Corporation closed 30 %
Newport Property Holding, LLC 50 % 50 %
Kirin Alamo, LLC 40 % - </t>
  </si>
  <si>
    <t>Related Party Transactions and Balances (Tables)</t>
  </si>
  <si>
    <t>Summary of loan to related parties</t>
  </si>
  <si>
    <t>June 30, December 31,
2015 2014
(Unaudited)
HuaxiaHuifeng Ventures Capital Management (Beijing) Co., Ltd (“HuaxiaHuifeng”, note(a))
Due October 14, 2015, at 18% per annum $ 16,369,827 $ 27,626,554
Due October 14, 2015, no interest 2,128,078 4,532,380
18,497,905 32,158,934
Zhuolu Huada Real Estate Development Co., Ltd
Originally loan d ue August 5, 2015, maturity extended to August 5, 2016, at 20% per annum 4,870,024 4,834,647
Zhenjiang Huaxia Kirin Real Estate Development Co., Ltd
Due October 16. 2017, at 7.92% per annum 4,910,948 4,875,274
Due February 8, 2017, at 8.90% per annum 8,184,914 -
Due December 31, 2015, at 15% per annum 6,106,764 -
19,202,626 4,875,274
Langfang Hualin Real Estate Development Co., Ltd
Due February 9, 2016, at 15% per annum 13,914 -
Due March 18, 2016, at 15% per annum 24,555 -
Due May 13, 2016, at 15% per annum 42,562 -
Due July 9, 2016, at 15% per annum 8,185 -
89,216 -
Huaxia Kirin (Beijing) Investment Co., Ltd
Due December 31, 2016, at 18% per annum 5,729,439 -
Huaxia Brother (Beijing) Investment Management Co., Ltd
Due December 31, 2016, at 18% per annum 3,349,267 -
Beijing Huaxia Kirin Investment Development Co., Ltd
Due December 31, 2016, at 18% per annum 2,432,556 -
Interest income receivables 9,631,063 6,484,246
$ 63,802,096 $ 48,353,101 Note (a): On February 11, 2015, the Company received RMB 84,890,000 (approximately $13,660,000, at historical exchange rate) from HuaxiaHuifeng.</t>
  </si>
  <si>
    <t>Summary of gross amount of working capital provided by and to affiliate companies and individuals</t>
  </si>
  <si>
    <t xml:space="preserve">June 30, December 31,
2015 2014
(unaudited)
Gross of working capital received from affiliate companies and individuals designated by Jianfeng Guo $ (42,844,129 ) $ (42,278,247 )
Gross of working capital provided to affiliate companies and individuals designated by Jianfeng Guo 17,790,973 21,692,272
Gross earned government grant held by a related party 26,191,723 26,001,463
Receivable from a trust equity owner $ 1,138,567 $ 5,415,488 </t>
  </si>
  <si>
    <t>Summary of Significant Accounting Policies (Details)</t>
  </si>
  <si>
    <t>Fixtures, furniture and office equipment [Member] | Maximum [Member]</t>
  </si>
  <si>
    <t>Estimated useful life of property</t>
  </si>
  <si>
    <t>P10Y</t>
  </si>
  <si>
    <t>Fixtures, furniture and office equipment [Member] | Minimum [Member]</t>
  </si>
  <si>
    <t>P2Y</t>
  </si>
  <si>
    <t>Building and warehouse [Member]</t>
  </si>
  <si>
    <t>P20Y</t>
  </si>
  <si>
    <t>Electronic equipment [Member] | Maximum [Member]</t>
  </si>
  <si>
    <t>P5Y</t>
  </si>
  <si>
    <t>Electronic equipment [Member] | Minimum [Member]</t>
  </si>
  <si>
    <t>Nonresidential real estate property [Member]</t>
  </si>
  <si>
    <t>P39Y</t>
  </si>
  <si>
    <t>Summary of Significant Accounting Policies (Details 1) - USD ($)</t>
  </si>
  <si>
    <t>As Previously Reported [Member]</t>
  </si>
  <si>
    <t>Adjustment [Member]</t>
  </si>
  <si>
    <t>Summary of Significant Accounting Policies (Details 2) - USD ($)</t>
  </si>
  <si>
    <t>Error Corrections and Prior Period Adjustments Restatement [Line Items]</t>
  </si>
  <si>
    <t>Total other income (expense)</t>
  </si>
  <si>
    <t>Income (Loss) before income taxes</t>
  </si>
  <si>
    <t>Basic and diluted loss per share</t>
  </si>
  <si>
    <t>Summary of Significant Accounting Policies (Details Textual)</t>
  </si>
  <si>
    <t>12 Months Ended</t>
  </si>
  <si>
    <t>Jun. 30, 2014USD ($)</t>
  </si>
  <si>
    <t>Dec. 31, 2008USD ($)</t>
  </si>
  <si>
    <t>Dec. 31, 2008CNY (¥)</t>
  </si>
  <si>
    <t>Summary of Significant Accounting Policies (Textual)</t>
  </si>
  <si>
    <t>Percentage non refundable cash down payment, Minimum</t>
  </si>
  <si>
    <t>20.00%</t>
  </si>
  <si>
    <t>Government grant relating to Kirin County project</t>
  </si>
  <si>
    <t>Capitalization of Interest as property under development</t>
  </si>
  <si>
    <t>Percentage of total loan released by bank</t>
  </si>
  <si>
    <t>95.00%</t>
  </si>
  <si>
    <t>Percentage of loan amount freezed by bank</t>
  </si>
  <si>
    <t>5.00%</t>
  </si>
  <si>
    <t>Statutory tax rate</t>
  </si>
  <si>
    <t>25.00%</t>
  </si>
  <si>
    <t>Land appreciation tax progressive rate minimum</t>
  </si>
  <si>
    <t>30.00%</t>
  </si>
  <si>
    <t>Land appreciation tax progressive rate maximum</t>
  </si>
  <si>
    <t>60.00%</t>
  </si>
  <si>
    <t>Company received dividend</t>
  </si>
  <si>
    <t>Percentage of land appreciation tax prepaid rent minimum</t>
  </si>
  <si>
    <t>1.00%</t>
  </si>
  <si>
    <t>Percentage of land appreciation tax prepaid maximum</t>
  </si>
  <si>
    <t>2.00%</t>
  </si>
  <si>
    <t>Advertising expense</t>
  </si>
  <si>
    <t>Warranty period minimum</t>
  </si>
  <si>
    <t>2 years</t>
  </si>
  <si>
    <t>Warranty period maximum</t>
  </si>
  <si>
    <t>5 years</t>
  </si>
  <si>
    <t>Percentage of contract amount withhold</t>
  </si>
  <si>
    <t>Period for which contract amount withhold</t>
  </si>
  <si>
    <t>Two to five years.</t>
  </si>
  <si>
    <t>Retained contract payment to contractors</t>
  </si>
  <si>
    <t>Impairment losses related to real estate properties</t>
  </si>
  <si>
    <t>Dividend income</t>
  </si>
  <si>
    <t>Minimum [Member]</t>
  </si>
  <si>
    <t>Land use right useful life</t>
  </si>
  <si>
    <t>40 years</t>
  </si>
  <si>
    <t>Maximum [Member]</t>
  </si>
  <si>
    <t>70 years</t>
  </si>
  <si>
    <t>Variable Interest Entities (Details) - USD ($)</t>
  </si>
  <si>
    <t>Cash and cash equivalents [Member]</t>
  </si>
  <si>
    <t>Restricted cash [Member]</t>
  </si>
  <si>
    <t>Short term Investment [Member]</t>
  </si>
  <si>
    <t>Accounts receivable [Member]</t>
  </si>
  <si>
    <t>Revenue in excess of billings [Member]</t>
  </si>
  <si>
    <t>Prepayments [Member]</t>
  </si>
  <si>
    <t>Other receivables [Member]</t>
  </si>
  <si>
    <t>Receivable from a trust equity owner [Member]</t>
  </si>
  <si>
    <t>Loan to related parties [Member]</t>
  </si>
  <si>
    <t>Real estate property completed [Member]</t>
  </si>
  <si>
    <t>Real estate properties and land lots under development [Member]</t>
  </si>
  <si>
    <t>Investment at cost [Member]</t>
  </si>
  <si>
    <t>Property and equipment, net [Member]</t>
  </si>
  <si>
    <t>Deferred tax assets [Member]</t>
  </si>
  <si>
    <t>Accounts payable [Member]</t>
  </si>
  <si>
    <t>Income taxes payable [Member]</t>
  </si>
  <si>
    <t>Other taxes payable [Member]</t>
  </si>
  <si>
    <t>Other payables and accrued liabilities [Member]</t>
  </si>
  <si>
    <t>Customer deposits [Member]</t>
  </si>
  <si>
    <t>Financial institution loans [Member]</t>
  </si>
  <si>
    <t>Deferred tax liabilities [Member]</t>
  </si>
  <si>
    <t>Variable Interest Entities (Details 1) - Variable Interest Entity [Member] - USD ($)</t>
  </si>
  <si>
    <t>Variable Interest Entity [Line Items]</t>
  </si>
  <si>
    <t>Revenue , net</t>
  </si>
  <si>
    <t>Operation expenses</t>
  </si>
  <si>
    <t>Short-term Investments (Details)</t>
  </si>
  <si>
    <t>Dec. 15, 2014USD ($)</t>
  </si>
  <si>
    <t>Apr. 10, 2014</t>
  </si>
  <si>
    <t>Feb. 15, 2014</t>
  </si>
  <si>
    <t>Feb. 15, 2015USD ($)</t>
  </si>
  <si>
    <t>Feb. 15, 2015CNY (¥)</t>
  </si>
  <si>
    <t>Dec. 15, 2014CNY (¥)</t>
  </si>
  <si>
    <t>Financial instrument term</t>
  </si>
  <si>
    <t>1 year</t>
  </si>
  <si>
    <t>3 months</t>
  </si>
  <si>
    <t>Investment dividend income</t>
  </si>
  <si>
    <t>Accounts Receivable (Details) - USD ($)</t>
  </si>
  <si>
    <t>Receivable from sales of condominium units [Member]</t>
  </si>
  <si>
    <t>Receivable from property management [Member]</t>
  </si>
  <si>
    <t>Notes Receivable (Details) - USD ($)</t>
  </si>
  <si>
    <t>Receivable from individual (Promissory note) [Member]</t>
  </si>
  <si>
    <t>Notes Receivable (Details Textual)</t>
  </si>
  <si>
    <t>Jun. 30, 2015CNY (¥)</t>
  </si>
  <si>
    <t>Notes Receivable (Textual)</t>
  </si>
  <si>
    <t>Promissory note original principle amount</t>
  </si>
  <si>
    <t>Due date of bank acceptance notes</t>
  </si>
  <si>
    <t>Due on August 16, 2016</t>
  </si>
  <si>
    <t>Rate of promissory note</t>
  </si>
  <si>
    <t>3.00%</t>
  </si>
  <si>
    <t>Revenue In Excess of Billings (Details) - USD ($)</t>
  </si>
  <si>
    <t>Revenue in Excess of Billings (Textual)</t>
  </si>
  <si>
    <t>Percentage of cash down payment, Minimum</t>
  </si>
  <si>
    <t>Remaining balances payment period under sales contract</t>
  </si>
  <si>
    <t>Within the next 12 to 24 months</t>
  </si>
  <si>
    <t>Prepayments (Details) - USD ($)</t>
  </si>
  <si>
    <t>Advances to suppliers and contractors</t>
  </si>
  <si>
    <t>Prepaid financing service fees</t>
  </si>
  <si>
    <t>Excessive business tax and LAT liabilities</t>
  </si>
  <si>
    <t>Prepayments-related parties</t>
  </si>
  <si>
    <t>Prepayments, Total</t>
  </si>
  <si>
    <t>Prepayments (Details Textual)</t>
  </si>
  <si>
    <t>Prepayments (Textual)</t>
  </si>
  <si>
    <t>Description of business tax and LAT payment</t>
  </si>
  <si>
    <t>Payable each year at 5% and 1% - 2% of customer deposits received.</t>
  </si>
  <si>
    <t>Other Receivables (Details) - USD ($)</t>
  </si>
  <si>
    <t>Working capital borrowed by contractors</t>
  </si>
  <si>
    <t>Due from a related party supplier</t>
  </si>
  <si>
    <t>Due from a third party supplier</t>
  </si>
  <si>
    <t>Receivable from sales of land</t>
  </si>
  <si>
    <t>Due from Xingtai Rural Commercial bank</t>
  </si>
  <si>
    <t>Deposit</t>
  </si>
  <si>
    <t>Staff allowance</t>
  </si>
  <si>
    <t>Receivables of housing maintenance funds</t>
  </si>
  <si>
    <t>Others</t>
  </si>
  <si>
    <t>Other Receivables (Details Textual)</t>
  </si>
  <si>
    <t>Mar. 03, 2015USD ($)</t>
  </si>
  <si>
    <t>Dec. 15, 2014</t>
  </si>
  <si>
    <t>Jul. 21, 2015CNY (¥)</t>
  </si>
  <si>
    <t>Apr. 30, 2015CNY (¥)</t>
  </si>
  <si>
    <t>Jun. 23, 2015CNY (¥)</t>
  </si>
  <si>
    <t>Feb. 11, 2015USD ($)</t>
  </si>
  <si>
    <t>Feb. 11, 2015CNY (¥)</t>
  </si>
  <si>
    <t>Dec. 31, 2014CNY (¥)</t>
  </si>
  <si>
    <t>Other receivables (Textual)</t>
  </si>
  <si>
    <t>Working capital</t>
  </si>
  <si>
    <t>Debt Instrument term</t>
  </si>
  <si>
    <t>Proceeds from sale of land | $</t>
  </si>
  <si>
    <t>Xingtai Dongxinshun [Member]</t>
  </si>
  <si>
    <t>Loan payable</t>
  </si>
  <si>
    <t>Repayments of debt</t>
  </si>
  <si>
    <t>Xingtai Rural Commercial Bank [Member]</t>
  </si>
  <si>
    <t>Xingtai Rural Commercial Bank [Member] | Subsequent Event [Member]</t>
  </si>
  <si>
    <t>Real Estate Properties and Land Lots Under Development (Details) - USD ($)</t>
  </si>
  <si>
    <t>Summary of components of real estate properties and land lots under development</t>
  </si>
  <si>
    <t>Land lots under development</t>
  </si>
  <si>
    <t>Kirin Plaza [Member]</t>
  </si>
  <si>
    <t>Costs of land use rights</t>
  </si>
  <si>
    <t>Other development costs</t>
  </si>
  <si>
    <t>No.79 Courtyard [Member]</t>
  </si>
  <si>
    <t>Kirin Bay [Member]</t>
  </si>
  <si>
    <t>Archway HHC Apartment [Member]</t>
  </si>
  <si>
    <t>Real Estate Properties and Land Lots Under Development (Details Textual)</t>
  </si>
  <si>
    <t>1 Months Ended</t>
  </si>
  <si>
    <t>Mar. 31, 2015USD ($)</t>
  </si>
  <si>
    <t>Mar. 31, 2015CNY (¥)</t>
  </si>
  <si>
    <t>Real Estate Properties and Land Lots Under Development (Textual)</t>
  </si>
  <si>
    <t>Real estate property amount</t>
  </si>
  <si>
    <t>Amount capitalized in land lots under development</t>
  </si>
  <si>
    <t>Refund of related party</t>
  </si>
  <si>
    <t>Lease terms</t>
  </si>
  <si>
    <t>Xingtai Municipal Government [Member]</t>
  </si>
  <si>
    <t>Long-term Investments (Details)</t>
  </si>
  <si>
    <t>Nov. 30, 2013USD ($)</t>
  </si>
  <si>
    <t>Jun. 30, 2011USD ($)shares</t>
  </si>
  <si>
    <t>Jun. 30, 2015USD ($)shares</t>
  </si>
  <si>
    <t>Apr. 26, 2013USD ($)</t>
  </si>
  <si>
    <t>Apr. 26, 2013CNY (¥)</t>
  </si>
  <si>
    <t>Jun. 30, 2011CNY (¥)</t>
  </si>
  <si>
    <t>Long-term Investments (Textual)</t>
  </si>
  <si>
    <t>Number for share purchased of Xingtai RC Bank's common stock | shares</t>
  </si>
  <si>
    <t>Ownership percentage</t>
  </si>
  <si>
    <t>5.03%</t>
  </si>
  <si>
    <t>Deposit balances (including restricted cash) in Xingtai RC Bank</t>
  </si>
  <si>
    <t>Long term investment for Xingtai Rural Commercial Bank</t>
  </si>
  <si>
    <t>Hopkins Kirin Facilities Group LLC [Member]</t>
  </si>
  <si>
    <t>Investment interest rate</t>
  </si>
  <si>
    <t>2250.00%</t>
  </si>
  <si>
    <t>Investment by related parties</t>
  </si>
  <si>
    <t>Repayments of debt | ¥</t>
  </si>
  <si>
    <t>HebeiXingtai Rural Commercial Bank Co. Ltd [Member]</t>
  </si>
  <si>
    <t>Prepaid to purchase stock</t>
  </si>
  <si>
    <t>6.96%</t>
  </si>
  <si>
    <t>Paid in capital of Xingtai Rural Commercial Bank</t>
  </si>
  <si>
    <t>Increased paid in capital of Xingtai Rural Commercial Bank</t>
  </si>
  <si>
    <t>Amount paid by the company to keep its stockholder position</t>
  </si>
  <si>
    <t>Notes Payable (Details) - USD ($)</t>
  </si>
  <si>
    <t>Notes Payables (Promissory note) [Member]</t>
  </si>
  <si>
    <t>Notes Payable (Details Textual)</t>
  </si>
  <si>
    <t>Note Payable (Taxtual)</t>
  </si>
  <si>
    <t>Notet payable due date</t>
  </si>
  <si>
    <t>January 22, 2017</t>
  </si>
  <si>
    <t>10.00%</t>
  </si>
  <si>
    <t>Accounts Payable (Details) - USD ($)</t>
  </si>
  <si>
    <t>Component of accounts payable</t>
  </si>
  <si>
    <t>Payables in relation to acquisitions of land use rights</t>
  </si>
  <si>
    <t>Construction contractors</t>
  </si>
  <si>
    <t>Accounts Payable (Details Textual) - USD ($)</t>
  </si>
  <si>
    <t>May. 31, 2011</t>
  </si>
  <si>
    <t>Mar. 31, 2011</t>
  </si>
  <si>
    <t>Accounts Payable (Textual)</t>
  </si>
  <si>
    <t>Transferred land use rights contract period</t>
  </si>
  <si>
    <t>3 years</t>
  </si>
  <si>
    <t>Payment made to compensate additional costs incurred for relocation program</t>
  </si>
  <si>
    <t>Unpaid principal balance and interest payable</t>
  </si>
  <si>
    <t>Payable to huada mining co., ltd</t>
  </si>
  <si>
    <t>Other Payables and Accrued Liabilities (Details) - USD ($)</t>
  </si>
  <si>
    <t>Dec. 31, 2013</t>
  </si>
  <si>
    <t>Summary of component of other payables and accrued liabilities</t>
  </si>
  <si>
    <t>Unrecognized tax benefit (Note 16(2))</t>
  </si>
  <si>
    <t>Deposits from customers on behalf of utility operators</t>
  </si>
  <si>
    <t>Car park deposits from customers</t>
  </si>
  <si>
    <t>Due to a related party suppliers</t>
  </si>
  <si>
    <t>Deposit from a contractor</t>
  </si>
  <si>
    <t>Accrued loan interest</t>
  </si>
  <si>
    <t>Estimated penalty</t>
  </si>
  <si>
    <t>Total Other payable and accrued liabilities</t>
  </si>
  <si>
    <t>Other Payables and Accrued Liabilities (Details Textual)</t>
  </si>
  <si>
    <t>Dec. 30, 2014USD ($)</t>
  </si>
  <si>
    <t>Dec. 30, 2014CNY (¥)</t>
  </si>
  <si>
    <t>Other Payables and Accrued Liabilities (Textual)</t>
  </si>
  <si>
    <t>Hebei Yoerma [Member]</t>
  </si>
  <si>
    <t>Value of real estate held for development by which loans are secured</t>
  </si>
  <si>
    <t>Customer Deposits (Details) - USD ($)</t>
  </si>
  <si>
    <t>Customer Deposits (Textual)</t>
  </si>
  <si>
    <t>Deposits from customers</t>
  </si>
  <si>
    <t>Income Taxes (Details) - USD ($)</t>
  </si>
  <si>
    <t>Current</t>
  </si>
  <si>
    <t>EIT expense</t>
  </si>
  <si>
    <t>LAT expense</t>
  </si>
  <si>
    <t>Deferred tax expense/( benefit) - EIT</t>
  </si>
  <si>
    <t>Income taxes expense (benefit)</t>
  </si>
  <si>
    <t>Income Taxes (Details 1) - USD ($)</t>
  </si>
  <si>
    <t>EIT at the PRC statutory rate of 25%</t>
  </si>
  <si>
    <t>EIT benefit of LAT</t>
  </si>
  <si>
    <t>Change in Deferred tax valuation allowance</t>
  </si>
  <si>
    <t>Permanent items</t>
  </si>
  <si>
    <t>Income Taxes (Details 2) - USD ($)</t>
  </si>
  <si>
    <t>Liability for unrecognized tax benefit</t>
  </si>
  <si>
    <t>Unrecognized tax benefit, as the January 1</t>
  </si>
  <si>
    <t>Movement in current period due to foreign exchange rate fluctuation</t>
  </si>
  <si>
    <t>Unrecognized tax benefit, as of June 30</t>
  </si>
  <si>
    <t>Income Taxes (Details 3) - USD ($)</t>
  </si>
  <si>
    <t>Operating loss carry forward</t>
  </si>
  <si>
    <t>Excess of interest expense</t>
  </si>
  <si>
    <t>Revenue recognized based on percentage-of-completion</t>
  </si>
  <si>
    <t>Interest income from related parties</t>
  </si>
  <si>
    <t>Accrued expenses</t>
  </si>
  <si>
    <t>Deferred tax assets, gross</t>
  </si>
  <si>
    <t>Valuation allowance</t>
  </si>
  <si>
    <t>Net deferred tax assets/liabilities</t>
  </si>
  <si>
    <t>Income Taxes (Details Textual) - USD ($)</t>
  </si>
  <si>
    <t>Income Taxes (Textual)</t>
  </si>
  <si>
    <t>Enterprise income tax rate ( in percentage)</t>
  </si>
  <si>
    <t>Deemed profit (in percentage)</t>
  </si>
  <si>
    <t>Withholding income tax rate ( in percentage)</t>
  </si>
  <si>
    <t>PRC statutory rate</t>
  </si>
  <si>
    <t>Description of changes in unrecognized tax benefit</t>
  </si>
  <si>
    <t>The Company does not expect changes in unrecognized tax benefit as of June 30, 2015 to be material in the next twelve months.</t>
  </si>
  <si>
    <t>Entities in the PRC [Member]</t>
  </si>
  <si>
    <t>Total deferred tax assets associated with net operating loss carry forward</t>
  </si>
  <si>
    <t>Operating loss carryforwards, expiration dates</t>
  </si>
  <si>
    <t>Various dates between December 31, 2015 and December 31, 2019.</t>
  </si>
  <si>
    <t>Entities out of the PRC [Member]</t>
  </si>
  <si>
    <t>Federal corporate income tax rate</t>
  </si>
  <si>
    <t>15.00%</t>
  </si>
  <si>
    <t>35.00%</t>
  </si>
  <si>
    <t>Other Taxes Payable (Details) - USD ($)</t>
  </si>
  <si>
    <t>Business tax and related urban construction tax and education surcharge</t>
  </si>
  <si>
    <t>Land Appreciation Tax</t>
  </si>
  <si>
    <t>Loans Payable (Details) - USD ($)</t>
  </si>
  <si>
    <t>Long-Term Debt, Unclassified [Abstract]</t>
  </si>
  <si>
    <t>Loans from Industrial and Commercial Bank of China, Xingtai Yejin Branch (ICBC 2013 Loans) [Member]</t>
  </si>
  <si>
    <t>Loans from Industrial and Commercial Bank of China, Xingtai Yejin Branch (ICBC 2013 Loans) [Member] | Original loan due January 30, 2015, maturity extended to March 30, 2016, at 9.84% per annum [Member]</t>
  </si>
  <si>
    <t>Loans from Industrial and Commercial Bank of China, Xingtai Yejin Branch (ICBC 2013 Loans) [Member] | Original loan due May 30, 2015, maturity extended to December 30, 2015, at 9.84% per annum [Member]</t>
  </si>
  <si>
    <t>Loans from Industrial and Commercial Bank of China, Xingtai Yejin Branch (ICBC 2013 Loans) [Member] | Due September 30, 2015, at 9.84% per annum [Member]</t>
  </si>
  <si>
    <t>Loans from Industrial and Commercial Bank of China, Xingtai Yejin Branch (ICBC 2013 Loans) [Member] | Due January 30, 2016, at 9.84% per annum [Member]</t>
  </si>
  <si>
    <t>Loans from Industrial and Commercial Bank of China, Xingtai Yejin Branch (ICBC 2013 Loans) [Member] | Due May 30, 2016, at 9.84% per annum [Member]</t>
  </si>
  <si>
    <t>Loans from Industrial and Commercial Bank of China, Xingtai Yejin Branch (ICBC 2012 Loans) [Member]</t>
  </si>
  <si>
    <t>Loans from Industrial and Commercial Bank of China, Xingtai Yejin Branch (ICBC 2012 Loans) [Member] | Due September 18, 2015, at 9.225% per annum [Member]</t>
  </si>
  <si>
    <t>Loans from Industrial and Commercial Bank of China, Xingtai Yejin Branch (ICBC 2012 Loans) [Member] | Due May 19, 2015, at 9.225% per annum [Member]</t>
  </si>
  <si>
    <t>Loans from Industrial and Commercial Bank of China, Xingtai Yejin Branch (ICBC 2012 Loans) [Member] | Due January 19, 2015, at 9.225% per annum [Member]</t>
  </si>
  <si>
    <t>Loans from Hebei Xingtai Rural Commercial Bank [Member]</t>
  </si>
  <si>
    <t>Loans from Hebei Xingtai Rural Commercial Bank [Member] | Due May 8, 2015, at 12.036% per annum ("Syndicated Loans 2014") [Member]</t>
  </si>
  <si>
    <t>Loans from Hebei Xingtai Rural Commercial Bank [Member] | Due July 24, 2015, at 11.46% per annum ("Zhongding Kirin 2014 Loan") (note (b)) [Member]</t>
  </si>
  <si>
    <t>[1]</t>
  </si>
  <si>
    <t>Loans from Hebei Xingtai Rural Commercial Bank [Member] | Due February 8, 2017, at 7% per annum ("Syndicated Loans 2015") [Member]</t>
  </si>
  <si>
    <t>Loans from Hebei Xingtai Rural Commercial Bank [Member] | Due June 26, 2015, at 11.46% per annum ("Short-term 2014 Loan") (note (a)) [Member]</t>
  </si>
  <si>
    <t>[2]</t>
  </si>
  <si>
    <t>Loans from Hebei Xingtai Rural Commercial Bank [Member] | Due October 16, 2017, at 7.38% per annum ("Garden 2014 Loan") (Member)</t>
  </si>
  <si>
    <t>Loans from Hebei Xingtai Rural Commercial Bank [Member] | Due November 12, 2015, at 15% per annum ("Entrust Loan 2014") [Member]</t>
  </si>
  <si>
    <t>Loans from Hebei Xingtai Rural Commercial Bank [Member] | Due July 3, 2015, at 11.79% per annum ("Zhongding Kirin Loan 2014") (note (b)) (Member)</t>
  </si>
  <si>
    <t>Loans from Hebei Xingtai Rural Commercial Bank [Member] | Due April 24, 2015, at 12.56% per annum ("Credit Union 2014 Short-term loan") [Member]</t>
  </si>
  <si>
    <t>Loans from Hebei Xingtai Rural Commercial Bank [Member] | Due February 6, 2016, at 15% per annum ("Entrust Loan 2015") [Member]</t>
  </si>
  <si>
    <t>Loans from Hebei Xingtai Rural Commercial Bank [Member] | Due April 21, 2016, at 15.46% per annum ("Credit Union 2015 Short-term loan") [Member]</t>
  </si>
  <si>
    <t>Loans from Hebei Xingtai Rural Commercial Bank [Member] | Due May 14, 2016, at 13.01% per annum ("Garden 2015 Loan")[Member]</t>
  </si>
  <si>
    <t>Loans from Hebei Xingtai Rural Commercial Bank [Member] | Due May 7,2016, at 13.11% per annum ("Hebei Zhongding Loans 2015") [Member]</t>
  </si>
  <si>
    <t>Loans from Hebei Xingtai Rural Commercial Bank [Member] | Due June 10, 2016, at 13.01% per annum ("Zhongding Kirin Loan 2015") [Member]</t>
  </si>
  <si>
    <t>The Company repaid these loans in June, 2015.</t>
  </si>
  <si>
    <t>The Company repaid this loan in May, 2015.</t>
  </si>
  <si>
    <t>Loans Payable (Details 1)</t>
  </si>
  <si>
    <t>Loans Payable (Details Textual)</t>
  </si>
  <si>
    <t>Feb. 10, 2015USD ($)</t>
  </si>
  <si>
    <t>Feb. 10, 2015CNY (¥)</t>
  </si>
  <si>
    <t>Nov. 14, 2014USD ($)</t>
  </si>
  <si>
    <t>Nov. 14, 2014CNY (¥)</t>
  </si>
  <si>
    <t>Loans Payable (Textual)</t>
  </si>
  <si>
    <t>Real Estate Held for Development and Sale</t>
  </si>
  <si>
    <t>Loans and Leases Receivable, Related Parties</t>
  </si>
  <si>
    <t>Zhenjiang Huaxia Kirin Real Estate Co Ltd [Member]</t>
  </si>
  <si>
    <t>Hebeiyoerma's Land Use Right and Property [Member]</t>
  </si>
  <si>
    <t>Debt instrument interest rate</t>
  </si>
  <si>
    <t>12.56%</t>
  </si>
  <si>
    <t>Debt Instrument, Interest Rate, Effective Percentage</t>
  </si>
  <si>
    <t>9.84%</t>
  </si>
  <si>
    <t>9.225%</t>
  </si>
  <si>
    <t>Loans from Industrial and Commercial Bank of China, Xingtai Yejin Branch (ICBC 2012 Loans) [Member] | Due September 18, 2015, at 9.225% per annum one [Member]</t>
  </si>
  <si>
    <t>12.036%</t>
  </si>
  <si>
    <t>11.46%</t>
  </si>
  <si>
    <t>7.38%</t>
  </si>
  <si>
    <t>11.79%</t>
  </si>
  <si>
    <t>Loans and Leases Receivable, Related Parties | ¥</t>
  </si>
  <si>
    <t>7.00%</t>
  </si>
  <si>
    <t>15.46%</t>
  </si>
  <si>
    <t>13.01%</t>
  </si>
  <si>
    <t>13.11%</t>
  </si>
  <si>
    <t>ICBC 2012 Loans, ICBC 2013 Loans and Syndicated Loans [Member]</t>
  </si>
  <si>
    <t>Loans from Industrial and Commercial Bank of China, Xingtai Yejin Branch [Member]</t>
  </si>
  <si>
    <t>Floating rate description</t>
  </si>
  <si>
    <t>10% above 1-to-3 year base borrowing rate stipulated by the People's Bank of China at the date of each drawdown, and are subject to revision every 12 months.</t>
  </si>
  <si>
    <t>Debt instrument, Interest rate terms</t>
  </si>
  <si>
    <t>1-to-3 year base borrowing rate</t>
  </si>
  <si>
    <t>Industrial and Commercial Bank of China Two Thousand Twelve Loans [Member]</t>
  </si>
  <si>
    <t>Restricted Stock Compensation (Details)</t>
  </si>
  <si>
    <t>Jun. 30, 2015Installmentshares</t>
  </si>
  <si>
    <t>Dec. 31, 2014shares</t>
  </si>
  <si>
    <t>Restricted Stock Compensation (Textual)</t>
  </si>
  <si>
    <t>Number of even installment for issue of award to employees</t>
  </si>
  <si>
    <t>Period for issuance of award to employees</t>
  </si>
  <si>
    <t>Beginning or in the interim of each year of five-year employment period.</t>
  </si>
  <si>
    <t>Shares outstanding | shares</t>
  </si>
  <si>
    <t>Revenue (Details) - USD ($)</t>
  </si>
  <si>
    <t>Summary of revenue or adjustment of revenue by each of the Company's real estate project</t>
  </si>
  <si>
    <t>Kirin County [Member]</t>
  </si>
  <si>
    <t>Property Service [Member]</t>
  </si>
  <si>
    <t>Income(loss) per Share (Details)</t>
  </si>
  <si>
    <t>Jun. 30, 2015shares</t>
  </si>
  <si>
    <t>Earnings (Loss) per Share (Textual)</t>
  </si>
  <si>
    <t>Number of Series A Warrants, Series B Warrants and Agent Warrants not included in the computation of diluted EPS</t>
  </si>
  <si>
    <t>Unvested Restricted Stock Awards [Member]</t>
  </si>
  <si>
    <t>Non-controlling interest (Details)</t>
  </si>
  <si>
    <t>Brookhollow Lake, LLC</t>
  </si>
  <si>
    <t>Noncontrolling Interest [Line Items]</t>
  </si>
  <si>
    <t>Non-controlling interest percentage</t>
  </si>
  <si>
    <t>Greenfield International Corporation [Member]</t>
  </si>
  <si>
    <t>Newport Property Holding, LLC [Member]</t>
  </si>
  <si>
    <t>50.00%</t>
  </si>
  <si>
    <t>Kirin Alamo, LLC [Member]</t>
  </si>
  <si>
    <t>40.00%</t>
  </si>
  <si>
    <t>Related Party Transactions and Balances (Details) - USD ($)</t>
  </si>
  <si>
    <t>Interest income receivables</t>
  </si>
  <si>
    <t>HuaxiaHuifeng Ventures Capital Management (Beijing) Co., Ltd (''HuaxiaHuifeng'', note(a)) [Member]</t>
  </si>
  <si>
    <t>HuaxiaHuifeng Ventures Capital Management (Beijing) Co., Ltd (''HuaxiaHuifeng'', note(a)) [Member] | Due October 14, 2015, at 18% per annum [Member]</t>
  </si>
  <si>
    <t>HuaxiaHuifeng Ventures Capital Management (Beijing) Co., Ltd (''HuaxiaHuifeng'', note(a)) [Member] | Due October 14, 2015, no interest [Member]</t>
  </si>
  <si>
    <t>Zhuolu Huada Real Estate Development Co., Ltd [Member] | Originally loan due August 5, 2015, maturity extended to August 5, 2016, at 20% per annum</t>
  </si>
  <si>
    <t>Zhenjiang Huaxia Kirin Real Estate Development Co.,Ltd [Member]</t>
  </si>
  <si>
    <t>Zhenjiang Huaxia Kirin Real Estate Development Co.,Ltd [Member] | Due October 16. 2017, at 7.92% per annum [Member]</t>
  </si>
  <si>
    <t>Zhenjiang Huaxia Kirin Real Estate Development Co.,Ltd [Member] | Due February 8, 2017, at 8.90% per annum [Member]</t>
  </si>
  <si>
    <t>Zhenjiang Huaxia Kirin Real Estate Development Co.,Ltd [Member] | Due December 31, 2015, at 15% per annum [Member]</t>
  </si>
  <si>
    <t>Lang fang Hualin Real Estate Development Co.,Ltd [Member]</t>
  </si>
  <si>
    <t>Lang fang Hualin Real Estate Development Co.,Ltd [Member] | Due February 9, 2016, at 15% per annum</t>
  </si>
  <si>
    <t>Lang fang Hualin Real Estate Development Co.,Ltd [Member] | Due March 18, 2016, at 15% per annum</t>
  </si>
  <si>
    <t>Lang fang Hualin Real Estate Development Co.,Ltd [Member] | Due May 13, 2016, at 15% per annum</t>
  </si>
  <si>
    <t>Lang fang Hualin Real Estate Development Co.,Ltd [Member] | Due July 9, 2016, at 15% per annum</t>
  </si>
  <si>
    <t>Huaxia Kirin (Beijing) Investment Co., Ltd Member] | Due December 31, 2016, at 18% per annum [Member]</t>
  </si>
  <si>
    <t>Huaxia Brother (Beijing) Investment Management Co., Ltd [Member] | Due December 31, 2016, at 18% per annum [Member]</t>
  </si>
  <si>
    <t>Beijing Huaxia Kirin Investment Development Co., Ltd [Member] | Due December 31, 2016, at 18% per annum [Member]</t>
  </si>
  <si>
    <t>On February 11, 2015, the Company received RMB 84,890,000 (approximately $13,660,000) from Huaxia Huifeng.</t>
  </si>
  <si>
    <t>Related Party Transactions and Balances (Details 1) - USD ($)</t>
  </si>
  <si>
    <t>Gross of working capital received from affiliate companies and individuals designated by Jianfeng Guo</t>
  </si>
  <si>
    <t>Gross of working capital provided to affiliate companies and individuals designated by Jianfeng Guo</t>
  </si>
  <si>
    <t>Gross earned government grant held by a related party</t>
  </si>
  <si>
    <t>Related Party Transactions and Balances (Details Textual)</t>
  </si>
  <si>
    <t>Jun. 30, 2014CNY (¥)</t>
  </si>
  <si>
    <t>Dec. 31, 2012USD ($)</t>
  </si>
  <si>
    <t>Dec. 31, 2012CNY (¥)</t>
  </si>
  <si>
    <t>Dec. 31, 2011USD ($)</t>
  </si>
  <si>
    <t>Dec. 31, 2011CNY (¥)</t>
  </si>
  <si>
    <t>Dec. 31, 2010USD ($)</t>
  </si>
  <si>
    <t>Dec. 31, 2010CNY (¥)</t>
  </si>
  <si>
    <t>Dec. 31, 2009USD ($)</t>
  </si>
  <si>
    <t>Dec. 31, 2009CNY (¥)</t>
  </si>
  <si>
    <t>Jul. 03, 2014</t>
  </si>
  <si>
    <t>Related Party Transactions and Balances (Textual)</t>
  </si>
  <si>
    <t>Amount received as earned government grants from business investment</t>
  </si>
  <si>
    <t>Accumulated earned government grant used to repay working capital to related party</t>
  </si>
  <si>
    <t>Government grant associated with development of Kirin County Project</t>
  </si>
  <si>
    <t>Subsequent Event [Member]</t>
  </si>
  <si>
    <t>Bearing interest rate</t>
  </si>
  <si>
    <t>13.99%</t>
  </si>
  <si>
    <t>Loan to a related party</t>
  </si>
  <si>
    <t>18.00%</t>
  </si>
  <si>
    <t>7.92%</t>
  </si>
  <si>
    <t>8.90%</t>
  </si>
  <si>
    <t>Jianfeng Guo [Member]</t>
  </si>
  <si>
    <t>Service fee</t>
  </si>
  <si>
    <t>Contingencies and Commitments (Details) - USD ($)</t>
  </si>
  <si>
    <t>Contingencies and Commitments (Textual)</t>
  </si>
  <si>
    <t>Guarantees to mortgage bank loans granted to homebuyers</t>
  </si>
  <si>
    <t>Subsequent Event (Details) - Jul. 03, 2014 - Subsequent Event [Member]</t>
  </si>
  <si>
    <t>USD ($)</t>
  </si>
  <si>
    <t>CNY (¥)</t>
  </si>
  <si>
    <t>Subsequent Event [Line Items]</t>
  </si>
  <si>
    <t>Loan received from Hebei Xingtai</t>
  </si>
  <si>
    <t>Annual effective interest rat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8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0596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v>
      </c>
    </row>
    <row r="3" spans="1:2">
      <c r="A3" s="3" t="s">
        <v>154</v>
      </c>
    </row>
    <row r="4" spans="1:2">
      <c r="A4" s="4" t="s">
        <v>31</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2</v>
      </c>
      <c r="B1" s="2" t="s">
        <v>1</v>
      </c>
    </row>
    <row r="2" spans="1:2">
      <c r="B2" s="2" t="s">
        <v>2</v>
      </c>
    </row>
    <row r="3" spans="1:2">
      <c r="A3" s="3" t="s">
        <v>156</v>
      </c>
    </row>
    <row r="4" spans="1:2">
      <c r="A4" s="4" t="s">
        <v>32</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8</v>
      </c>
      <c r="B1" s="2" t="s">
        <v>1</v>
      </c>
    </row>
    <row r="2" spans="1:2">
      <c r="B2" s="2" t="s">
        <v>2</v>
      </c>
    </row>
    <row r="3" spans="1:2">
      <c r="A3" s="3" t="s">
        <v>149</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8</v>
      </c>
      <c r="B1" s="2" t="s">
        <v>1</v>
      </c>
    </row>
    <row r="2" spans="1:2">
      <c r="B2" s="2" t="s">
        <v>2</v>
      </c>
    </row>
    <row r="3" spans="1:2">
      <c r="A3" s="3" t="s">
        <v>164</v>
      </c>
    </row>
    <row r="4" spans="1:2">
      <c r="A4" s="4" t="s">
        <v>38</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2</v>
      </c>
      <c r="B1" s="2" t="s">
        <v>23</v>
      </c>
      <c r="C1" s="2" t="s">
        <v>24</v>
      </c>
    </row>
    <row r="2" spans="1:3">
      <c r="A2" s="3" t="s">
        <v>25</v>
      </c>
    </row>
    <row r="3" spans="1:3">
      <c r="A3" s="4" t="s">
        <v>26</v>
      </c>
      <c r="B3" s="7" t="n">
        <v>10482370</v>
      </c>
      <c r="C3" s="7" t="n">
        <v>22004479</v>
      </c>
    </row>
    <row r="4" spans="1:3">
      <c r="A4" s="4" t="s">
        <v>27</v>
      </c>
      <c r="B4" s="5" t="n">
        <v>17183084</v>
      </c>
      <c r="C4" s="5" t="n">
        <v>6785042</v>
      </c>
    </row>
    <row r="5" spans="1:3">
      <c r="A5" s="4" t="s">
        <v>28</v>
      </c>
      <c r="B5" s="5" t="n">
        <v>491095</v>
      </c>
      <c r="C5" s="5" t="n">
        <v>487527</v>
      </c>
    </row>
    <row r="6" spans="1:3">
      <c r="A6" s="4" t="s">
        <v>29</v>
      </c>
      <c r="B6" s="5" t="n">
        <v>2405694</v>
      </c>
      <c r="C6" s="5" t="n">
        <v>58202</v>
      </c>
    </row>
    <row r="7" spans="1:3">
      <c r="A7" s="4" t="s">
        <v>30</v>
      </c>
      <c r="B7" s="5" t="n">
        <v>600000</v>
      </c>
      <c r="C7" s="5" t="n">
        <v>600000</v>
      </c>
    </row>
    <row r="8" spans="1:3">
      <c r="A8" s="4" t="s">
        <v>31</v>
      </c>
      <c r="B8" s="5" t="n">
        <v>9181592</v>
      </c>
      <c r="C8" s="5" t="n">
        <v>13586442</v>
      </c>
    </row>
    <row r="9" spans="1:3">
      <c r="A9" s="4" t="s">
        <v>32</v>
      </c>
      <c r="B9" s="5" t="n">
        <v>19501053</v>
      </c>
      <c r="C9" s="5" t="n">
        <v>26448654</v>
      </c>
    </row>
    <row r="10" spans="1:3">
      <c r="A10" s="4" t="s">
        <v>33</v>
      </c>
      <c r="B10" s="5" t="n">
        <v>36251865</v>
      </c>
      <c r="C10" s="5" t="n">
        <v>28549244</v>
      </c>
    </row>
    <row r="11" spans="1:3">
      <c r="A11" s="4" t="s">
        <v>34</v>
      </c>
      <c r="B11" s="5" t="n">
        <v>1138567</v>
      </c>
      <c r="C11" s="5" t="n">
        <v>5415488</v>
      </c>
    </row>
    <row r="12" spans="1:3">
      <c r="A12" s="4" t="s">
        <v>35</v>
      </c>
      <c r="B12" s="5" t="n">
        <v>63802096</v>
      </c>
      <c r="C12" s="5" t="n">
        <v>48353101</v>
      </c>
    </row>
    <row r="13" spans="1:3">
      <c r="A13" s="4" t="s">
        <v>36</v>
      </c>
      <c r="B13" s="5" t="n">
        <v>16058688</v>
      </c>
      <c r="C13" s="5" t="n">
        <v>1441194</v>
      </c>
    </row>
    <row r="14" spans="1:3">
      <c r="A14" s="4" t="s">
        <v>37</v>
      </c>
      <c r="B14" s="5" t="n">
        <v>164848982</v>
      </c>
      <c r="C14" s="5" t="n">
        <v>187445154</v>
      </c>
    </row>
    <row r="15" spans="1:3">
      <c r="A15" s="4" t="s">
        <v>38</v>
      </c>
      <c r="B15" s="5" t="n">
        <v>7902724</v>
      </c>
      <c r="C15" s="5" t="n">
        <v>7850402</v>
      </c>
    </row>
    <row r="16" spans="1:3">
      <c r="A16" s="4" t="s">
        <v>39</v>
      </c>
      <c r="B16" s="5" t="n">
        <v>5176730</v>
      </c>
      <c r="C16" s="5" t="n">
        <v>7477607</v>
      </c>
    </row>
    <row r="17" spans="1:3">
      <c r="A17" s="4" t="s">
        <v>40</v>
      </c>
      <c r="B17" s="5" t="n">
        <v>4878249</v>
      </c>
      <c r="C17" s="5" t="n">
        <v>5791051</v>
      </c>
    </row>
    <row r="18" spans="1:3">
      <c r="A18" s="4" t="s">
        <v>41</v>
      </c>
      <c r="B18" s="5" t="n">
        <v>359902789</v>
      </c>
      <c r="C18" s="7" t="n">
        <v>362293587</v>
      </c>
    </row>
    <row r="19" spans="1:3">
      <c r="A19" s="3" t="s">
        <v>42</v>
      </c>
    </row>
    <row r="20" spans="1:3">
      <c r="A20" s="4" t="s">
        <v>43</v>
      </c>
      <c r="B20" s="5" t="n">
        <v>2800000</v>
      </c>
    </row>
    <row r="21" spans="1:3">
      <c r="A21" s="4" t="s">
        <v>44</v>
      </c>
      <c r="B21" s="5" t="n">
        <v>114382263</v>
      </c>
      <c r="C21" s="7" t="n">
        <v>102265749</v>
      </c>
    </row>
    <row r="22" spans="1:3">
      <c r="A22" s="4" t="s">
        <v>45</v>
      </c>
      <c r="B22" s="5" t="n">
        <v>1899863</v>
      </c>
      <c r="C22" s="5" t="n">
        <v>1904666</v>
      </c>
    </row>
    <row r="23" spans="1:3">
      <c r="A23" s="4" t="s">
        <v>46</v>
      </c>
      <c r="B23" s="5" t="n">
        <v>233426</v>
      </c>
      <c r="C23" s="5" t="n">
        <v>2263163</v>
      </c>
    </row>
    <row r="24" spans="1:3">
      <c r="A24" s="4" t="s">
        <v>47</v>
      </c>
      <c r="B24" s="5" t="n">
        <v>20966845</v>
      </c>
      <c r="C24" s="5" t="n">
        <v>23455757</v>
      </c>
    </row>
    <row r="25" spans="1:3">
      <c r="A25" s="4" t="s">
        <v>48</v>
      </c>
      <c r="B25" s="5" t="n">
        <v>71823781</v>
      </c>
      <c r="C25" s="5" t="n">
        <v>83522070</v>
      </c>
    </row>
    <row r="26" spans="1:3">
      <c r="A26" s="4" t="s">
        <v>49</v>
      </c>
      <c r="B26" s="5" t="n">
        <v>87179151</v>
      </c>
      <c r="C26" s="5" t="n">
        <v>92313136</v>
      </c>
    </row>
    <row r="27" spans="1:3">
      <c r="A27" s="4" t="s">
        <v>50</v>
      </c>
      <c r="B27" s="5" t="n">
        <v>1082057</v>
      </c>
      <c r="C27" s="5" t="n">
        <v>266003</v>
      </c>
    </row>
    <row r="28" spans="1:3">
      <c r="A28" s="4" t="s">
        <v>51</v>
      </c>
      <c r="B28" s="7" t="n">
        <v>300367386</v>
      </c>
      <c r="C28" s="7" t="n">
        <v>305990544</v>
      </c>
    </row>
    <row r="29" spans="1:3">
      <c r="A29" s="4" t="s">
        <v>52</v>
      </c>
    </row>
    <row r="30" spans="1:3">
      <c r="A30" s="3" t="s">
        <v>53</v>
      </c>
    </row>
    <row r="31" spans="1:3">
      <c r="A31" s="4" t="s">
        <v>54</v>
      </c>
    </row>
    <row r="32" spans="1:3">
      <c r="A32" s="4" t="s">
        <v>55</v>
      </c>
      <c r="B32" s="7" t="n">
        <v>2060</v>
      </c>
      <c r="C32" s="7" t="n">
        <v>2060</v>
      </c>
    </row>
    <row r="33" spans="1:3">
      <c r="A33" s="4" t="s">
        <v>56</v>
      </c>
      <c r="B33" s="5" t="n">
        <v>37149630</v>
      </c>
      <c r="C33" s="5" t="n">
        <v>37149630</v>
      </c>
    </row>
    <row r="34" spans="1:3">
      <c r="A34" s="4" t="s">
        <v>57</v>
      </c>
      <c r="B34" s="5" t="n">
        <v>1403154</v>
      </c>
      <c r="C34" s="5" t="n">
        <v>1403154</v>
      </c>
    </row>
    <row r="35" spans="1:3">
      <c r="A35" s="4" t="s">
        <v>58</v>
      </c>
      <c r="B35" s="5" t="n">
        <v>11115442</v>
      </c>
      <c r="C35" s="5" t="n">
        <v>8967841</v>
      </c>
    </row>
    <row r="36" spans="1:3">
      <c r="A36" s="4" t="s">
        <v>59</v>
      </c>
      <c r="B36" s="5" t="n">
        <v>8434940</v>
      </c>
      <c r="C36" s="5" t="n">
        <v>8110120</v>
      </c>
    </row>
    <row r="37" spans="1:3">
      <c r="A37" s="4" t="s">
        <v>60</v>
      </c>
      <c r="B37" s="5" t="n">
        <v>58105226</v>
      </c>
      <c r="C37" s="5" t="n">
        <v>55632805</v>
      </c>
    </row>
    <row r="38" spans="1:3">
      <c r="A38" s="4" t="s">
        <v>61</v>
      </c>
      <c r="B38" s="5" t="n">
        <v>1430177</v>
      </c>
      <c r="C38" s="5" t="n">
        <v>670238</v>
      </c>
    </row>
    <row r="39" spans="1:3">
      <c r="A39" s="4" t="s">
        <v>62</v>
      </c>
      <c r="B39" s="5" t="n">
        <v>59535403</v>
      </c>
      <c r="C39" s="5" t="n">
        <v>56303043</v>
      </c>
    </row>
    <row r="40" spans="1:3">
      <c r="A40" s="4" t="s">
        <v>63</v>
      </c>
      <c r="B40" s="7" t="n">
        <v>359902789</v>
      </c>
      <c r="C40" s="7" t="n">
        <v>3622935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61</v>
      </c>
      <c r="B1" s="2" t="s">
        <v>1</v>
      </c>
    </row>
    <row r="2" spans="1:2">
      <c r="B2" s="2" t="s">
        <v>2</v>
      </c>
    </row>
    <row r="3" spans="1:2">
      <c r="A3" s="3" t="s">
        <v>195</v>
      </c>
    </row>
    <row r="4" spans="1:2">
      <c r="A4" s="4" t="s">
        <v>61</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65</v>
      </c>
    </row>
    <row r="2" spans="1:3">
      <c r="A2" s="3" t="s">
        <v>66</v>
      </c>
    </row>
    <row r="3" spans="1:3">
      <c r="A3" s="4" t="s">
        <v>67</v>
      </c>
      <c r="B3" s="8" t="n">
        <v>0.0001</v>
      </c>
      <c r="C3" s="8" t="n">
        <v>0.0001</v>
      </c>
    </row>
    <row r="4" spans="1:3">
      <c r="A4" s="4" t="s">
        <v>68</v>
      </c>
      <c r="B4" s="5" t="n">
        <v>100000000</v>
      </c>
      <c r="C4" s="5" t="n">
        <v>100000000</v>
      </c>
    </row>
    <row r="5" spans="1:3">
      <c r="A5" s="4" t="s">
        <v>69</v>
      </c>
    </row>
    <row r="6" spans="1:3">
      <c r="A6" s="4" t="s">
        <v>70</v>
      </c>
    </row>
    <row r="7" spans="1:3">
      <c r="A7" s="4" t="s">
        <v>71</v>
      </c>
      <c r="B7" s="8" t="n">
        <v>0.0001</v>
      </c>
      <c r="C7" s="8" t="n">
        <v>0.0001</v>
      </c>
    </row>
    <row r="8" spans="1:3">
      <c r="A8" s="4" t="s">
        <v>72</v>
      </c>
      <c r="B8" s="5" t="n">
        <v>500000000</v>
      </c>
      <c r="C8" s="5" t="n">
        <v>500000000</v>
      </c>
    </row>
    <row r="9" spans="1:3">
      <c r="A9" s="4" t="s">
        <v>73</v>
      </c>
      <c r="B9" s="5" t="n">
        <v>20596546</v>
      </c>
      <c r="C9" s="5" t="n">
        <v>20596546</v>
      </c>
    </row>
    <row r="10" spans="1:3">
      <c r="A10" s="4" t="s">
        <v>74</v>
      </c>
      <c r="B10" s="5" t="n">
        <v>20596546</v>
      </c>
      <c r="C10" s="5" t="n">
        <v>205965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4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7</v>
      </c>
      <c r="B14" s="4" t="s">
        <v>228</v>
      </c>
    </row>
    <row r="15" spans="1:2">
      <c r="A15" s="4" t="s">
        <v>145</v>
      </c>
      <c r="B15" s="4" t="s">
        <v>229</v>
      </c>
    </row>
    <row r="16" spans="1:2">
      <c r="A16" s="4" t="s">
        <v>230</v>
      </c>
      <c r="B16" s="4" t="s">
        <v>231</v>
      </c>
    </row>
    <row r="17" spans="1:2">
      <c r="A17" s="4" t="s">
        <v>232</v>
      </c>
      <c r="B17" s="4" t="s">
        <v>233</v>
      </c>
    </row>
    <row r="18" spans="1:2">
      <c r="A18" s="4" t="s">
        <v>177</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53</v>
      </c>
      <c r="B1" s="2" t="s">
        <v>1</v>
      </c>
    </row>
    <row r="2" spans="1:2">
      <c r="B2" s="2" t="s">
        <v>2</v>
      </c>
    </row>
    <row r="3" spans="1:2">
      <c r="A3" s="3" t="s">
        <v>14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58</v>
      </c>
      <c r="B1" s="2" t="s">
        <v>1</v>
      </c>
    </row>
    <row r="2" spans="1:2">
      <c r="B2" s="2" t="s">
        <v>2</v>
      </c>
    </row>
    <row r="3" spans="1:2">
      <c r="A3" s="3" t="s">
        <v>14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3</v>
      </c>
      <c r="B1" s="2" t="s">
        <v>1</v>
      </c>
    </row>
    <row r="2" spans="1:2">
      <c r="B2" s="2" t="s">
        <v>2</v>
      </c>
    </row>
    <row r="3" spans="1:2">
      <c r="A3" s="3" t="s">
        <v>149</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6</v>
      </c>
      <c r="B1" s="2" t="s">
        <v>1</v>
      </c>
    </row>
    <row r="2" spans="1:2">
      <c r="B2" s="2" t="s">
        <v>2</v>
      </c>
    </row>
    <row r="3" spans="1:2">
      <c r="A3" s="3" t="s">
        <v>149</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69</v>
      </c>
      <c r="B1" s="2" t="s">
        <v>1</v>
      </c>
    </row>
    <row r="2" spans="1:2">
      <c r="B2" s="2" t="s">
        <v>2</v>
      </c>
    </row>
    <row r="3" spans="1:2">
      <c r="A3" s="3" t="s">
        <v>156</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2</v>
      </c>
      <c r="B1" s="2" t="s">
        <v>1</v>
      </c>
    </row>
    <row r="2" spans="1:2">
      <c r="B2" s="2" t="s">
        <v>2</v>
      </c>
    </row>
    <row r="3" spans="1:2">
      <c r="A3" s="3" t="s">
        <v>149</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5</v>
      </c>
      <c r="B1" s="2" t="s">
        <v>1</v>
      </c>
    </row>
    <row r="2" spans="1:2">
      <c r="B2" s="2" t="s">
        <v>2</v>
      </c>
    </row>
    <row r="3" spans="1:2">
      <c r="A3" s="3" t="s">
        <v>161</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78</v>
      </c>
      <c r="B1" s="2" t="s">
        <v>1</v>
      </c>
    </row>
    <row r="2" spans="1:2">
      <c r="B2" s="2" t="s">
        <v>2</v>
      </c>
    </row>
    <row r="3" spans="1:2">
      <c r="A3" s="3" t="s">
        <v>167</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6321482</v>
      </c>
      <c r="C4" s="7" t="n">
        <v>40229654</v>
      </c>
      <c r="D4" s="7" t="n">
        <v>58354545</v>
      </c>
      <c r="E4" s="7" t="n">
        <v>47641831</v>
      </c>
    </row>
    <row r="5" spans="1:5">
      <c r="A5" s="4" t="s">
        <v>80</v>
      </c>
      <c r="B5" s="5" t="n">
        <v>28986384</v>
      </c>
      <c r="C5" s="5" t="n">
        <v>34043637</v>
      </c>
      <c r="D5" s="5" t="n">
        <v>48757579</v>
      </c>
      <c r="E5" s="5" t="n">
        <v>39809623</v>
      </c>
    </row>
    <row r="6" spans="1:5">
      <c r="A6" s="4" t="s">
        <v>81</v>
      </c>
      <c r="B6" s="5" t="n">
        <v>7335098</v>
      </c>
      <c r="C6" s="5" t="n">
        <v>6186017</v>
      </c>
      <c r="D6" s="5" t="n">
        <v>9596966</v>
      </c>
      <c r="E6" s="5" t="n">
        <v>7832208</v>
      </c>
    </row>
    <row r="7" spans="1:5">
      <c r="A7" s="3" t="s">
        <v>82</v>
      </c>
    </row>
    <row r="8" spans="1:5">
      <c r="A8" s="4" t="s">
        <v>83</v>
      </c>
      <c r="B8" s="5" t="n">
        <v>811456</v>
      </c>
      <c r="C8" s="5" t="n">
        <v>885298</v>
      </c>
      <c r="D8" s="5" t="n">
        <v>1546009</v>
      </c>
      <c r="E8" s="5" t="n">
        <v>1665126</v>
      </c>
    </row>
    <row r="9" spans="1:5">
      <c r="A9" s="4" t="s">
        <v>84</v>
      </c>
      <c r="B9" s="5" t="n">
        <v>1566797</v>
      </c>
      <c r="C9" s="5" t="n">
        <v>1854475</v>
      </c>
      <c r="D9" s="5" t="n">
        <v>3448810</v>
      </c>
      <c r="E9" s="5" t="n">
        <v>4791089</v>
      </c>
    </row>
    <row r="10" spans="1:5">
      <c r="A10" s="4" t="s">
        <v>85</v>
      </c>
      <c r="B10" s="5" t="n">
        <v>2378253</v>
      </c>
      <c r="C10" s="5" t="n">
        <v>2739773</v>
      </c>
      <c r="D10" s="5" t="n">
        <v>4994819</v>
      </c>
      <c r="E10" s="5" t="n">
        <v>6456215</v>
      </c>
    </row>
    <row r="11" spans="1:5">
      <c r="A11" s="4" t="s">
        <v>86</v>
      </c>
      <c r="B11" s="5" t="n">
        <v>4956845</v>
      </c>
      <c r="C11" s="5" t="n">
        <v>3446244</v>
      </c>
      <c r="D11" s="5" t="n">
        <v>4602147</v>
      </c>
      <c r="E11" s="5" t="n">
        <v>1375993</v>
      </c>
    </row>
    <row r="12" spans="1:5">
      <c r="A12" s="3" t="s">
        <v>87</v>
      </c>
    </row>
    <row r="13" spans="1:5">
      <c r="A13" s="4" t="s">
        <v>88</v>
      </c>
      <c r="B13" s="5" t="n">
        <v>120834</v>
      </c>
      <c r="C13" s="5" t="n">
        <v>-2000</v>
      </c>
      <c r="D13" s="5" t="n">
        <v>786806</v>
      </c>
      <c r="E13" s="5" t="n">
        <v>504548</v>
      </c>
    </row>
    <row r="14" spans="1:5">
      <c r="A14" s="4" t="s">
        <v>89</v>
      </c>
      <c r="B14" s="5" t="n">
        <v>1999856</v>
      </c>
      <c r="C14" s="5" t="n">
        <v>1236816</v>
      </c>
      <c r="D14" s="5" t="n">
        <v>3480811</v>
      </c>
      <c r="E14" s="5" t="n">
        <v>2469723</v>
      </c>
    </row>
    <row r="15" spans="1:5">
      <c r="A15" s="4" t="s">
        <v>90</v>
      </c>
      <c r="B15" s="5" t="n">
        <v>-2735250</v>
      </c>
      <c r="C15" s="5" t="n">
        <v>-2580985</v>
      </c>
      <c r="D15" s="5" t="n">
        <v>-4814932</v>
      </c>
      <c r="E15" s="5" t="n">
        <v>-5292851</v>
      </c>
    </row>
    <row r="16" spans="1:5">
      <c r="A16" s="4" t="s">
        <v>91</v>
      </c>
      <c r="B16" s="5" t="n">
        <v>1685699</v>
      </c>
      <c r="C16" s="5" t="n">
        <v>-39860</v>
      </c>
      <c r="D16" s="5" t="n">
        <v>2155292</v>
      </c>
      <c r="E16" s="5" t="n">
        <v>171251</v>
      </c>
    </row>
    <row r="17" spans="1:5">
      <c r="A17" s="4" t="s">
        <v>92</v>
      </c>
      <c r="B17" s="5" t="n">
        <v>1071139</v>
      </c>
      <c r="C17" s="5" t="n">
        <v>-1386029</v>
      </c>
      <c r="D17" s="5" t="n">
        <v>1607977</v>
      </c>
      <c r="E17" s="5" t="n">
        <v>-2147329</v>
      </c>
    </row>
    <row r="18" spans="1:5">
      <c r="A18" s="4" t="s">
        <v>93</v>
      </c>
      <c r="B18" s="5" t="n">
        <v>6027984</v>
      </c>
      <c r="C18" s="5" t="n">
        <v>2060215</v>
      </c>
      <c r="D18" s="5" t="n">
        <v>6210124</v>
      </c>
      <c r="E18" s="5" t="n">
        <v>-771336</v>
      </c>
    </row>
    <row r="19" spans="1:5">
      <c r="A19" s="4" t="s">
        <v>94</v>
      </c>
      <c r="B19" s="5" t="n">
        <v>1662193</v>
      </c>
      <c r="C19" s="5" t="n">
        <v>1390565</v>
      </c>
      <c r="D19" s="5" t="n">
        <v>3301745</v>
      </c>
      <c r="E19" s="5" t="n">
        <v>808045</v>
      </c>
    </row>
    <row r="20" spans="1:5">
      <c r="A20" s="4" t="s">
        <v>95</v>
      </c>
      <c r="B20" s="5" t="n">
        <v>4365791</v>
      </c>
      <c r="C20" s="5" t="n">
        <v>669650</v>
      </c>
      <c r="D20" s="5" t="n">
        <v>2908379</v>
      </c>
      <c r="E20" s="5" t="n">
        <v>-1579381</v>
      </c>
    </row>
    <row r="21" spans="1:5">
      <c r="A21" s="4" t="s">
        <v>96</v>
      </c>
      <c r="B21" s="5" t="n">
        <v>831604</v>
      </c>
      <c r="C21" s="5" t="n">
        <v>-35478</v>
      </c>
      <c r="D21" s="5" t="n">
        <v>760778</v>
      </c>
      <c r="E21" s="5" t="n">
        <v>-44055</v>
      </c>
    </row>
    <row r="22" spans="1:5">
      <c r="A22" s="4" t="s">
        <v>97</v>
      </c>
      <c r="B22" s="5" t="n">
        <v>3534187</v>
      </c>
      <c r="C22" s="5" t="n">
        <v>705128</v>
      </c>
      <c r="D22" s="5" t="n">
        <v>2147601</v>
      </c>
      <c r="E22" s="5" t="n">
        <v>-1535326</v>
      </c>
    </row>
    <row r="23" spans="1:5">
      <c r="A23" s="4" t="s">
        <v>95</v>
      </c>
      <c r="B23" s="5" t="n">
        <v>4365791</v>
      </c>
      <c r="C23" s="5" t="n">
        <v>669650</v>
      </c>
      <c r="D23" s="5" t="n">
        <v>2908379</v>
      </c>
      <c r="E23" s="5" t="n">
        <v>-1579381</v>
      </c>
    </row>
    <row r="24" spans="1:5">
      <c r="A24" s="3" t="s">
        <v>98</v>
      </c>
    </row>
    <row r="25" spans="1:5">
      <c r="A25" s="4" t="s">
        <v>99</v>
      </c>
      <c r="B25" s="5" t="n">
        <v>97018</v>
      </c>
      <c r="C25" s="5" t="n">
        <v>-28998</v>
      </c>
      <c r="D25" s="5" t="n">
        <v>324820</v>
      </c>
      <c r="E25" s="5" t="n">
        <v>-424414</v>
      </c>
    </row>
    <row r="26" spans="1:5">
      <c r="A26" s="4" t="s">
        <v>100</v>
      </c>
      <c r="B26" s="5" t="n">
        <v>4462809</v>
      </c>
      <c r="C26" s="5" t="n">
        <v>640652</v>
      </c>
      <c r="D26" s="5" t="n">
        <v>3233199</v>
      </c>
      <c r="E26" s="5" t="n">
        <v>-2003795</v>
      </c>
    </row>
    <row r="27" spans="1:5">
      <c r="A27" s="4" t="s">
        <v>101</v>
      </c>
      <c r="B27" s="5" t="n">
        <v>831604</v>
      </c>
      <c r="C27" s="5" t="n">
        <v>-35478</v>
      </c>
      <c r="D27" s="5" t="n">
        <v>760778</v>
      </c>
      <c r="E27" s="5" t="n">
        <v>-44055</v>
      </c>
    </row>
    <row r="28" spans="1:5">
      <c r="A28" s="4" t="s">
        <v>102</v>
      </c>
      <c r="B28" s="7" t="n">
        <v>3631205</v>
      </c>
      <c r="C28" s="7" t="n">
        <v>676130</v>
      </c>
      <c r="D28" s="7" t="n">
        <v>2472421</v>
      </c>
      <c r="E28" s="7" t="n">
        <v>-1959740</v>
      </c>
    </row>
    <row r="29" spans="1:5">
      <c r="A29" s="4" t="s">
        <v>103</v>
      </c>
      <c r="B29" s="9" t="n">
        <v>0.17</v>
      </c>
      <c r="C29" s="9" t="n">
        <v>0.03</v>
      </c>
      <c r="D29" s="9" t="n">
        <v>0.1</v>
      </c>
      <c r="E29" s="9" t="n">
        <v>-0.08</v>
      </c>
    </row>
    <row r="30" spans="1:5">
      <c r="A30" s="4" t="s">
        <v>104</v>
      </c>
      <c r="B30" s="5" t="n">
        <v>20596546</v>
      </c>
      <c r="C30" s="5" t="n">
        <v>20596546</v>
      </c>
      <c r="D30" s="5" t="n">
        <v>20596546</v>
      </c>
      <c r="E30" s="5" t="n">
        <v>20596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1</v>
      </c>
      <c r="B1" s="2" t="s">
        <v>1</v>
      </c>
    </row>
    <row r="2" spans="1:2">
      <c r="B2" s="2" t="s">
        <v>2</v>
      </c>
    </row>
    <row r="3" spans="1:2">
      <c r="A3" s="3" t="s">
        <v>170</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4</v>
      </c>
      <c r="B1" s="2" t="s">
        <v>1</v>
      </c>
    </row>
    <row r="2" spans="1:2">
      <c r="B2" s="2" t="s">
        <v>2</v>
      </c>
    </row>
    <row r="3" spans="1:2">
      <c r="A3" s="3" t="s">
        <v>170</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287</v>
      </c>
      <c r="B1" s="2" t="s">
        <v>1</v>
      </c>
    </row>
    <row r="2" spans="1:2">
      <c r="B2" s="2" t="s">
        <v>2</v>
      </c>
    </row>
    <row r="3" spans="1:2">
      <c r="A3" s="3" t="s">
        <v>178</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96</v>
      </c>
      <c r="B1" s="2" t="s">
        <v>1</v>
      </c>
    </row>
    <row r="2" spans="1:2">
      <c r="B2" s="2" t="s">
        <v>2</v>
      </c>
    </row>
    <row r="3" spans="1:2">
      <c r="A3" s="3" t="s">
        <v>181</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99</v>
      </c>
      <c r="B1" s="2" t="s">
        <v>1</v>
      </c>
    </row>
    <row r="2" spans="1:2">
      <c r="B2" s="2" t="s">
        <v>2</v>
      </c>
    </row>
    <row r="3" spans="1:2">
      <c r="A3" s="3" t="s">
        <v>18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04</v>
      </c>
      <c r="B1" s="2" t="s">
        <v>1</v>
      </c>
    </row>
    <row r="2" spans="1:2">
      <c r="B2" s="2" t="s">
        <v>2</v>
      </c>
    </row>
    <row r="3" spans="1:2">
      <c r="A3" s="3" t="s">
        <v>190</v>
      </c>
    </row>
    <row r="4" spans="1:2">
      <c r="A4" s="4" t="s">
        <v>305</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07</v>
      </c>
      <c r="B1" s="2" t="s">
        <v>1</v>
      </c>
    </row>
    <row r="2" spans="1:2">
      <c r="B2" s="2" t="s">
        <v>2</v>
      </c>
    </row>
    <row r="3" spans="1:2">
      <c r="A3" s="3" t="s">
        <v>195</v>
      </c>
    </row>
    <row r="4" spans="1:2">
      <c r="A4" s="4" t="s">
        <v>308</v>
      </c>
      <c r="B4"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19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15"/>
  </cols>
  <sheetData>
    <row r="1" spans="1:2">
      <c r="A1" s="1" t="s">
        <v>315</v>
      </c>
      <c r="B1" s="2" t="s">
        <v>1</v>
      </c>
    </row>
    <row r="2" spans="1:2">
      <c r="B2" s="2" t="s">
        <v>2</v>
      </c>
    </row>
    <row r="3" spans="1:2">
      <c r="A3" s="4" t="s">
        <v>316</v>
      </c>
    </row>
    <row r="4" spans="1:2">
      <c r="A4" s="3" t="s">
        <v>254</v>
      </c>
    </row>
    <row r="5" spans="1:2">
      <c r="A5" s="4" t="s">
        <v>317</v>
      </c>
      <c r="B5" s="4" t="s">
        <v>318</v>
      </c>
    </row>
    <row r="6" spans="1:2">
      <c r="A6" s="4" t="s">
        <v>319</v>
      </c>
    </row>
    <row r="7" spans="1:2">
      <c r="A7" s="3" t="s">
        <v>254</v>
      </c>
    </row>
    <row r="8" spans="1:2">
      <c r="A8" s="4" t="s">
        <v>317</v>
      </c>
      <c r="B8" s="4" t="s">
        <v>320</v>
      </c>
    </row>
    <row r="9" spans="1:2">
      <c r="A9" s="4" t="s">
        <v>321</v>
      </c>
    </row>
    <row r="10" spans="1:2">
      <c r="A10" s="3" t="s">
        <v>254</v>
      </c>
    </row>
    <row r="11" spans="1:2">
      <c r="A11" s="4" t="s">
        <v>317</v>
      </c>
      <c r="B11" s="4" t="s">
        <v>322</v>
      </c>
    </row>
    <row r="12" spans="1:2">
      <c r="A12" s="4" t="s">
        <v>323</v>
      </c>
    </row>
    <row r="13" spans="1:2">
      <c r="A13" s="3" t="s">
        <v>254</v>
      </c>
    </row>
    <row r="14" spans="1:2">
      <c r="A14" s="4" t="s">
        <v>317</v>
      </c>
      <c r="B14" s="4" t="s">
        <v>324</v>
      </c>
    </row>
    <row r="15" spans="1:2">
      <c r="A15" s="4" t="s">
        <v>325</v>
      </c>
    </row>
    <row r="16" spans="1:2">
      <c r="A16" s="3" t="s">
        <v>254</v>
      </c>
    </row>
    <row r="17" spans="1:2">
      <c r="A17" s="4" t="s">
        <v>317</v>
      </c>
      <c r="B17" s="4" t="s">
        <v>320</v>
      </c>
    </row>
    <row r="18" spans="1:2">
      <c r="A18" s="4" t="s">
        <v>326</v>
      </c>
    </row>
    <row r="19" spans="1:2">
      <c r="A19" s="3" t="s">
        <v>254</v>
      </c>
    </row>
    <row r="20" spans="1:2">
      <c r="A20" s="4" t="s">
        <v>317</v>
      </c>
      <c r="B20"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28</v>
      </c>
      <c r="B1" s="2" t="s">
        <v>2</v>
      </c>
      <c r="C1" s="2" t="s">
        <v>65</v>
      </c>
    </row>
    <row r="2" spans="1:3">
      <c r="A2" s="3" t="s">
        <v>25</v>
      </c>
    </row>
    <row r="3" spans="1:3">
      <c r="A3" s="4" t="s">
        <v>32</v>
      </c>
      <c r="B3" s="7" t="n">
        <v>19501053</v>
      </c>
      <c r="C3" s="7" t="n">
        <v>26448654</v>
      </c>
    </row>
    <row r="4" spans="1:3">
      <c r="A4" s="4" t="s">
        <v>33</v>
      </c>
      <c r="B4" s="5" t="n">
        <v>36251865</v>
      </c>
      <c r="C4" s="5" t="n">
        <v>28549244</v>
      </c>
    </row>
    <row r="5" spans="1:3">
      <c r="A5" s="4" t="s">
        <v>40</v>
      </c>
      <c r="B5" s="5" t="n">
        <v>4878249</v>
      </c>
      <c r="C5" s="5" t="n">
        <v>5791051</v>
      </c>
    </row>
    <row r="6" spans="1:3">
      <c r="A6" s="4" t="s">
        <v>41</v>
      </c>
      <c r="B6" s="5" t="n">
        <v>359902789</v>
      </c>
      <c r="C6" s="5" t="n">
        <v>362293587</v>
      </c>
    </row>
    <row r="7" spans="1:3">
      <c r="A7" s="3" t="s">
        <v>53</v>
      </c>
    </row>
    <row r="8" spans="1:3">
      <c r="A8" s="4" t="s">
        <v>58</v>
      </c>
      <c r="B8" s="5" t="n">
        <v>11115442</v>
      </c>
      <c r="C8" s="5" t="n">
        <v>8967841</v>
      </c>
    </row>
    <row r="9" spans="1:3">
      <c r="A9" s="4" t="s">
        <v>59</v>
      </c>
      <c r="B9" s="5" t="n">
        <v>8434940</v>
      </c>
      <c r="C9" s="5" t="n">
        <v>8110120</v>
      </c>
    </row>
    <row r="10" spans="1:3">
      <c r="A10" s="4" t="s">
        <v>62</v>
      </c>
      <c r="B10" s="7" t="n">
        <v>59535403</v>
      </c>
      <c r="C10" s="5" t="n">
        <v>56303043</v>
      </c>
    </row>
    <row r="11" spans="1:3">
      <c r="A11" s="4" t="s">
        <v>329</v>
      </c>
    </row>
    <row r="12" spans="1:3">
      <c r="A12" s="3" t="s">
        <v>25</v>
      </c>
    </row>
    <row r="13" spans="1:3">
      <c r="A13" s="4" t="s">
        <v>32</v>
      </c>
      <c r="C13" s="5" t="n">
        <v>25983191</v>
      </c>
    </row>
    <row r="14" spans="1:3">
      <c r="A14" s="4" t="s">
        <v>33</v>
      </c>
      <c r="C14" s="5" t="n">
        <v>30206838</v>
      </c>
    </row>
    <row r="15" spans="1:3">
      <c r="A15" s="4" t="s">
        <v>40</v>
      </c>
      <c r="C15" s="5" t="n">
        <v>5493018</v>
      </c>
    </row>
    <row r="16" spans="1:3">
      <c r="A16" s="4" t="s">
        <v>41</v>
      </c>
      <c r="C16" s="5" t="n">
        <v>363187685</v>
      </c>
    </row>
    <row r="17" spans="1:3">
      <c r="A17" s="3" t="s">
        <v>53</v>
      </c>
    </row>
    <row r="18" spans="1:3">
      <c r="A18" s="4" t="s">
        <v>58</v>
      </c>
      <c r="C18" s="5" t="n">
        <v>9857778</v>
      </c>
    </row>
    <row r="19" spans="1:3">
      <c r="A19" s="4" t="s">
        <v>59</v>
      </c>
      <c r="C19" s="5" t="n">
        <v>8114281</v>
      </c>
    </row>
    <row r="20" spans="1:3">
      <c r="A20" s="4" t="s">
        <v>62</v>
      </c>
      <c r="C20" s="5" t="n">
        <v>57197141</v>
      </c>
    </row>
    <row r="21" spans="1:3">
      <c r="A21" s="4" t="s">
        <v>330</v>
      </c>
    </row>
    <row r="22" spans="1:3">
      <c r="A22" s="3" t="s">
        <v>25</v>
      </c>
    </row>
    <row r="23" spans="1:3">
      <c r="A23" s="4" t="s">
        <v>32</v>
      </c>
      <c r="C23" s="5" t="n">
        <v>465463</v>
      </c>
    </row>
    <row r="24" spans="1:3">
      <c r="A24" s="4" t="s">
        <v>33</v>
      </c>
      <c r="C24" s="5" t="n">
        <v>-1657594</v>
      </c>
    </row>
    <row r="25" spans="1:3">
      <c r="A25" s="4" t="s">
        <v>40</v>
      </c>
      <c r="C25" s="5" t="n">
        <v>298033</v>
      </c>
    </row>
    <row r="26" spans="1:3">
      <c r="A26" s="4" t="s">
        <v>41</v>
      </c>
      <c r="C26" s="5" t="n">
        <v>-894098</v>
      </c>
    </row>
    <row r="27" spans="1:3">
      <c r="A27" s="3" t="s">
        <v>53</v>
      </c>
    </row>
    <row r="28" spans="1:3">
      <c r="A28" s="4" t="s">
        <v>58</v>
      </c>
      <c r="C28" s="5" t="n">
        <v>-889937</v>
      </c>
    </row>
    <row r="29" spans="1:3">
      <c r="A29" s="4" t="s">
        <v>59</v>
      </c>
      <c r="C29" s="5" t="n">
        <v>-4161</v>
      </c>
    </row>
    <row r="30" spans="1:3">
      <c r="A30" s="4" t="s">
        <v>62</v>
      </c>
      <c r="C30" s="7" t="n">
        <v>-8940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5</v>
      </c>
      <c r="B1" s="2" t="s">
        <v>1</v>
      </c>
    </row>
    <row r="2" spans="1:3">
      <c r="B2" s="2" t="s">
        <v>2</v>
      </c>
      <c r="C2" s="2" t="s">
        <v>77</v>
      </c>
    </row>
    <row r="3" spans="1:3">
      <c r="A3" s="3" t="s">
        <v>106</v>
      </c>
    </row>
    <row r="4" spans="1:3">
      <c r="A4" s="4" t="s">
        <v>95</v>
      </c>
      <c r="B4" s="7" t="n">
        <v>2908379</v>
      </c>
      <c r="C4" s="7" t="n">
        <v>-1579381</v>
      </c>
    </row>
    <row r="5" spans="1:3">
      <c r="A5" s="3" t="s">
        <v>107</v>
      </c>
    </row>
    <row r="6" spans="1:3">
      <c r="A6" s="4" t="s">
        <v>108</v>
      </c>
      <c r="B6" s="5" t="n">
        <v>76577</v>
      </c>
      <c r="C6" s="5" t="n">
        <v>139474</v>
      </c>
    </row>
    <row r="7" spans="1:3">
      <c r="A7" s="4" t="s">
        <v>109</v>
      </c>
      <c r="B7" s="5" t="n">
        <v>-2172702</v>
      </c>
      <c r="C7" s="5" t="n">
        <v>-171251</v>
      </c>
    </row>
    <row r="8" spans="1:3">
      <c r="A8" s="4" t="s">
        <v>110</v>
      </c>
      <c r="B8" s="5" t="n">
        <v>1764489</v>
      </c>
      <c r="C8" s="5" t="n">
        <v>-614003</v>
      </c>
    </row>
    <row r="9" spans="1:3">
      <c r="A9" s="3" t="s">
        <v>111</v>
      </c>
    </row>
    <row r="10" spans="1:3">
      <c r="A10" s="4" t="s">
        <v>27</v>
      </c>
      <c r="B10" s="5" t="n">
        <v>-10320350</v>
      </c>
      <c r="C10" s="5" t="n">
        <v>1454249</v>
      </c>
    </row>
    <row r="11" spans="1:3">
      <c r="A11" s="4" t="s">
        <v>29</v>
      </c>
      <c r="B11" s="7" t="n">
        <v>-2340705</v>
      </c>
      <c r="C11" s="5" t="n">
        <v>141329</v>
      </c>
    </row>
    <row r="12" spans="1:3">
      <c r="A12" s="4" t="s">
        <v>30</v>
      </c>
      <c r="C12" s="5" t="n">
        <v>813788</v>
      </c>
    </row>
    <row r="13" spans="1:3">
      <c r="A13" s="4" t="s">
        <v>31</v>
      </c>
      <c r="B13" s="7" t="n">
        <v>4492059</v>
      </c>
      <c r="C13" s="5" t="n">
        <v>3504098</v>
      </c>
    </row>
    <row r="14" spans="1:3">
      <c r="A14" s="4" t="s">
        <v>32</v>
      </c>
      <c r="B14" s="5" t="n">
        <v>7121782</v>
      </c>
      <c r="C14" s="5" t="n">
        <v>-3221962</v>
      </c>
    </row>
    <row r="15" spans="1:3">
      <c r="A15" s="4" t="s">
        <v>33</v>
      </c>
      <c r="B15" s="5" t="n">
        <v>-6292019</v>
      </c>
      <c r="C15" s="5" t="n">
        <v>-24176503</v>
      </c>
    </row>
    <row r="16" spans="1:3">
      <c r="A16" s="4" t="s">
        <v>34</v>
      </c>
      <c r="B16" s="5" t="n">
        <v>4351830</v>
      </c>
      <c r="C16" s="5" t="n">
        <v>1383439</v>
      </c>
    </row>
    <row r="17" spans="1:3">
      <c r="A17" s="4" t="s">
        <v>36</v>
      </c>
      <c r="B17" s="5" t="n">
        <v>-14567363</v>
      </c>
      <c r="C17" s="5" t="n">
        <v>521331</v>
      </c>
    </row>
    <row r="18" spans="1:3">
      <c r="A18" s="4" t="s">
        <v>37</v>
      </c>
      <c r="B18" s="5" t="n">
        <v>23830030</v>
      </c>
      <c r="C18" s="5" t="n">
        <v>-4609412</v>
      </c>
    </row>
    <row r="19" spans="1:3">
      <c r="A19" s="4" t="s">
        <v>44</v>
      </c>
      <c r="B19" s="5" t="n">
        <v>11337395</v>
      </c>
      <c r="C19" s="5" t="n">
        <v>2082034</v>
      </c>
    </row>
    <row r="20" spans="1:3">
      <c r="A20" s="4" t="s">
        <v>45</v>
      </c>
      <c r="B20" s="5" t="n">
        <v>-18689</v>
      </c>
      <c r="C20" s="5" t="n">
        <v>-88446</v>
      </c>
    </row>
    <row r="21" spans="1:3">
      <c r="A21" s="4" t="s">
        <v>46</v>
      </c>
      <c r="B21" s="5" t="n">
        <v>-2040752</v>
      </c>
      <c r="C21" s="5" t="n">
        <v>-136422</v>
      </c>
    </row>
    <row r="22" spans="1:3">
      <c r="A22" s="4" t="s">
        <v>47</v>
      </c>
      <c r="B22" s="5" t="n">
        <v>-2466951</v>
      </c>
      <c r="C22" s="5" t="n">
        <v>5698306</v>
      </c>
    </row>
    <row r="23" spans="1:3">
      <c r="A23" s="4" t="s">
        <v>48</v>
      </c>
      <c r="B23" s="5" t="n">
        <v>-12276021</v>
      </c>
      <c r="C23" s="5" t="n">
        <v>3680092</v>
      </c>
    </row>
    <row r="24" spans="1:3">
      <c r="A24" s="4" t="s">
        <v>112</v>
      </c>
      <c r="B24" s="5" t="n">
        <v>3386989</v>
      </c>
      <c r="C24" s="5" t="n">
        <v>-15179240</v>
      </c>
    </row>
    <row r="25" spans="1:3">
      <c r="A25" s="3" t="s">
        <v>113</v>
      </c>
    </row>
    <row r="26" spans="1:3">
      <c r="A26" s="4" t="s">
        <v>114</v>
      </c>
      <c r="B26" s="5" t="n">
        <v>-168142</v>
      </c>
      <c r="C26" s="5" t="n">
        <v>-209472</v>
      </c>
    </row>
    <row r="27" spans="1:3">
      <c r="A27" s="4" t="s">
        <v>115</v>
      </c>
      <c r="B27" s="5" t="n">
        <v>3185621</v>
      </c>
      <c r="C27" s="5" t="n">
        <v>598647</v>
      </c>
    </row>
    <row r="28" spans="1:3">
      <c r="A28" s="4" t="s">
        <v>116</v>
      </c>
      <c r="B28" s="5" t="n">
        <v>15320983</v>
      </c>
      <c r="C28" s="5" t="n">
        <v>1139303</v>
      </c>
    </row>
    <row r="29" spans="1:3">
      <c r="A29" s="4" t="s">
        <v>117</v>
      </c>
      <c r="B29" s="7" t="n">
        <v>-30375255</v>
      </c>
      <c r="C29" s="5" t="n">
        <v>-3609025</v>
      </c>
    </row>
    <row r="30" spans="1:3">
      <c r="A30" s="4" t="s">
        <v>118</v>
      </c>
      <c r="C30" s="5" t="n">
        <v>12190537</v>
      </c>
    </row>
    <row r="31" spans="1:3">
      <c r="A31" s="4" t="s">
        <v>119</v>
      </c>
      <c r="B31" s="7" t="n">
        <v>-1632546</v>
      </c>
      <c r="C31" s="7" t="n">
        <v>-244136</v>
      </c>
    </row>
    <row r="32" spans="1:3">
      <c r="A32" s="4" t="s">
        <v>120</v>
      </c>
      <c r="B32" s="7" t="n">
        <v>1632546</v>
      </c>
    </row>
    <row r="33" spans="1:3">
      <c r="A33" s="4" t="s">
        <v>121</v>
      </c>
      <c r="C33" s="7" t="n">
        <v>-22468</v>
      </c>
    </row>
    <row r="34" spans="1:3">
      <c r="A34" s="4" t="s">
        <v>122</v>
      </c>
      <c r="B34" s="7" t="n">
        <v>-12036793</v>
      </c>
      <c r="C34" s="5" t="n">
        <v>9843386</v>
      </c>
    </row>
    <row r="35" spans="1:3">
      <c r="A35" s="3" t="s">
        <v>123</v>
      </c>
    </row>
    <row r="36" spans="1:3">
      <c r="A36" s="4" t="s">
        <v>124</v>
      </c>
      <c r="B36" s="5" t="n">
        <v>31140823</v>
      </c>
      <c r="C36" s="5" t="n">
        <v>29296350</v>
      </c>
    </row>
    <row r="37" spans="1:3">
      <c r="A37" s="4" t="s">
        <v>125</v>
      </c>
      <c r="B37" s="5" t="n">
        <v>-36934548</v>
      </c>
      <c r="C37" s="7" t="n">
        <v>-26366715</v>
      </c>
    </row>
    <row r="38" spans="1:3">
      <c r="A38" s="4" t="s">
        <v>126</v>
      </c>
      <c r="B38" s="5" t="n">
        <v>2800000</v>
      </c>
    </row>
    <row r="39" spans="1:3">
      <c r="A39" s="4" t="s">
        <v>127</v>
      </c>
      <c r="B39" s="5" t="n">
        <v>-839</v>
      </c>
    </row>
    <row r="40" spans="1:3">
      <c r="A40" s="4" t="s">
        <v>128</v>
      </c>
      <c r="B40" s="5" t="n">
        <v>-2994564</v>
      </c>
      <c r="C40" s="7" t="n">
        <v>2929635</v>
      </c>
    </row>
    <row r="41" spans="1:3">
      <c r="A41" s="4" t="s">
        <v>129</v>
      </c>
      <c r="B41" s="5" t="n">
        <v>122259</v>
      </c>
      <c r="C41" s="5" t="n">
        <v>-282048</v>
      </c>
    </row>
    <row r="42" spans="1:3">
      <c r="A42" s="4" t="s">
        <v>130</v>
      </c>
      <c r="B42" s="5" t="n">
        <v>-11522109</v>
      </c>
      <c r="C42" s="5" t="n">
        <v>-2688267</v>
      </c>
    </row>
    <row r="43" spans="1:3">
      <c r="A43" s="4" t="s">
        <v>131</v>
      </c>
      <c r="B43" s="5" t="n">
        <v>22004479</v>
      </c>
      <c r="C43" s="5" t="n">
        <v>23407551</v>
      </c>
    </row>
    <row r="44" spans="1:3">
      <c r="A44" s="4" t="s">
        <v>132</v>
      </c>
      <c r="B44" s="5" t="n">
        <v>10482370</v>
      </c>
      <c r="C44" s="5" t="n">
        <v>20719284</v>
      </c>
    </row>
    <row r="45" spans="1:3">
      <c r="A45" s="3" t="s">
        <v>133</v>
      </c>
    </row>
    <row r="46" spans="1:3">
      <c r="A46" s="4" t="s">
        <v>134</v>
      </c>
      <c r="B46" s="5" t="n">
        <v>1035127</v>
      </c>
      <c r="C46" s="5" t="n">
        <v>746874</v>
      </c>
    </row>
    <row r="47" spans="1:3">
      <c r="A47" s="4" t="s">
        <v>135</v>
      </c>
      <c r="B47" s="7" t="n">
        <v>4030828</v>
      </c>
      <c r="C47" s="7" t="n">
        <v>49315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1</v>
      </c>
      <c r="B1" s="2" t="s">
        <v>76</v>
      </c>
      <c r="D1" s="2" t="s">
        <v>1</v>
      </c>
    </row>
    <row r="2" spans="1:5">
      <c r="B2" s="2" t="s">
        <v>2</v>
      </c>
      <c r="C2" s="2" t="s">
        <v>77</v>
      </c>
      <c r="D2" s="2" t="s">
        <v>2</v>
      </c>
      <c r="E2" s="2" t="s">
        <v>77</v>
      </c>
    </row>
    <row r="3" spans="1:5">
      <c r="A3" s="3" t="s">
        <v>332</v>
      </c>
    </row>
    <row r="4" spans="1:5">
      <c r="A4" s="4" t="s">
        <v>90</v>
      </c>
      <c r="B4" s="7" t="n">
        <v>2735250</v>
      </c>
      <c r="C4" s="7" t="n">
        <v>2580985</v>
      </c>
      <c r="D4" s="7" t="n">
        <v>4814932</v>
      </c>
      <c r="E4" s="7" t="n">
        <v>5292851</v>
      </c>
    </row>
    <row r="5" spans="1:5">
      <c r="A5" s="4" t="s">
        <v>333</v>
      </c>
      <c r="B5" s="5" t="n">
        <v>1071139</v>
      </c>
      <c r="C5" s="5" t="n">
        <v>-1386029</v>
      </c>
      <c r="D5" s="5" t="n">
        <v>1607977</v>
      </c>
      <c r="E5" s="5" t="n">
        <v>-2147329</v>
      </c>
    </row>
    <row r="6" spans="1:5">
      <c r="A6" s="4" t="s">
        <v>334</v>
      </c>
      <c r="B6" s="5" t="n">
        <v>6027984</v>
      </c>
      <c r="C6" s="5" t="n">
        <v>2060215</v>
      </c>
      <c r="D6" s="5" t="n">
        <v>6210124</v>
      </c>
      <c r="E6" s="5" t="n">
        <v>-771336</v>
      </c>
    </row>
    <row r="7" spans="1:5">
      <c r="A7" s="4" t="s">
        <v>94</v>
      </c>
      <c r="B7" s="5" t="n">
        <v>1662193</v>
      </c>
      <c r="C7" s="5" t="n">
        <v>1390565</v>
      </c>
      <c r="D7" s="5" t="n">
        <v>3301745</v>
      </c>
      <c r="E7" s="5" t="n">
        <v>808045</v>
      </c>
    </row>
    <row r="8" spans="1:5">
      <c r="A8" s="4" t="s">
        <v>95</v>
      </c>
      <c r="B8" s="5" t="n">
        <v>4365791</v>
      </c>
      <c r="C8" s="5" t="n">
        <v>669650</v>
      </c>
      <c r="D8" s="5" t="n">
        <v>2908379</v>
      </c>
      <c r="E8" s="5" t="n">
        <v>-1579381</v>
      </c>
    </row>
    <row r="9" spans="1:5">
      <c r="A9" s="4" t="s">
        <v>97</v>
      </c>
      <c r="B9" s="5" t="n">
        <v>3534187</v>
      </c>
      <c r="C9" s="5" t="n">
        <v>705128</v>
      </c>
      <c r="D9" s="5" t="n">
        <v>2147601</v>
      </c>
      <c r="E9" s="5" t="n">
        <v>-1535326</v>
      </c>
    </row>
    <row r="10" spans="1:5">
      <c r="A10" s="4" t="s">
        <v>99</v>
      </c>
      <c r="B10" s="5" t="n">
        <v>97018</v>
      </c>
      <c r="C10" s="5" t="n">
        <v>-28998</v>
      </c>
      <c r="D10" s="5" t="n">
        <v>324820</v>
      </c>
      <c r="E10" s="5" t="n">
        <v>-424414</v>
      </c>
    </row>
    <row r="11" spans="1:5">
      <c r="A11" s="4" t="s">
        <v>100</v>
      </c>
      <c r="B11" s="5" t="n">
        <v>4462809</v>
      </c>
      <c r="C11" s="5" t="n">
        <v>640652</v>
      </c>
      <c r="D11" s="5" t="n">
        <v>3233199</v>
      </c>
      <c r="E11" s="5" t="n">
        <v>-2003795</v>
      </c>
    </row>
    <row r="12" spans="1:5">
      <c r="A12" s="4" t="s">
        <v>102</v>
      </c>
      <c r="B12" s="7" t="n">
        <v>3631205</v>
      </c>
      <c r="C12" s="7" t="n">
        <v>676130</v>
      </c>
      <c r="D12" s="7" t="n">
        <v>2472421</v>
      </c>
      <c r="E12" s="7" t="n">
        <v>-1959740</v>
      </c>
    </row>
    <row r="13" spans="1:5">
      <c r="A13" s="4" t="s">
        <v>335</v>
      </c>
      <c r="B13" s="9" t="n">
        <v>0.17</v>
      </c>
      <c r="C13" s="9" t="n">
        <v>0.03</v>
      </c>
      <c r="D13" s="9" t="n">
        <v>0.1</v>
      </c>
      <c r="E13" s="9" t="n">
        <v>-0.08</v>
      </c>
    </row>
    <row r="14" spans="1:5">
      <c r="A14" s="4" t="s">
        <v>330</v>
      </c>
    </row>
    <row r="15" spans="1:5">
      <c r="A15" s="3" t="s">
        <v>332</v>
      </c>
    </row>
    <row r="16" spans="1:5">
      <c r="A16" s="4" t="s">
        <v>90</v>
      </c>
      <c r="C16" s="7" t="n">
        <v>-153110</v>
      </c>
      <c r="E16" s="7" t="n">
        <v>-300951</v>
      </c>
    </row>
    <row r="17" spans="1:5">
      <c r="A17" s="4" t="s">
        <v>333</v>
      </c>
      <c r="C17" s="5" t="n">
        <v>-153110</v>
      </c>
      <c r="E17" s="5" t="n">
        <v>-300951</v>
      </c>
    </row>
    <row r="18" spans="1:5">
      <c r="A18" s="4" t="s">
        <v>334</v>
      </c>
      <c r="C18" s="5" t="n">
        <v>-153110</v>
      </c>
      <c r="E18" s="5" t="n">
        <v>-300951</v>
      </c>
    </row>
    <row r="19" spans="1:5">
      <c r="A19" s="4" t="s">
        <v>94</v>
      </c>
      <c r="C19" s="5" t="n">
        <v>-38278</v>
      </c>
      <c r="E19" s="5" t="n">
        <v>-75238</v>
      </c>
    </row>
    <row r="20" spans="1:5">
      <c r="A20" s="4" t="s">
        <v>95</v>
      </c>
      <c r="C20" s="5" t="n">
        <v>-114832</v>
      </c>
      <c r="E20" s="5" t="n">
        <v>-225713</v>
      </c>
    </row>
    <row r="21" spans="1:5">
      <c r="A21" s="4" t="s">
        <v>97</v>
      </c>
      <c r="C21" s="5" t="n">
        <v>-114832</v>
      </c>
      <c r="E21" s="5" t="n">
        <v>-225713</v>
      </c>
    </row>
    <row r="22" spans="1:5">
      <c r="A22" s="4" t="s">
        <v>99</v>
      </c>
      <c r="C22" s="5" t="n">
        <v>-792</v>
      </c>
      <c r="E22" s="5" t="n">
        <v>3701</v>
      </c>
    </row>
    <row r="23" spans="1:5">
      <c r="A23" s="4" t="s">
        <v>100</v>
      </c>
      <c r="C23" s="5" t="n">
        <v>-115624</v>
      </c>
      <c r="E23" s="5" t="n">
        <v>-222012</v>
      </c>
    </row>
    <row r="24" spans="1:5">
      <c r="A24" s="4" t="s">
        <v>102</v>
      </c>
      <c r="C24" s="7" t="n">
        <v>-115624</v>
      </c>
      <c r="E24" s="7" t="n">
        <v>-222012</v>
      </c>
    </row>
    <row r="25" spans="1:5">
      <c r="A25" s="4" t="s">
        <v>335</v>
      </c>
      <c r="C25" s="9" t="n">
        <v>-0.01</v>
      </c>
      <c r="E25" s="9" t="n">
        <v>-0.01</v>
      </c>
    </row>
    <row r="26" spans="1:5">
      <c r="A26" s="4" t="s">
        <v>329</v>
      </c>
    </row>
    <row r="27" spans="1:5">
      <c r="A27" s="3" t="s">
        <v>332</v>
      </c>
    </row>
    <row r="28" spans="1:5">
      <c r="A28" s="4" t="s">
        <v>90</v>
      </c>
      <c r="C28" s="7" t="n">
        <v>-2427875</v>
      </c>
      <c r="E28" s="7" t="n">
        <v>-4991900</v>
      </c>
    </row>
    <row r="29" spans="1:5">
      <c r="A29" s="4" t="s">
        <v>333</v>
      </c>
      <c r="C29" s="5" t="n">
        <v>-1232919</v>
      </c>
      <c r="E29" s="5" t="n">
        <v>-1846378</v>
      </c>
    </row>
    <row r="30" spans="1:5">
      <c r="A30" s="4" t="s">
        <v>334</v>
      </c>
      <c r="C30" s="5" t="n">
        <v>2213325</v>
      </c>
      <c r="E30" s="5" t="n">
        <v>-470385</v>
      </c>
    </row>
    <row r="31" spans="1:5">
      <c r="A31" s="4" t="s">
        <v>94</v>
      </c>
      <c r="C31" s="5" t="n">
        <v>1428843</v>
      </c>
      <c r="E31" s="5" t="n">
        <v>883283</v>
      </c>
    </row>
    <row r="32" spans="1:5">
      <c r="A32" s="4" t="s">
        <v>95</v>
      </c>
      <c r="C32" s="5" t="n">
        <v>784482</v>
      </c>
      <c r="E32" s="5" t="n">
        <v>-1353668</v>
      </c>
    </row>
    <row r="33" spans="1:5">
      <c r="A33" s="4" t="s">
        <v>97</v>
      </c>
      <c r="C33" s="5" t="n">
        <v>819960</v>
      </c>
      <c r="E33" s="5" t="n">
        <v>-1309613</v>
      </c>
    </row>
    <row r="34" spans="1:5">
      <c r="A34" s="4" t="s">
        <v>99</v>
      </c>
      <c r="C34" s="5" t="n">
        <v>-28206</v>
      </c>
      <c r="E34" s="5" t="n">
        <v>-428115</v>
      </c>
    </row>
    <row r="35" spans="1:5">
      <c r="A35" s="4" t="s">
        <v>100</v>
      </c>
      <c r="C35" s="5" t="n">
        <v>756276</v>
      </c>
      <c r="E35" s="5" t="n">
        <v>-1781783</v>
      </c>
    </row>
    <row r="36" spans="1:5">
      <c r="A36" s="4" t="s">
        <v>102</v>
      </c>
      <c r="C36" s="7" t="n">
        <v>791754</v>
      </c>
      <c r="E36" s="7" t="n">
        <v>-1737728</v>
      </c>
    </row>
    <row r="37" spans="1:5">
      <c r="A37" s="4" t="s">
        <v>335</v>
      </c>
      <c r="C37" s="9" t="n">
        <v>0.04</v>
      </c>
      <c r="E37" s="9" t="n">
        <v>-0.07000000000000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6</v>
      </c>
      <c r="B1" s="2" t="s">
        <v>76</v>
      </c>
      <c r="D1" s="2" t="s">
        <v>1</v>
      </c>
      <c r="F1" s="2" t="s">
        <v>337</v>
      </c>
    </row>
    <row r="2" spans="1:8">
      <c r="B2" s="2" t="s">
        <v>23</v>
      </c>
      <c r="C2" s="2" t="s">
        <v>338</v>
      </c>
      <c r="D2" s="2" t="s">
        <v>23</v>
      </c>
      <c r="E2" s="2" t="s">
        <v>338</v>
      </c>
      <c r="F2" s="2" t="s">
        <v>24</v>
      </c>
      <c r="G2" s="2" t="s">
        <v>339</v>
      </c>
      <c r="H2" s="2" t="s">
        <v>340</v>
      </c>
    </row>
    <row r="3" spans="1:8">
      <c r="A3" s="3" t="s">
        <v>341</v>
      </c>
    </row>
    <row r="4" spans="1:8">
      <c r="A4" s="4" t="s">
        <v>342</v>
      </c>
      <c r="D4" s="4" t="s">
        <v>343</v>
      </c>
    </row>
    <row r="5" spans="1:8">
      <c r="A5" s="4" t="s">
        <v>344</v>
      </c>
      <c r="G5" s="7" t="n">
        <v>22981000</v>
      </c>
      <c r="H5" s="10" t="n">
        <v>160000000</v>
      </c>
    </row>
    <row r="6" spans="1:8">
      <c r="A6" s="4" t="s">
        <v>345</v>
      </c>
      <c r="F6" s="7" t="n">
        <v>124921</v>
      </c>
    </row>
    <row r="7" spans="1:8">
      <c r="A7" s="4" t="s">
        <v>346</v>
      </c>
      <c r="D7" s="4" t="s">
        <v>347</v>
      </c>
    </row>
    <row r="8" spans="1:8">
      <c r="A8" s="4" t="s">
        <v>348</v>
      </c>
      <c r="D8" s="4" t="s">
        <v>349</v>
      </c>
    </row>
    <row r="9" spans="1:8">
      <c r="A9" s="4" t="s">
        <v>27</v>
      </c>
      <c r="B9" s="7" t="n">
        <v>17183084</v>
      </c>
      <c r="D9" s="7" t="n">
        <v>17183084</v>
      </c>
      <c r="F9" s="5" t="n">
        <v>6785042</v>
      </c>
    </row>
    <row r="10" spans="1:8">
      <c r="A10" s="4" t="s">
        <v>350</v>
      </c>
      <c r="D10" s="4" t="s">
        <v>351</v>
      </c>
      <c r="E10" s="4" t="s">
        <v>351</v>
      </c>
    </row>
    <row r="11" spans="1:8">
      <c r="A11" s="4" t="s">
        <v>352</v>
      </c>
      <c r="D11" s="4" t="s">
        <v>353</v>
      </c>
    </row>
    <row r="12" spans="1:8">
      <c r="A12" s="4" t="s">
        <v>354</v>
      </c>
      <c r="D12" s="4" t="s">
        <v>355</v>
      </c>
    </row>
    <row r="13" spans="1:8">
      <c r="A13" s="4" t="s">
        <v>356</v>
      </c>
      <c r="D13" s="7" t="n">
        <v>668038</v>
      </c>
      <c r="E13" s="7" t="n">
        <v>504548</v>
      </c>
    </row>
    <row r="14" spans="1:8">
      <c r="A14" s="4" t="s">
        <v>357</v>
      </c>
      <c r="D14" s="4" t="s">
        <v>358</v>
      </c>
    </row>
    <row r="15" spans="1:8">
      <c r="A15" s="4" t="s">
        <v>359</v>
      </c>
      <c r="D15" s="4" t="s">
        <v>360</v>
      </c>
    </row>
    <row r="16" spans="1:8">
      <c r="A16" s="4" t="s">
        <v>361</v>
      </c>
      <c r="B16" s="5" t="n">
        <v>459214</v>
      </c>
      <c r="C16" s="7" t="n">
        <v>517761</v>
      </c>
      <c r="D16" s="7" t="n">
        <v>760138</v>
      </c>
      <c r="E16" s="7" t="n">
        <v>997724</v>
      </c>
    </row>
    <row r="17" spans="1:8">
      <c r="A17" s="4" t="s">
        <v>362</v>
      </c>
      <c r="D17" s="4" t="s">
        <v>363</v>
      </c>
    </row>
    <row r="18" spans="1:8">
      <c r="A18" s="4" t="s">
        <v>364</v>
      </c>
      <c r="D18" s="4" t="s">
        <v>365</v>
      </c>
    </row>
    <row r="19" spans="1:8">
      <c r="A19" s="4" t="s">
        <v>366</v>
      </c>
      <c r="D19" s="4" t="s">
        <v>349</v>
      </c>
    </row>
    <row r="20" spans="1:8">
      <c r="A20" s="4" t="s">
        <v>367</v>
      </c>
      <c r="D20" s="4" t="s">
        <v>368</v>
      </c>
    </row>
    <row r="21" spans="1:8">
      <c r="A21" s="4" t="s">
        <v>369</v>
      </c>
      <c r="B21" s="7" t="n">
        <v>92981</v>
      </c>
      <c r="D21" s="7" t="n">
        <v>92981</v>
      </c>
      <c r="F21" s="7" t="n">
        <v>117218</v>
      </c>
    </row>
    <row r="22" spans="1:8">
      <c r="A22" s="4" t="s">
        <v>370</v>
      </c>
    </row>
    <row r="23" spans="1:8">
      <c r="A23" s="4" t="s">
        <v>371</v>
      </c>
      <c r="D23" s="7" t="n">
        <v>118768</v>
      </c>
    </row>
    <row r="24" spans="1:8">
      <c r="A24" s="4" t="s">
        <v>372</v>
      </c>
    </row>
    <row r="25" spans="1:8">
      <c r="A25" s="3" t="s">
        <v>341</v>
      </c>
    </row>
    <row r="26" spans="1:8">
      <c r="A26" s="4" t="s">
        <v>373</v>
      </c>
      <c r="D26" s="4" t="s">
        <v>374</v>
      </c>
    </row>
    <row r="27" spans="1:8">
      <c r="A27" s="4" t="s">
        <v>375</v>
      </c>
    </row>
    <row r="28" spans="1:8">
      <c r="A28" s="3" t="s">
        <v>341</v>
      </c>
    </row>
    <row r="29" spans="1:8">
      <c r="A29" s="4" t="s">
        <v>373</v>
      </c>
      <c r="D29" s="4" t="s">
        <v>376</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77</v>
      </c>
      <c r="B1" s="2" t="s">
        <v>2</v>
      </c>
      <c r="C1" s="2" t="s">
        <v>65</v>
      </c>
    </row>
    <row r="2" spans="1:3">
      <c r="A2" s="3" t="s">
        <v>259</v>
      </c>
    </row>
    <row r="3" spans="1:3">
      <c r="A3" s="4" t="s">
        <v>41</v>
      </c>
      <c r="B3" s="7" t="n">
        <v>357081892</v>
      </c>
      <c r="C3" s="7" t="n">
        <v>363861027</v>
      </c>
    </row>
    <row r="4" spans="1:3">
      <c r="A4" s="4" t="s">
        <v>51</v>
      </c>
      <c r="B4" s="5" t="n">
        <v>296436126</v>
      </c>
      <c r="C4" s="5" t="n">
        <v>305845534</v>
      </c>
    </row>
    <row r="5" spans="1:3">
      <c r="A5" s="4" t="s">
        <v>378</v>
      </c>
    </row>
    <row r="6" spans="1:3">
      <c r="A6" s="3" t="s">
        <v>259</v>
      </c>
    </row>
    <row r="7" spans="1:3">
      <c r="A7" s="4" t="s">
        <v>41</v>
      </c>
      <c r="B7" s="5" t="n">
        <v>8214175</v>
      </c>
      <c r="C7" s="5" t="n">
        <v>21084446</v>
      </c>
    </row>
    <row r="8" spans="1:3">
      <c r="A8" s="4" t="s">
        <v>379</v>
      </c>
    </row>
    <row r="9" spans="1:3">
      <c r="A9" s="3" t="s">
        <v>259</v>
      </c>
    </row>
    <row r="10" spans="1:3">
      <c r="A10" s="4" t="s">
        <v>41</v>
      </c>
      <c r="B10" s="5" t="n">
        <v>17183084</v>
      </c>
      <c r="C10" s="5" t="n">
        <v>6785042</v>
      </c>
    </row>
    <row r="11" spans="1:3">
      <c r="A11" s="4" t="s">
        <v>380</v>
      </c>
    </row>
    <row r="12" spans="1:3">
      <c r="A12" s="3" t="s">
        <v>259</v>
      </c>
    </row>
    <row r="13" spans="1:3">
      <c r="A13" s="4" t="s">
        <v>41</v>
      </c>
      <c r="B13" s="5" t="n">
        <v>491095</v>
      </c>
      <c r="C13" s="5" t="n">
        <v>487527</v>
      </c>
    </row>
    <row r="14" spans="1:3">
      <c r="A14" s="4" t="s">
        <v>381</v>
      </c>
    </row>
    <row r="15" spans="1:3">
      <c r="A15" s="3" t="s">
        <v>259</v>
      </c>
    </row>
    <row r="16" spans="1:3">
      <c r="A16" s="4" t="s">
        <v>41</v>
      </c>
      <c r="B16" s="5" t="n">
        <v>2405694</v>
      </c>
      <c r="C16" s="5" t="n">
        <v>58202</v>
      </c>
    </row>
    <row r="17" spans="1:3">
      <c r="A17" s="4" t="s">
        <v>382</v>
      </c>
    </row>
    <row r="18" spans="1:3">
      <c r="A18" s="3" t="s">
        <v>259</v>
      </c>
    </row>
    <row r="19" spans="1:3">
      <c r="A19" s="4" t="s">
        <v>41</v>
      </c>
      <c r="B19" s="5" t="n">
        <v>9181592</v>
      </c>
      <c r="C19" s="5" t="n">
        <v>13586442</v>
      </c>
    </row>
    <row r="20" spans="1:3">
      <c r="A20" s="4" t="s">
        <v>383</v>
      </c>
    </row>
    <row r="21" spans="1:3">
      <c r="A21" s="3" t="s">
        <v>259</v>
      </c>
    </row>
    <row r="22" spans="1:3">
      <c r="A22" s="4" t="s">
        <v>41</v>
      </c>
      <c r="B22" s="5" t="n">
        <v>19501053</v>
      </c>
      <c r="C22" s="5" t="n">
        <v>26448654</v>
      </c>
    </row>
    <row r="23" spans="1:3">
      <c r="A23" s="4" t="s">
        <v>384</v>
      </c>
    </row>
    <row r="24" spans="1:3">
      <c r="A24" s="3" t="s">
        <v>259</v>
      </c>
    </row>
    <row r="25" spans="1:3">
      <c r="A25" s="4" t="s">
        <v>41</v>
      </c>
      <c r="B25" s="5" t="n">
        <v>46285476</v>
      </c>
      <c r="C25" s="5" t="n">
        <v>42314953</v>
      </c>
    </row>
    <row r="26" spans="1:3">
      <c r="A26" s="4" t="s">
        <v>385</v>
      </c>
    </row>
    <row r="27" spans="1:3">
      <c r="A27" s="3" t="s">
        <v>259</v>
      </c>
    </row>
    <row r="28" spans="1:3">
      <c r="A28" s="4" t="s">
        <v>41</v>
      </c>
      <c r="B28" s="5" t="n">
        <v>7576192</v>
      </c>
      <c r="C28" s="5" t="n">
        <v>11853261</v>
      </c>
    </row>
    <row r="29" spans="1:3">
      <c r="A29" s="4" t="s">
        <v>386</v>
      </c>
    </row>
    <row r="30" spans="1:3">
      <c r="A30" s="3" t="s">
        <v>259</v>
      </c>
    </row>
    <row r="31" spans="1:3">
      <c r="A31" s="4" t="s">
        <v>41</v>
      </c>
      <c r="B31" s="5" t="n">
        <v>63802096</v>
      </c>
      <c r="C31" s="5" t="n">
        <v>48353101</v>
      </c>
    </row>
    <row r="32" spans="1:3">
      <c r="A32" s="4" t="s">
        <v>387</v>
      </c>
    </row>
    <row r="33" spans="1:3">
      <c r="A33" s="3" t="s">
        <v>259</v>
      </c>
    </row>
    <row r="34" spans="1:3">
      <c r="A34" s="4" t="s">
        <v>41</v>
      </c>
      <c r="B34" s="5" t="n">
        <v>16058688</v>
      </c>
      <c r="C34" s="5" t="n">
        <v>1441194</v>
      </c>
    </row>
    <row r="35" spans="1:3">
      <c r="A35" s="4" t="s">
        <v>388</v>
      </c>
    </row>
    <row r="36" spans="1:3">
      <c r="A36" s="3" t="s">
        <v>259</v>
      </c>
    </row>
    <row r="37" spans="1:3">
      <c r="A37" s="4" t="s">
        <v>41</v>
      </c>
      <c r="B37" s="5" t="n">
        <v>153912175</v>
      </c>
      <c r="C37" s="5" t="n">
        <v>178040195</v>
      </c>
    </row>
    <row r="38" spans="1:3">
      <c r="A38" s="4" t="s">
        <v>389</v>
      </c>
    </row>
    <row r="39" spans="1:3">
      <c r="A39" s="3" t="s">
        <v>259</v>
      </c>
    </row>
    <row r="40" spans="1:3">
      <c r="A40" s="4" t="s">
        <v>41</v>
      </c>
      <c r="B40" s="5" t="n">
        <v>7202724</v>
      </c>
      <c r="C40" s="5" t="n">
        <v>7150402</v>
      </c>
    </row>
    <row r="41" spans="1:3">
      <c r="A41" s="4" t="s">
        <v>390</v>
      </c>
    </row>
    <row r="42" spans="1:3">
      <c r="A42" s="3" t="s">
        <v>259</v>
      </c>
    </row>
    <row r="43" spans="1:3">
      <c r="A43" s="4" t="s">
        <v>41</v>
      </c>
      <c r="B43" s="5" t="n">
        <v>389599</v>
      </c>
      <c r="C43" s="5" t="n">
        <v>466557</v>
      </c>
    </row>
    <row r="44" spans="1:3">
      <c r="A44" s="4" t="s">
        <v>391</v>
      </c>
    </row>
    <row r="45" spans="1:3">
      <c r="A45" s="3" t="s">
        <v>259</v>
      </c>
    </row>
    <row r="46" spans="1:3">
      <c r="A46" s="4" t="s">
        <v>41</v>
      </c>
      <c r="B46" s="5" t="n">
        <v>4878249</v>
      </c>
      <c r="C46" s="5" t="n">
        <v>5791051</v>
      </c>
    </row>
    <row r="47" spans="1:3">
      <c r="A47" s="4" t="s">
        <v>392</v>
      </c>
    </row>
    <row r="48" spans="1:3">
      <c r="A48" s="3" t="s">
        <v>259</v>
      </c>
    </row>
    <row r="49" spans="1:3">
      <c r="A49" s="4" t="s">
        <v>51</v>
      </c>
      <c r="B49" s="5" t="n">
        <v>114382263</v>
      </c>
      <c r="C49" s="5" t="n">
        <v>102265749</v>
      </c>
    </row>
    <row r="50" spans="1:3">
      <c r="A50" s="4" t="s">
        <v>393</v>
      </c>
    </row>
    <row r="51" spans="1:3">
      <c r="A51" s="3" t="s">
        <v>259</v>
      </c>
    </row>
    <row r="52" spans="1:3">
      <c r="A52" s="4" t="s">
        <v>51</v>
      </c>
      <c r="B52" s="5" t="n">
        <v>1899863</v>
      </c>
      <c r="C52" s="5" t="n">
        <v>1904666</v>
      </c>
    </row>
    <row r="53" spans="1:3">
      <c r="A53" s="4" t="s">
        <v>394</v>
      </c>
    </row>
    <row r="54" spans="1:3">
      <c r="A54" s="3" t="s">
        <v>259</v>
      </c>
    </row>
    <row r="55" spans="1:3">
      <c r="A55" s="4" t="s">
        <v>51</v>
      </c>
      <c r="B55" s="5" t="n">
        <v>233426</v>
      </c>
      <c r="C55" s="5" t="n">
        <v>2263163</v>
      </c>
    </row>
    <row r="56" spans="1:3">
      <c r="A56" s="4" t="s">
        <v>395</v>
      </c>
    </row>
    <row r="57" spans="1:3">
      <c r="A57" s="3" t="s">
        <v>259</v>
      </c>
    </row>
    <row r="58" spans="1:3">
      <c r="A58" s="4" t="s">
        <v>51</v>
      </c>
      <c r="B58" s="5" t="n">
        <v>19835585</v>
      </c>
      <c r="C58" s="5" t="n">
        <v>23325237</v>
      </c>
    </row>
    <row r="59" spans="1:3">
      <c r="A59" s="4" t="s">
        <v>396</v>
      </c>
    </row>
    <row r="60" spans="1:3">
      <c r="A60" s="3" t="s">
        <v>259</v>
      </c>
    </row>
    <row r="61" spans="1:3">
      <c r="A61" s="4" t="s">
        <v>51</v>
      </c>
      <c r="B61" s="5" t="n">
        <v>71823781</v>
      </c>
      <c r="C61" s="5" t="n">
        <v>83507580</v>
      </c>
    </row>
    <row r="62" spans="1:3">
      <c r="A62" s="4" t="s">
        <v>397</v>
      </c>
    </row>
    <row r="63" spans="1:3">
      <c r="A63" s="3" t="s">
        <v>259</v>
      </c>
    </row>
    <row r="64" spans="1:3">
      <c r="A64" s="4" t="s">
        <v>51</v>
      </c>
      <c r="B64" s="5" t="n">
        <v>87179151</v>
      </c>
      <c r="C64" s="5" t="n">
        <v>92313136</v>
      </c>
    </row>
    <row r="65" spans="1:3">
      <c r="A65" s="4" t="s">
        <v>398</v>
      </c>
    </row>
    <row r="66" spans="1:3">
      <c r="A66" s="3" t="s">
        <v>259</v>
      </c>
    </row>
    <row r="67" spans="1:3">
      <c r="A67" s="4" t="s">
        <v>51</v>
      </c>
      <c r="B67" s="7" t="n">
        <v>1082057</v>
      </c>
      <c r="C67" s="7" t="n">
        <v>2660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76</v>
      </c>
      <c r="D1" s="2" t="s">
        <v>1</v>
      </c>
    </row>
    <row r="2" spans="1:5">
      <c r="B2" s="2" t="s">
        <v>2</v>
      </c>
      <c r="C2" s="2" t="s">
        <v>77</v>
      </c>
      <c r="D2" s="2" t="s">
        <v>2</v>
      </c>
      <c r="E2" s="2" t="s">
        <v>77</v>
      </c>
    </row>
    <row r="3" spans="1:5">
      <c r="A3" s="3" t="s">
        <v>400</v>
      </c>
    </row>
    <row r="4" spans="1:5">
      <c r="A4" s="4" t="s">
        <v>401</v>
      </c>
      <c r="B4" s="7" t="n">
        <v>36321482</v>
      </c>
      <c r="C4" s="7" t="n">
        <v>40199206</v>
      </c>
      <c r="D4" s="7" t="n">
        <v>58354545</v>
      </c>
      <c r="E4" s="7" t="n">
        <v>47574686</v>
      </c>
    </row>
    <row r="5" spans="1:5">
      <c r="A5" s="4" t="s">
        <v>80</v>
      </c>
      <c r="B5" s="5" t="n">
        <v>28986384</v>
      </c>
      <c r="C5" s="5" t="n">
        <v>34043637</v>
      </c>
      <c r="D5" s="5" t="n">
        <v>48757579</v>
      </c>
      <c r="E5" s="5" t="n">
        <v>39809623</v>
      </c>
    </row>
    <row r="6" spans="1:5">
      <c r="A6" s="4" t="s">
        <v>402</v>
      </c>
      <c r="B6" s="5" t="n">
        <v>1712622</v>
      </c>
      <c r="C6" s="5" t="n">
        <v>2081825</v>
      </c>
      <c r="D6" s="5" t="n">
        <v>3530720</v>
      </c>
      <c r="E6" s="5" t="n">
        <v>5310953</v>
      </c>
    </row>
    <row r="7" spans="1:5">
      <c r="A7" s="4" t="s">
        <v>95</v>
      </c>
      <c r="B7" s="7" t="n">
        <v>3311672</v>
      </c>
      <c r="C7" s="7" t="n">
        <v>1337010</v>
      </c>
      <c r="D7" s="7" t="n">
        <v>2199776</v>
      </c>
      <c r="E7" s="7" t="n">
        <v>-6725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34"/>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403</v>
      </c>
      <c r="B1" s="2" t="s">
        <v>404</v>
      </c>
      <c r="C1" s="2" t="s">
        <v>405</v>
      </c>
      <c r="D1" s="2" t="s">
        <v>406</v>
      </c>
      <c r="E1" s="2" t="s">
        <v>23</v>
      </c>
      <c r="F1" s="2" t="s">
        <v>23</v>
      </c>
      <c r="G1" s="2" t="s">
        <v>407</v>
      </c>
      <c r="H1" s="2" t="s">
        <v>408</v>
      </c>
      <c r="I1" s="2" t="s">
        <v>24</v>
      </c>
      <c r="J1" s="2" t="s">
        <v>409</v>
      </c>
    </row>
    <row r="2" spans="1:10">
      <c r="A2" s="3" t="s">
        <v>146</v>
      </c>
    </row>
    <row r="3" spans="1:10">
      <c r="A3" s="4" t="s">
        <v>145</v>
      </c>
      <c r="B3" s="7" t="n">
        <v>491000</v>
      </c>
      <c r="E3" s="7" t="n">
        <v>491095</v>
      </c>
      <c r="F3" s="7" t="n">
        <v>491095</v>
      </c>
      <c r="G3" s="7" t="n">
        <v>1637000</v>
      </c>
      <c r="H3" s="10" t="n">
        <v>10000000</v>
      </c>
      <c r="I3" s="7" t="n">
        <v>487527</v>
      </c>
      <c r="J3" s="10" t="n">
        <v>3000000</v>
      </c>
    </row>
    <row r="4" spans="1:10">
      <c r="A4" s="4" t="s">
        <v>410</v>
      </c>
      <c r="B4" s="4" t="s">
        <v>411</v>
      </c>
      <c r="C4" s="4" t="s">
        <v>363</v>
      </c>
      <c r="D4" s="4" t="s">
        <v>412</v>
      </c>
    </row>
    <row r="5" spans="1:10">
      <c r="A5" s="4" t="s">
        <v>413</v>
      </c>
      <c r="F5" s="7" t="n">
        <v>1187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14</v>
      </c>
      <c r="B1" s="2" t="s">
        <v>2</v>
      </c>
      <c r="C1" s="2" t="s">
        <v>65</v>
      </c>
    </row>
    <row r="2" spans="1:3">
      <c r="A2" s="3" t="s">
        <v>264</v>
      </c>
    </row>
    <row r="3" spans="1:3">
      <c r="A3" s="4" t="s">
        <v>29</v>
      </c>
      <c r="B3" s="7" t="n">
        <v>2405694</v>
      </c>
      <c r="C3" s="7" t="n">
        <v>58202</v>
      </c>
    </row>
    <row r="4" spans="1:3">
      <c r="A4" s="4" t="s">
        <v>415</v>
      </c>
    </row>
    <row r="5" spans="1:3">
      <c r="A5" s="3" t="s">
        <v>264</v>
      </c>
    </row>
    <row r="6" spans="1:3">
      <c r="A6" s="4" t="s">
        <v>29</v>
      </c>
      <c r="B6" s="5" t="n">
        <v>2405166</v>
      </c>
      <c r="C6" s="5" t="n">
        <v>55375</v>
      </c>
    </row>
    <row r="7" spans="1:3">
      <c r="A7" s="4" t="s">
        <v>416</v>
      </c>
    </row>
    <row r="8" spans="1:3">
      <c r="A8" s="3" t="s">
        <v>264</v>
      </c>
    </row>
    <row r="9" spans="1:3">
      <c r="A9" s="4" t="s">
        <v>29</v>
      </c>
      <c r="B9" s="7" t="n">
        <v>528</v>
      </c>
      <c r="C9" s="7" t="n">
        <v>28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17</v>
      </c>
      <c r="B1" s="2" t="s">
        <v>2</v>
      </c>
      <c r="C1" s="2" t="s">
        <v>65</v>
      </c>
    </row>
    <row r="2" spans="1:3">
      <c r="A2" s="3" t="s">
        <v>267</v>
      </c>
    </row>
    <row r="3" spans="1:3">
      <c r="A3" s="4" t="s">
        <v>30</v>
      </c>
      <c r="B3" s="7" t="n">
        <v>600000</v>
      </c>
      <c r="C3" s="7" t="n">
        <v>600000</v>
      </c>
    </row>
    <row r="4" spans="1:3">
      <c r="A4" s="4" t="s">
        <v>418</v>
      </c>
    </row>
    <row r="5" spans="1:3">
      <c r="A5" s="3" t="s">
        <v>267</v>
      </c>
    </row>
    <row r="6" spans="1:3">
      <c r="A6" s="4" t="s">
        <v>30</v>
      </c>
      <c r="B6" s="7" t="n">
        <v>600000</v>
      </c>
      <c r="C6" s="7" t="n">
        <v>6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23"/>
    <col customWidth="1" max="3" min="3" width="21"/>
    <col customWidth="1" max="4" min="4" width="21"/>
  </cols>
  <sheetData>
    <row r="1" spans="1:4">
      <c r="A1" s="1" t="s">
        <v>419</v>
      </c>
      <c r="B1" s="2" t="s">
        <v>1</v>
      </c>
    </row>
    <row r="2" spans="1:4">
      <c r="B2" s="2" t="s">
        <v>23</v>
      </c>
      <c r="C2" s="2" t="s">
        <v>420</v>
      </c>
      <c r="D2" s="2" t="s">
        <v>24</v>
      </c>
    </row>
    <row r="3" spans="1:4">
      <c r="A3" s="3" t="s">
        <v>421</v>
      </c>
    </row>
    <row r="4" spans="1:4">
      <c r="A4" s="4" t="s">
        <v>422</v>
      </c>
      <c r="B4" s="7" t="n">
        <v>5400000</v>
      </c>
      <c r="C4" s="10" t="n">
        <v>32992060</v>
      </c>
      <c r="D4" s="7" t="n">
        <v>5362000</v>
      </c>
    </row>
    <row r="5" spans="1:4">
      <c r="A5" s="4" t="s">
        <v>418</v>
      </c>
    </row>
    <row r="6" spans="1:4">
      <c r="A6" s="3" t="s">
        <v>421</v>
      </c>
    </row>
    <row r="7" spans="1:4">
      <c r="A7" s="4" t="s">
        <v>423</v>
      </c>
      <c r="B7" s="4" t="s">
        <v>424</v>
      </c>
    </row>
    <row r="8" spans="1:4">
      <c r="A8" s="4" t="s">
        <v>422</v>
      </c>
      <c r="B8" s="7" t="n">
        <v>600000</v>
      </c>
    </row>
    <row r="9" spans="1:4">
      <c r="A9" s="4" t="s">
        <v>425</v>
      </c>
      <c r="B9" s="4" t="s">
        <v>426</v>
      </c>
      <c r="C9"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32"/>
    <col customWidth="1" max="3" min="3" width="14"/>
  </cols>
  <sheetData>
    <row r="1" spans="1:3">
      <c r="A1" s="1" t="s">
        <v>427</v>
      </c>
      <c r="B1" s="2" t="s">
        <v>1</v>
      </c>
    </row>
    <row r="2" spans="1:3">
      <c r="B2" s="2" t="s">
        <v>2</v>
      </c>
      <c r="C2" s="2" t="s">
        <v>65</v>
      </c>
    </row>
    <row r="3" spans="1:3">
      <c r="A3" s="3" t="s">
        <v>428</v>
      </c>
    </row>
    <row r="4" spans="1:3">
      <c r="A4" s="4" t="s">
        <v>429</v>
      </c>
      <c r="B4" s="4" t="s">
        <v>343</v>
      </c>
    </row>
    <row r="5" spans="1:3">
      <c r="A5" s="4" t="s">
        <v>430</v>
      </c>
      <c r="B5" s="4" t="s">
        <v>431</v>
      </c>
    </row>
    <row r="6" spans="1:3">
      <c r="A6" s="4" t="s">
        <v>31</v>
      </c>
      <c r="B6" s="7" t="n">
        <v>9181592</v>
      </c>
      <c r="C6" s="7" t="n">
        <v>135864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32</v>
      </c>
      <c r="B1" s="2" t="s">
        <v>2</v>
      </c>
      <c r="C1" s="2" t="s">
        <v>65</v>
      </c>
    </row>
    <row r="2" spans="1:3">
      <c r="A2" s="3" t="s">
        <v>270</v>
      </c>
    </row>
    <row r="3" spans="1:3">
      <c r="A3" s="4" t="s">
        <v>433</v>
      </c>
      <c r="B3" s="7" t="n">
        <v>1356745</v>
      </c>
      <c r="C3" s="7" t="n">
        <v>1250734</v>
      </c>
    </row>
    <row r="4" spans="1:3">
      <c r="A4" s="4" t="s">
        <v>434</v>
      </c>
      <c r="B4" s="5" t="n">
        <v>1468141</v>
      </c>
      <c r="C4" s="5" t="n">
        <v>1291465</v>
      </c>
    </row>
    <row r="5" spans="1:3">
      <c r="A5" s="4" t="s">
        <v>435</v>
      </c>
      <c r="B5" s="5" t="n">
        <v>9001272</v>
      </c>
      <c r="C5" s="5" t="n">
        <v>8873569</v>
      </c>
    </row>
    <row r="6" spans="1:3">
      <c r="A6" s="4" t="s">
        <v>436</v>
      </c>
      <c r="B6" s="5" t="n">
        <v>7674895</v>
      </c>
      <c r="C6" s="5" t="n">
        <v>15032886</v>
      </c>
    </row>
    <row r="7" spans="1:3">
      <c r="A7" s="4" t="s">
        <v>437</v>
      </c>
      <c r="B7" s="7" t="n">
        <v>19501053</v>
      </c>
      <c r="C7" s="7" t="n">
        <v>264486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67"/>
  </cols>
  <sheetData>
    <row r="1" spans="1:2">
      <c r="A1" s="1" t="s">
        <v>438</v>
      </c>
      <c r="B1" s="2" t="s">
        <v>1</v>
      </c>
    </row>
    <row r="2" spans="1:2">
      <c r="B2" s="2" t="s">
        <v>2</v>
      </c>
    </row>
    <row r="3" spans="1:2">
      <c r="A3" s="3" t="s">
        <v>439</v>
      </c>
    </row>
    <row r="4" spans="1:2">
      <c r="A4" s="4" t="s">
        <v>440</v>
      </c>
      <c r="B4" s="4" t="s">
        <v>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442</v>
      </c>
      <c r="B1" s="2" t="s">
        <v>2</v>
      </c>
      <c r="C1" s="2" t="s">
        <v>65</v>
      </c>
    </row>
    <row r="2" spans="1:3">
      <c r="A2" s="3" t="s">
        <v>273</v>
      </c>
    </row>
    <row r="3" spans="1:3">
      <c r="A3" s="4" t="s">
        <v>443</v>
      </c>
      <c r="B3" s="7" t="n">
        <v>19693913</v>
      </c>
      <c r="C3" s="7" t="n">
        <v>20209181</v>
      </c>
    </row>
    <row r="4" spans="1:3">
      <c r="A4" s="4" t="s">
        <v>444</v>
      </c>
      <c r="B4" s="5" t="n">
        <v>5400743</v>
      </c>
      <c r="C4" s="7" t="n">
        <v>5361511</v>
      </c>
    </row>
    <row r="5" spans="1:3">
      <c r="A5" s="4" t="s">
        <v>445</v>
      </c>
      <c r="B5" s="5" t="n">
        <v>4092457</v>
      </c>
    </row>
    <row r="6" spans="1:3">
      <c r="A6" s="4" t="s">
        <v>446</v>
      </c>
      <c r="B6" s="5" t="n">
        <v>3550000</v>
      </c>
    </row>
    <row r="7" spans="1:3">
      <c r="A7" s="4" t="s">
        <v>447</v>
      </c>
      <c r="B7" s="5" t="n">
        <v>746464</v>
      </c>
    </row>
    <row r="8" spans="1:3">
      <c r="A8" s="4" t="s">
        <v>448</v>
      </c>
      <c r="B8" s="5" t="n">
        <v>561318</v>
      </c>
      <c r="C8" s="7" t="n">
        <v>1693773</v>
      </c>
    </row>
    <row r="9" spans="1:3">
      <c r="A9" s="4" t="s">
        <v>449</v>
      </c>
      <c r="B9" s="5" t="n">
        <v>1411812</v>
      </c>
      <c r="C9" s="5" t="n">
        <v>1069379</v>
      </c>
    </row>
    <row r="10" spans="1:3">
      <c r="A10" s="4" t="s">
        <v>450</v>
      </c>
      <c r="B10" s="5" t="n">
        <v>169445</v>
      </c>
      <c r="C10" s="5" t="n">
        <v>204651</v>
      </c>
    </row>
    <row r="11" spans="1:3">
      <c r="A11" s="4" t="s">
        <v>451</v>
      </c>
      <c r="B11" s="5" t="n">
        <v>625713</v>
      </c>
      <c r="C11" s="5" t="n">
        <v>10749</v>
      </c>
    </row>
    <row r="12" spans="1:3">
      <c r="A12" s="4" t="s">
        <v>33</v>
      </c>
      <c r="B12" s="7" t="n">
        <v>36251865</v>
      </c>
      <c r="C12" s="7" t="n">
        <v>285492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67"/>
    <col customWidth="1" max="2" min="2" width="21"/>
    <col customWidth="1" max="3" min="3" width="14"/>
    <col customWidth="1" max="4" min="4" width="14"/>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52</v>
      </c>
      <c r="B1" s="2" t="s">
        <v>453</v>
      </c>
      <c r="C1" s="2" t="s">
        <v>454</v>
      </c>
      <c r="D1" s="2" t="s">
        <v>405</v>
      </c>
      <c r="E1" s="2" t="s">
        <v>455</v>
      </c>
      <c r="F1" s="2" t="s">
        <v>456</v>
      </c>
      <c r="G1" s="2" t="s">
        <v>406</v>
      </c>
      <c r="H1" s="2" t="s">
        <v>23</v>
      </c>
      <c r="I1" s="2" t="s">
        <v>420</v>
      </c>
      <c r="J1" s="2" t="s">
        <v>457</v>
      </c>
      <c r="K1" s="2" t="s">
        <v>458</v>
      </c>
      <c r="L1" s="2" t="s">
        <v>459</v>
      </c>
      <c r="M1" s="2" t="s">
        <v>24</v>
      </c>
      <c r="N1" s="2" t="s">
        <v>460</v>
      </c>
    </row>
    <row r="2" spans="1:14">
      <c r="A2" s="3" t="s">
        <v>461</v>
      </c>
    </row>
    <row r="3" spans="1:14">
      <c r="A3" s="4" t="s">
        <v>422</v>
      </c>
      <c r="H3" s="7" t="n">
        <v>5400000</v>
      </c>
      <c r="I3" s="10" t="n">
        <v>32992060</v>
      </c>
      <c r="M3" s="7" t="n">
        <v>5362000</v>
      </c>
    </row>
    <row r="4" spans="1:14">
      <c r="A4" s="4" t="s">
        <v>462</v>
      </c>
      <c r="H4" s="5" t="n">
        <v>2981000</v>
      </c>
      <c r="I4" s="5" t="n">
        <v>18211330</v>
      </c>
      <c r="M4" s="7" t="n">
        <v>2960000</v>
      </c>
      <c r="N4" s="10" t="n">
        <v>18211330</v>
      </c>
    </row>
    <row r="5" spans="1:14">
      <c r="A5" s="4" t="s">
        <v>463</v>
      </c>
      <c r="C5" s="4" t="s">
        <v>411</v>
      </c>
      <c r="D5" s="4" t="s">
        <v>363</v>
      </c>
      <c r="G5" s="4" t="s">
        <v>412</v>
      </c>
    </row>
    <row r="6" spans="1:14">
      <c r="A6" s="4" t="s">
        <v>464</v>
      </c>
      <c r="B6" s="7" t="n">
        <v>3550000</v>
      </c>
    </row>
    <row r="7" spans="1:14">
      <c r="A7" s="4" t="s">
        <v>465</v>
      </c>
    </row>
    <row r="8" spans="1:14">
      <c r="A8" s="3" t="s">
        <v>461</v>
      </c>
    </row>
    <row r="9" spans="1:14">
      <c r="A9" s="4" t="s">
        <v>466</v>
      </c>
      <c r="H9" s="5" t="n">
        <v>4092457</v>
      </c>
      <c r="I9" s="5" t="n">
        <v>25000000</v>
      </c>
      <c r="J9" s="10" t="n">
        <v>10000000</v>
      </c>
      <c r="K9" s="7" t="n">
        <v>4911000</v>
      </c>
      <c r="L9" s="10" t="n">
        <v>30000000</v>
      </c>
    </row>
    <row r="10" spans="1:14">
      <c r="A10" s="4" t="s">
        <v>467</v>
      </c>
      <c r="F10" s="10" t="n">
        <v>15000000</v>
      </c>
    </row>
    <row r="11" spans="1:14">
      <c r="A11" s="4" t="s">
        <v>468</v>
      </c>
    </row>
    <row r="12" spans="1:14">
      <c r="A12" s="3" t="s">
        <v>461</v>
      </c>
    </row>
    <row r="13" spans="1:14">
      <c r="A13" s="4" t="s">
        <v>466</v>
      </c>
      <c r="H13" s="7" t="n">
        <v>746464</v>
      </c>
      <c r="I13" s="10" t="n">
        <v>4560000</v>
      </c>
    </row>
    <row r="14" spans="1:14">
      <c r="A14" s="4" t="s">
        <v>469</v>
      </c>
    </row>
    <row r="15" spans="1:14">
      <c r="A15" s="3" t="s">
        <v>461</v>
      </c>
    </row>
    <row r="16" spans="1:14">
      <c r="A16" s="4" t="s">
        <v>467</v>
      </c>
      <c r="E16" s="10" t="n">
        <v>4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0</v>
      </c>
      <c r="B1" s="2" t="s">
        <v>1</v>
      </c>
      <c r="C1" s="2" t="s">
        <v>337</v>
      </c>
    </row>
    <row r="2" spans="1:3">
      <c r="B2" s="2" t="s">
        <v>2</v>
      </c>
      <c r="C2" s="2" t="s">
        <v>65</v>
      </c>
    </row>
    <row r="3" spans="1:3">
      <c r="A3" s="3" t="s">
        <v>471</v>
      </c>
    </row>
    <row r="4" spans="1:3">
      <c r="A4" s="4" t="s">
        <v>472</v>
      </c>
      <c r="B4" s="7" t="n">
        <v>62801653</v>
      </c>
      <c r="C4" s="7" t="n">
        <v>61612563</v>
      </c>
    </row>
    <row r="5" spans="1:3">
      <c r="A5" s="4" t="s">
        <v>37</v>
      </c>
      <c r="B5" s="5" t="n">
        <v>164848982</v>
      </c>
      <c r="C5" s="5" t="n">
        <v>187445154</v>
      </c>
    </row>
    <row r="6" spans="1:3">
      <c r="A6" s="4" t="s">
        <v>473</v>
      </c>
    </row>
    <row r="7" spans="1:3">
      <c r="A7" s="3" t="s">
        <v>471</v>
      </c>
    </row>
    <row r="8" spans="1:3">
      <c r="A8" s="4" t="s">
        <v>474</v>
      </c>
      <c r="B8" s="5" t="n">
        <v>1241266</v>
      </c>
      <c r="C8" s="5" t="n">
        <v>1153179</v>
      </c>
    </row>
    <row r="9" spans="1:3">
      <c r="A9" s="4" t="s">
        <v>475</v>
      </c>
      <c r="B9" s="5" t="n">
        <v>477179</v>
      </c>
      <c r="C9" s="5" t="n">
        <v>483486</v>
      </c>
    </row>
    <row r="10" spans="1:3">
      <c r="A10" s="4" t="s">
        <v>476</v>
      </c>
    </row>
    <row r="11" spans="1:3">
      <c r="A11" s="3" t="s">
        <v>471</v>
      </c>
    </row>
    <row r="12" spans="1:3">
      <c r="A12" s="4" t="s">
        <v>474</v>
      </c>
      <c r="B12" s="5" t="n">
        <v>42426903</v>
      </c>
      <c r="C12" s="5" t="n">
        <v>45263421</v>
      </c>
    </row>
    <row r="13" spans="1:3">
      <c r="A13" s="4" t="s">
        <v>475</v>
      </c>
      <c r="B13" s="5" t="n">
        <v>19346106</v>
      </c>
      <c r="C13" s="5" t="n">
        <v>22400751</v>
      </c>
    </row>
    <row r="14" spans="1:3">
      <c r="A14" s="4" t="s">
        <v>477</v>
      </c>
    </row>
    <row r="15" spans="1:3">
      <c r="A15" s="3" t="s">
        <v>471</v>
      </c>
    </row>
    <row r="16" spans="1:3">
      <c r="A16" s="4" t="s">
        <v>474</v>
      </c>
      <c r="B16" s="5" t="n">
        <v>13633235</v>
      </c>
      <c r="C16" s="5" t="n">
        <v>24579507</v>
      </c>
    </row>
    <row r="17" spans="1:3">
      <c r="A17" s="4" t="s">
        <v>475</v>
      </c>
      <c r="B17" s="5" t="n">
        <v>13985833</v>
      </c>
      <c r="C17" s="5" t="n">
        <v>22547288</v>
      </c>
    </row>
    <row r="18" spans="1:3">
      <c r="A18" s="4" t="s">
        <v>478</v>
      </c>
    </row>
    <row r="19" spans="1:3">
      <c r="A19" s="3" t="s">
        <v>471</v>
      </c>
    </row>
    <row r="20" spans="1:3">
      <c r="A20" s="4" t="s">
        <v>474</v>
      </c>
      <c r="B20" s="5" t="n">
        <v>8730454</v>
      </c>
      <c r="C20" s="5" t="n">
        <v>8730454</v>
      </c>
    </row>
    <row r="21" spans="1:3">
      <c r="A21" s="4" t="s">
        <v>475</v>
      </c>
      <c r="B21" s="7" t="n">
        <v>2206353</v>
      </c>
      <c r="C21" s="7" t="n">
        <v>6745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r="1" spans="1:6">
      <c r="A1" s="1" t="s">
        <v>479</v>
      </c>
      <c r="B1" s="2" t="s">
        <v>480</v>
      </c>
      <c r="D1" s="2" t="s">
        <v>1</v>
      </c>
    </row>
    <row r="2" spans="1:6">
      <c r="B2" s="2" t="s">
        <v>481</v>
      </c>
      <c r="C2" s="2" t="s">
        <v>482</v>
      </c>
      <c r="D2" s="2" t="s">
        <v>23</v>
      </c>
      <c r="E2" s="2" t="s">
        <v>338</v>
      </c>
      <c r="F2" s="2" t="s">
        <v>24</v>
      </c>
    </row>
    <row r="3" spans="1:6">
      <c r="A3" s="3" t="s">
        <v>483</v>
      </c>
    </row>
    <row r="4" spans="1:6">
      <c r="A4" s="4" t="s">
        <v>484</v>
      </c>
      <c r="D4" s="7" t="n">
        <v>16058688</v>
      </c>
      <c r="F4" s="7" t="n">
        <v>1441194</v>
      </c>
    </row>
    <row r="5" spans="1:6">
      <c r="A5" s="4" t="s">
        <v>485</v>
      </c>
      <c r="D5" s="5" t="n">
        <v>62801653</v>
      </c>
      <c r="F5" s="7" t="n">
        <v>61612563</v>
      </c>
    </row>
    <row r="6" spans="1:6">
      <c r="A6" s="4" t="s">
        <v>486</v>
      </c>
      <c r="D6" s="7" t="n">
        <v>30375255</v>
      </c>
      <c r="E6" s="7" t="n">
        <v>3609025</v>
      </c>
    </row>
    <row r="7" spans="1:6">
      <c r="A7" s="4" t="s">
        <v>372</v>
      </c>
    </row>
    <row r="8" spans="1:6">
      <c r="A8" s="3" t="s">
        <v>483</v>
      </c>
    </row>
    <row r="9" spans="1:6">
      <c r="A9" s="4" t="s">
        <v>487</v>
      </c>
      <c r="D9" s="4" t="s">
        <v>374</v>
      </c>
    </row>
    <row r="10" spans="1:6">
      <c r="A10" s="4" t="s">
        <v>375</v>
      </c>
    </row>
    <row r="11" spans="1:6">
      <c r="A11" s="3" t="s">
        <v>483</v>
      </c>
    </row>
    <row r="12" spans="1:6">
      <c r="A12" s="4" t="s">
        <v>487</v>
      </c>
      <c r="D12" s="4" t="s">
        <v>376</v>
      </c>
    </row>
    <row r="13" spans="1:6">
      <c r="A13" s="4" t="s">
        <v>488</v>
      </c>
    </row>
    <row r="14" spans="1:6">
      <c r="A14" s="3" t="s">
        <v>483</v>
      </c>
    </row>
    <row r="15" spans="1:6">
      <c r="A15" s="4" t="s">
        <v>486</v>
      </c>
      <c r="B15" s="7" t="n">
        <v>20550000</v>
      </c>
      <c r="C15" s="10" t="n">
        <v>125512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89</v>
      </c>
      <c r="B1" s="2" t="s">
        <v>480</v>
      </c>
      <c r="F1" s="2" t="s">
        <v>1</v>
      </c>
      <c r="I1" t="n"/>
      <c r="L1" t="n"/>
    </row>
    <row r="2" spans="1:14">
      <c r="B2" s="2" t="s">
        <v>455</v>
      </c>
      <c r="C2" s="2" t="s">
        <v>456</v>
      </c>
      <c r="D2" s="2" t="s">
        <v>490</v>
      </c>
      <c r="E2" s="2" t="s">
        <v>491</v>
      </c>
      <c r="F2" s="2" t="s">
        <v>492</v>
      </c>
      <c r="G2" s="2" t="s">
        <v>420</v>
      </c>
      <c r="H2" s="2" t="s">
        <v>457</v>
      </c>
      <c r="I2" s="2" t="s">
        <v>458</v>
      </c>
      <c r="J2" s="2" t="s">
        <v>459</v>
      </c>
      <c r="K2" s="2" t="s">
        <v>24</v>
      </c>
      <c r="L2" s="2" t="s">
        <v>493</v>
      </c>
      <c r="M2" s="2" t="s">
        <v>494</v>
      </c>
      <c r="N2" s="2" t="s">
        <v>495</v>
      </c>
    </row>
    <row r="3" spans="1:14">
      <c r="A3" s="3" t="s">
        <v>496</v>
      </c>
    </row>
    <row r="4" spans="1:14">
      <c r="A4" s="4" t="s">
        <v>497</v>
      </c>
      <c r="F4" s="5" t="n">
        <v>31000000</v>
      </c>
    </row>
    <row r="5" spans="1:14">
      <c r="A5" s="4" t="s">
        <v>498</v>
      </c>
      <c r="F5" s="4" t="s">
        <v>499</v>
      </c>
      <c r="G5" s="4" t="s">
        <v>499</v>
      </c>
    </row>
    <row r="6" spans="1:14">
      <c r="A6" s="4" t="s">
        <v>500</v>
      </c>
      <c r="F6" s="7" t="n">
        <v>4740000</v>
      </c>
      <c r="K6" s="7" t="n">
        <v>5818000</v>
      </c>
    </row>
    <row r="7" spans="1:14">
      <c r="A7" s="4" t="s">
        <v>501</v>
      </c>
      <c r="F7" s="5" t="n">
        <v>7202724</v>
      </c>
      <c r="K7" s="5" t="n">
        <v>7150402</v>
      </c>
    </row>
    <row r="8" spans="1:14">
      <c r="A8" s="4" t="s">
        <v>38</v>
      </c>
      <c r="F8" s="5" t="n">
        <v>7902724</v>
      </c>
      <c r="K8" s="7" t="n">
        <v>7850402</v>
      </c>
    </row>
    <row r="9" spans="1:14">
      <c r="A9" s="4" t="s">
        <v>502</v>
      </c>
    </row>
    <row r="10" spans="1:14">
      <c r="A10" s="3" t="s">
        <v>496</v>
      </c>
    </row>
    <row r="11" spans="1:14">
      <c r="A11" s="4" t="s">
        <v>503</v>
      </c>
      <c r="D11" s="4" t="s">
        <v>504</v>
      </c>
    </row>
    <row r="12" spans="1:14">
      <c r="A12" s="4" t="s">
        <v>505</v>
      </c>
      <c r="D12" s="7" t="n">
        <v>700000</v>
      </c>
    </row>
    <row r="13" spans="1:14">
      <c r="A13" s="4" t="s">
        <v>465</v>
      </c>
    </row>
    <row r="14" spans="1:14">
      <c r="A14" s="3" t="s">
        <v>496</v>
      </c>
    </row>
    <row r="15" spans="1:14">
      <c r="A15" s="4" t="s">
        <v>466</v>
      </c>
      <c r="F15" s="5" t="n">
        <v>4092457</v>
      </c>
      <c r="G15" s="10" t="n">
        <v>25000000</v>
      </c>
      <c r="H15" s="10" t="n">
        <v>10000000</v>
      </c>
      <c r="I15" s="7" t="n">
        <v>4911000</v>
      </c>
      <c r="J15" s="10" t="n">
        <v>30000000</v>
      </c>
    </row>
    <row r="16" spans="1:14">
      <c r="A16" s="4" t="s">
        <v>506</v>
      </c>
      <c r="C16" s="10" t="n">
        <v>15000000</v>
      </c>
    </row>
    <row r="17" spans="1:14">
      <c r="A17" s="4" t="s">
        <v>468</v>
      </c>
    </row>
    <row r="18" spans="1:14">
      <c r="A18" s="3" t="s">
        <v>496</v>
      </c>
    </row>
    <row r="19" spans="1:14">
      <c r="A19" s="4" t="s">
        <v>466</v>
      </c>
      <c r="F19" s="7" t="n">
        <v>746464</v>
      </c>
      <c r="G19" s="10" t="n">
        <v>4560000</v>
      </c>
    </row>
    <row r="20" spans="1:14">
      <c r="A20" s="4" t="s">
        <v>469</v>
      </c>
    </row>
    <row r="21" spans="1:14">
      <c r="A21" s="3" t="s">
        <v>496</v>
      </c>
    </row>
    <row r="22" spans="1:14">
      <c r="A22" s="4" t="s">
        <v>506</v>
      </c>
      <c r="B22" s="10" t="n">
        <v>4500000</v>
      </c>
    </row>
    <row r="23" spans="1:14">
      <c r="A23" s="4" t="s">
        <v>507</v>
      </c>
    </row>
    <row r="24" spans="1:14">
      <c r="A24" s="3" t="s">
        <v>496</v>
      </c>
    </row>
    <row r="25" spans="1:14">
      <c r="A25" s="4" t="s">
        <v>508</v>
      </c>
      <c r="E25" s="7" t="n">
        <v>3142000</v>
      </c>
      <c r="N25" s="10" t="n">
        <v>20000000</v>
      </c>
    </row>
    <row r="26" spans="1:14">
      <c r="A26" s="4" t="s">
        <v>497</v>
      </c>
      <c r="E26" s="5" t="n">
        <v>16000000</v>
      </c>
    </row>
    <row r="27" spans="1:14">
      <c r="A27" s="4" t="s">
        <v>498</v>
      </c>
      <c r="E27" s="4" t="s">
        <v>509</v>
      </c>
      <c r="N27" s="4" t="s">
        <v>509</v>
      </c>
    </row>
    <row r="28" spans="1:14">
      <c r="A28" s="4" t="s">
        <v>510</v>
      </c>
      <c r="L28" s="7" t="n">
        <v>38207000</v>
      </c>
      <c r="M28" s="10" t="n">
        <v>240000000</v>
      </c>
    </row>
    <row r="29" spans="1:14">
      <c r="A29" s="4" t="s">
        <v>511</v>
      </c>
      <c r="L29" s="5" t="n">
        <v>79598000</v>
      </c>
      <c r="M29" s="5" t="n">
        <v>500000000</v>
      </c>
    </row>
    <row r="30" spans="1:14">
      <c r="A30" s="4" t="s">
        <v>512</v>
      </c>
      <c r="L30" s="7" t="n">
        <v>3841000</v>
      </c>
      <c r="M30" s="10" t="n">
        <v>24000000</v>
      </c>
    </row>
  </sheetData>
  <mergeCells count="4">
    <mergeCell ref="A1:A2"/>
    <mergeCell ref="B1:E1"/>
    <mergeCell ref="I1:J1"/>
    <mergeCell ref="L1:M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513</v>
      </c>
      <c r="B1" s="2" t="s">
        <v>2</v>
      </c>
      <c r="C1" s="2" t="s">
        <v>65</v>
      </c>
    </row>
    <row r="2" spans="1:3">
      <c r="A2" s="3" t="s">
        <v>279</v>
      </c>
    </row>
    <row r="3" spans="1:3">
      <c r="A3" s="4" t="s">
        <v>43</v>
      </c>
      <c r="B3" s="7" t="n">
        <v>2800000</v>
      </c>
    </row>
    <row r="4" spans="1:3">
      <c r="A4" s="4" t="s">
        <v>514</v>
      </c>
    </row>
    <row r="5" spans="1:3">
      <c r="A5" s="3" t="s">
        <v>279</v>
      </c>
    </row>
    <row r="6" spans="1:3">
      <c r="A6" s="4" t="s">
        <v>43</v>
      </c>
      <c r="B6" s="7" t="n">
        <v>28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r="1" spans="1:4">
      <c r="A1" s="1" t="s">
        <v>515</v>
      </c>
      <c r="B1" s="2" t="s">
        <v>1</v>
      </c>
    </row>
    <row r="2" spans="1:4">
      <c r="B2" s="2" t="s">
        <v>23</v>
      </c>
      <c r="C2" s="2" t="s">
        <v>420</v>
      </c>
      <c r="D2" s="2" t="s">
        <v>24</v>
      </c>
    </row>
    <row r="3" spans="1:4">
      <c r="A3" s="3" t="s">
        <v>516</v>
      </c>
    </row>
    <row r="4" spans="1:4">
      <c r="A4" s="4" t="s">
        <v>422</v>
      </c>
      <c r="B4" s="7" t="n">
        <v>5400000</v>
      </c>
      <c r="C4" s="10" t="n">
        <v>32992060</v>
      </c>
      <c r="D4" s="7" t="n">
        <v>5362000</v>
      </c>
    </row>
    <row r="5" spans="1:4">
      <c r="A5" s="4" t="s">
        <v>514</v>
      </c>
    </row>
    <row r="6" spans="1:4">
      <c r="A6" s="3" t="s">
        <v>516</v>
      </c>
    </row>
    <row r="7" spans="1:4">
      <c r="A7" s="4" t="s">
        <v>422</v>
      </c>
      <c r="B7" s="7" t="n">
        <v>2800000</v>
      </c>
    </row>
    <row r="8" spans="1:4">
      <c r="A8" s="4" t="s">
        <v>517</v>
      </c>
      <c r="B8" s="4" t="s">
        <v>518</v>
      </c>
    </row>
    <row r="9" spans="1:4">
      <c r="A9" s="4" t="s">
        <v>425</v>
      </c>
      <c r="B9" s="4" t="s">
        <v>519</v>
      </c>
      <c r="C9" s="4" t="s">
        <v>5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20</v>
      </c>
      <c r="B1" s="2" t="s">
        <v>2</v>
      </c>
      <c r="C1" s="2" t="s">
        <v>65</v>
      </c>
    </row>
    <row r="2" spans="1:3">
      <c r="A2" s="3" t="s">
        <v>521</v>
      </c>
    </row>
    <row r="3" spans="1:3">
      <c r="A3" s="4" t="s">
        <v>522</v>
      </c>
      <c r="B3" s="7" t="n">
        <v>3832209</v>
      </c>
      <c r="C3" s="7" t="n">
        <v>3804371</v>
      </c>
    </row>
    <row r="4" spans="1:3">
      <c r="A4" s="4" t="s">
        <v>523</v>
      </c>
      <c r="B4" s="5" t="n">
        <v>110550054</v>
      </c>
      <c r="C4" s="5" t="n">
        <v>98461378</v>
      </c>
    </row>
    <row r="5" spans="1:3">
      <c r="A5" s="4" t="s">
        <v>44</v>
      </c>
      <c r="B5" s="7" t="n">
        <v>114382263</v>
      </c>
      <c r="C5" s="7" t="n">
        <v>1022657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s>
  <sheetData>
    <row r="1" spans="1:4">
      <c r="A1" s="1" t="s">
        <v>524</v>
      </c>
      <c r="B1" s="2" t="s">
        <v>480</v>
      </c>
      <c r="D1" s="2" t="s">
        <v>1</v>
      </c>
    </row>
    <row r="2" spans="1:4">
      <c r="B2" s="2" t="s">
        <v>525</v>
      </c>
      <c r="C2" s="2" t="s">
        <v>526</v>
      </c>
      <c r="D2" s="2" t="s">
        <v>2</v>
      </c>
    </row>
    <row r="3" spans="1:4">
      <c r="A3" s="3" t="s">
        <v>527</v>
      </c>
    </row>
    <row r="4" spans="1:4">
      <c r="A4" s="4" t="s">
        <v>528</v>
      </c>
      <c r="C4" s="4" t="s">
        <v>529</v>
      </c>
    </row>
    <row r="5" spans="1:4">
      <c r="A5" s="4" t="s">
        <v>530</v>
      </c>
      <c r="B5" s="7" t="n">
        <v>22649880</v>
      </c>
    </row>
    <row r="6" spans="1:4">
      <c r="A6" s="4" t="s">
        <v>531</v>
      </c>
      <c r="D6" s="7" t="n">
        <v>2455474</v>
      </c>
    </row>
    <row r="7" spans="1:4">
      <c r="A7" s="4" t="s">
        <v>532</v>
      </c>
      <c r="D7" s="7" t="n">
        <v>1376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533</v>
      </c>
      <c r="B1" s="2" t="s">
        <v>2</v>
      </c>
      <c r="C1" s="2" t="s">
        <v>65</v>
      </c>
      <c r="D1" s="2" t="s">
        <v>77</v>
      </c>
      <c r="E1" s="2" t="s">
        <v>534</v>
      </c>
    </row>
    <row r="2" spans="1:5">
      <c r="A2" s="3" t="s">
        <v>535</v>
      </c>
    </row>
    <row r="3" spans="1:5">
      <c r="A3" s="4" t="s">
        <v>536</v>
      </c>
      <c r="B3" s="7" t="n">
        <v>6547931</v>
      </c>
      <c r="C3" s="7" t="n">
        <v>6500366</v>
      </c>
      <c r="D3" s="7" t="n">
        <v>6495932</v>
      </c>
      <c r="E3" s="7" t="n">
        <v>6542362</v>
      </c>
    </row>
    <row r="4" spans="1:5">
      <c r="A4" s="4" t="s">
        <v>537</v>
      </c>
      <c r="B4" s="5" t="n">
        <v>12015719</v>
      </c>
      <c r="C4" s="5" t="n">
        <v>8195227</v>
      </c>
    </row>
    <row r="5" spans="1:5">
      <c r="A5" s="4" t="s">
        <v>538</v>
      </c>
      <c r="B5" s="7" t="n">
        <v>515650</v>
      </c>
      <c r="C5" s="5" t="n">
        <v>1732347</v>
      </c>
    </row>
    <row r="6" spans="1:5">
      <c r="A6" s="4" t="s">
        <v>539</v>
      </c>
      <c r="C6" s="5" t="n">
        <v>6500366</v>
      </c>
    </row>
    <row r="7" spans="1:5">
      <c r="A7" s="4" t="s">
        <v>540</v>
      </c>
      <c r="B7" s="7" t="n">
        <v>92981</v>
      </c>
      <c r="C7" s="5" t="n">
        <v>117218</v>
      </c>
    </row>
    <row r="8" spans="1:5">
      <c r="A8" s="4" t="s">
        <v>541</v>
      </c>
      <c r="B8" s="5" t="n">
        <v>246794</v>
      </c>
      <c r="C8" s="7" t="n">
        <v>175510</v>
      </c>
    </row>
    <row r="9" spans="1:5">
      <c r="A9" s="4" t="s">
        <v>542</v>
      </c>
      <c r="B9" s="5" t="n">
        <v>430847</v>
      </c>
    </row>
    <row r="10" spans="1:5">
      <c r="A10" s="4" t="s">
        <v>451</v>
      </c>
      <c r="B10" s="5" t="n">
        <v>1116923</v>
      </c>
      <c r="C10" s="7" t="n">
        <v>234723</v>
      </c>
    </row>
    <row r="11" spans="1:5">
      <c r="A11" s="4" t="s">
        <v>543</v>
      </c>
      <c r="B11" s="7" t="n">
        <v>20966845</v>
      </c>
      <c r="C11" s="7" t="n">
        <v>2345575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s>
  <sheetData>
    <row r="1" spans="1:5">
      <c r="A1" s="1" t="s">
        <v>544</v>
      </c>
      <c r="B1" s="2" t="s">
        <v>23</v>
      </c>
      <c r="C1" s="2" t="s">
        <v>24</v>
      </c>
      <c r="D1" s="2" t="s">
        <v>545</v>
      </c>
      <c r="E1" s="2" t="s">
        <v>546</v>
      </c>
    </row>
    <row r="2" spans="1:5">
      <c r="A2" s="3" t="s">
        <v>547</v>
      </c>
    </row>
    <row r="3" spans="1:5">
      <c r="A3" s="4" t="s">
        <v>542</v>
      </c>
      <c r="B3" s="7" t="n">
        <v>430847</v>
      </c>
    </row>
    <row r="4" spans="1:5">
      <c r="A4" s="4" t="s">
        <v>548</v>
      </c>
    </row>
    <row r="5" spans="1:5">
      <c r="A5" s="3" t="s">
        <v>547</v>
      </c>
    </row>
    <row r="6" spans="1:5">
      <c r="A6" s="4" t="s">
        <v>549</v>
      </c>
      <c r="D6" s="7" t="n">
        <v>6550000</v>
      </c>
      <c r="E6" s="10" t="n">
        <v>40000000</v>
      </c>
    </row>
    <row r="7" spans="1:5">
      <c r="A7" s="4" t="s">
        <v>477</v>
      </c>
    </row>
    <row r="8" spans="1:5">
      <c r="A8" s="3" t="s">
        <v>547</v>
      </c>
    </row>
    <row r="9" spans="1:5">
      <c r="A9" s="4" t="s">
        <v>542</v>
      </c>
      <c r="B9" s="7" t="n">
        <v>4308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550</v>
      </c>
      <c r="B1" s="2" t="s">
        <v>2</v>
      </c>
      <c r="C1" s="2" t="s">
        <v>65</v>
      </c>
    </row>
    <row r="2" spans="1:3">
      <c r="A2" s="3" t="s">
        <v>551</v>
      </c>
    </row>
    <row r="3" spans="1:3">
      <c r="A3" s="4" t="s">
        <v>552</v>
      </c>
      <c r="B3" s="7" t="n">
        <v>71823781</v>
      </c>
      <c r="C3" s="7" t="n">
        <v>835220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s="1" t="s">
        <v>553</v>
      </c>
      <c r="B1" s="2" t="s">
        <v>76</v>
      </c>
      <c r="D1" s="2" t="s">
        <v>1</v>
      </c>
    </row>
    <row r="2" spans="1:5">
      <c r="B2" s="2" t="s">
        <v>2</v>
      </c>
      <c r="C2" s="2" t="s">
        <v>77</v>
      </c>
      <c r="D2" s="2" t="s">
        <v>2</v>
      </c>
      <c r="E2" s="2" t="s">
        <v>77</v>
      </c>
    </row>
    <row r="3" spans="1:5">
      <c r="A3" s="3" t="s">
        <v>554</v>
      </c>
    </row>
    <row r="4" spans="1:5">
      <c r="A4" s="4" t="s">
        <v>555</v>
      </c>
      <c r="B4" s="7" t="n">
        <v>381828</v>
      </c>
      <c r="C4" s="7" t="n">
        <v>446037</v>
      </c>
      <c r="D4" s="7" t="n">
        <v>1016439</v>
      </c>
      <c r="E4" s="7" t="n">
        <v>659994</v>
      </c>
    </row>
    <row r="5" spans="1:5">
      <c r="A5" s="4" t="s">
        <v>556</v>
      </c>
      <c r="B5" s="5" t="n">
        <v>191009</v>
      </c>
      <c r="C5" s="5" t="n">
        <v>742559</v>
      </c>
      <c r="D5" s="5" t="n">
        <v>520817</v>
      </c>
      <c r="E5" s="5" t="n">
        <v>762054</v>
      </c>
    </row>
    <row r="6" spans="1:5">
      <c r="A6" s="4" t="s">
        <v>557</v>
      </c>
      <c r="B6" s="5" t="n">
        <v>1089356</v>
      </c>
      <c r="C6" s="5" t="n">
        <v>201969</v>
      </c>
      <c r="D6" s="5" t="n">
        <v>1764489</v>
      </c>
      <c r="E6" s="5" t="n">
        <v>-614003</v>
      </c>
    </row>
    <row r="7" spans="1:5">
      <c r="A7" s="4" t="s">
        <v>558</v>
      </c>
      <c r="B7" s="7" t="n">
        <v>1662193</v>
      </c>
      <c r="C7" s="7" t="n">
        <v>1390565</v>
      </c>
      <c r="D7" s="7" t="n">
        <v>3301745</v>
      </c>
      <c r="E7" s="7" t="n">
        <v>8080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559</v>
      </c>
      <c r="B1" s="2" t="s">
        <v>76</v>
      </c>
      <c r="D1" s="2" t="s">
        <v>1</v>
      </c>
    </row>
    <row r="2" spans="1:5">
      <c r="B2" s="2" t="s">
        <v>2</v>
      </c>
      <c r="C2" s="2" t="s">
        <v>77</v>
      </c>
      <c r="D2" s="2" t="s">
        <v>2</v>
      </c>
      <c r="E2" s="2" t="s">
        <v>77</v>
      </c>
    </row>
    <row r="3" spans="1:5">
      <c r="A3" s="3" t="s">
        <v>290</v>
      </c>
    </row>
    <row r="4" spans="1:5">
      <c r="A4" s="4" t="s">
        <v>560</v>
      </c>
      <c r="D4" s="7" t="n">
        <v>1552531</v>
      </c>
      <c r="E4" s="7" t="n">
        <v>-192834</v>
      </c>
    </row>
    <row r="5" spans="1:5">
      <c r="A5" s="4" t="s">
        <v>556</v>
      </c>
      <c r="B5" s="7" t="n">
        <v>191009</v>
      </c>
      <c r="C5" s="7" t="n">
        <v>742559</v>
      </c>
      <c r="D5" s="5" t="n">
        <v>520817</v>
      </c>
      <c r="E5" s="5" t="n">
        <v>762054</v>
      </c>
    </row>
    <row r="6" spans="1:5">
      <c r="A6" s="4" t="s">
        <v>561</v>
      </c>
      <c r="D6" s="5" t="n">
        <v>-130204</v>
      </c>
      <c r="E6" s="5" t="n">
        <v>-190514</v>
      </c>
    </row>
    <row r="7" spans="1:5">
      <c r="A7" s="4" t="s">
        <v>562</v>
      </c>
      <c r="D7" s="5" t="n">
        <v>1071825</v>
      </c>
      <c r="E7" s="5" t="n">
        <v>176336</v>
      </c>
    </row>
    <row r="8" spans="1:5">
      <c r="A8" s="4" t="s">
        <v>563</v>
      </c>
      <c r="D8" s="5" t="n">
        <v>286776</v>
      </c>
      <c r="E8" s="5" t="n">
        <v>253003</v>
      </c>
    </row>
    <row r="9" spans="1:5">
      <c r="A9" s="4" t="s">
        <v>558</v>
      </c>
      <c r="B9" s="7" t="n">
        <v>1662193</v>
      </c>
      <c r="C9" s="7" t="n">
        <v>1390565</v>
      </c>
      <c r="D9" s="7" t="n">
        <v>3301745</v>
      </c>
      <c r="E9" s="7" t="n">
        <v>8080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564</v>
      </c>
      <c r="B1" s="2" t="s">
        <v>1</v>
      </c>
    </row>
    <row r="2" spans="1:3">
      <c r="B2" s="2" t="s">
        <v>2</v>
      </c>
      <c r="C2" s="2" t="s">
        <v>77</v>
      </c>
    </row>
    <row r="3" spans="1:3">
      <c r="A3" s="3" t="s">
        <v>565</v>
      </c>
    </row>
    <row r="4" spans="1:3">
      <c r="A4" s="4" t="s">
        <v>566</v>
      </c>
      <c r="B4" s="7" t="n">
        <v>6500366</v>
      </c>
      <c r="C4" s="7" t="n">
        <v>6542362</v>
      </c>
    </row>
    <row r="5" spans="1:3">
      <c r="A5" s="4" t="s">
        <v>567</v>
      </c>
      <c r="B5" s="5" t="n">
        <v>47565</v>
      </c>
      <c r="C5" s="5" t="n">
        <v>-46430</v>
      </c>
    </row>
    <row r="6" spans="1:3">
      <c r="A6" s="4" t="s">
        <v>568</v>
      </c>
      <c r="B6" s="7" t="n">
        <v>6547931</v>
      </c>
      <c r="C6" s="7" t="n">
        <v>64959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69</v>
      </c>
      <c r="B1" s="2" t="s">
        <v>2</v>
      </c>
      <c r="C1" s="2" t="s">
        <v>65</v>
      </c>
    </row>
    <row r="2" spans="1:3">
      <c r="A2" s="3" t="s">
        <v>40</v>
      </c>
    </row>
    <row r="3" spans="1:3">
      <c r="A3" s="4" t="s">
        <v>570</v>
      </c>
      <c r="B3" s="7" t="n">
        <v>4884130</v>
      </c>
      <c r="C3" s="7" t="n">
        <v>4892926</v>
      </c>
    </row>
    <row r="4" spans="1:3">
      <c r="A4" s="4" t="s">
        <v>571</v>
      </c>
      <c r="B4" s="5" t="n">
        <v>4809420</v>
      </c>
      <c r="C4" s="5" t="n">
        <v>3929488</v>
      </c>
    </row>
    <row r="5" spans="1:3">
      <c r="A5" s="4" t="s">
        <v>572</v>
      </c>
      <c r="B5" s="5" t="n">
        <v>898872</v>
      </c>
      <c r="C5" s="5" t="n">
        <v>2021035</v>
      </c>
    </row>
    <row r="6" spans="1:3">
      <c r="A6" s="4" t="s">
        <v>573</v>
      </c>
      <c r="B6" s="5" t="n">
        <v>-2409267</v>
      </c>
      <c r="C6" s="5" t="n">
        <v>-1505458</v>
      </c>
    </row>
    <row r="7" spans="1:3">
      <c r="A7" s="4" t="s">
        <v>574</v>
      </c>
      <c r="B7" s="5" t="n">
        <v>388718</v>
      </c>
      <c r="C7" s="5" t="n">
        <v>298033</v>
      </c>
    </row>
    <row r="8" spans="1:3">
      <c r="A8" s="4" t="s">
        <v>575</v>
      </c>
      <c r="B8" s="5" t="n">
        <v>8571873</v>
      </c>
      <c r="C8" s="5" t="n">
        <v>9636024</v>
      </c>
    </row>
    <row r="9" spans="1:3">
      <c r="A9" s="4" t="s">
        <v>576</v>
      </c>
      <c r="B9" s="5" t="n">
        <v>-4775681</v>
      </c>
      <c r="C9" s="5" t="n">
        <v>-4110976</v>
      </c>
    </row>
    <row r="10" spans="1:3">
      <c r="A10" s="4" t="s">
        <v>577</v>
      </c>
      <c r="B10" s="7" t="n">
        <v>3796192</v>
      </c>
      <c r="C10" s="7" t="n">
        <v>552504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r="A1" s="1" t="s">
        <v>578</v>
      </c>
      <c r="B1" s="2" t="s">
        <v>1</v>
      </c>
    </row>
    <row r="2" spans="1:3">
      <c r="B2" s="2" t="s">
        <v>2</v>
      </c>
      <c r="C2" s="2" t="s">
        <v>77</v>
      </c>
    </row>
    <row r="3" spans="1:3">
      <c r="A3" s="3" t="s">
        <v>579</v>
      </c>
    </row>
    <row r="4" spans="1:3">
      <c r="A4" s="4" t="s">
        <v>580</v>
      </c>
      <c r="B4" s="4" t="s">
        <v>351</v>
      </c>
    </row>
    <row r="5" spans="1:3">
      <c r="A5" s="4" t="s">
        <v>581</v>
      </c>
      <c r="B5" s="4" t="s">
        <v>519</v>
      </c>
    </row>
    <row r="6" spans="1:3">
      <c r="A6" s="4" t="s">
        <v>582</v>
      </c>
      <c r="B6" s="4" t="s">
        <v>349</v>
      </c>
    </row>
    <row r="7" spans="1:3">
      <c r="A7" s="4" t="s">
        <v>583</v>
      </c>
      <c r="B7" s="4" t="s">
        <v>351</v>
      </c>
      <c r="C7" s="4" t="s">
        <v>351</v>
      </c>
    </row>
    <row r="8" spans="1:3">
      <c r="A8" s="4" t="s">
        <v>584</v>
      </c>
      <c r="B8" s="4" t="s">
        <v>585</v>
      </c>
    </row>
    <row r="9" spans="1:3">
      <c r="A9" s="4" t="s">
        <v>586</v>
      </c>
    </row>
    <row r="10" spans="1:3">
      <c r="A10" s="3" t="s">
        <v>579</v>
      </c>
    </row>
    <row r="11" spans="1:3">
      <c r="A11" s="4" t="s">
        <v>587</v>
      </c>
      <c r="B11" s="7" t="n">
        <v>12123521</v>
      </c>
    </row>
    <row r="12" spans="1:3">
      <c r="A12" s="4" t="s">
        <v>588</v>
      </c>
      <c r="B12" s="4" t="s">
        <v>589</v>
      </c>
    </row>
    <row r="13" spans="1:3">
      <c r="A13" s="4" t="s">
        <v>590</v>
      </c>
    </row>
    <row r="14" spans="1:3">
      <c r="A14" s="3" t="s">
        <v>579</v>
      </c>
    </row>
    <row r="15" spans="1:3">
      <c r="A15" s="4" t="s">
        <v>587</v>
      </c>
      <c r="B15" s="7" t="n">
        <v>5881175</v>
      </c>
    </row>
    <row r="16" spans="1:3">
      <c r="A16" s="4" t="s">
        <v>372</v>
      </c>
    </row>
    <row r="17" spans="1:3">
      <c r="A17" s="3" t="s">
        <v>579</v>
      </c>
    </row>
    <row r="18" spans="1:3">
      <c r="A18" s="4" t="s">
        <v>591</v>
      </c>
      <c r="B18" s="4" t="s">
        <v>592</v>
      </c>
    </row>
    <row r="19" spans="1:3">
      <c r="A19" s="4" t="s">
        <v>375</v>
      </c>
    </row>
    <row r="20" spans="1:3">
      <c r="A20" s="3" t="s">
        <v>579</v>
      </c>
    </row>
    <row r="21" spans="1:3">
      <c r="A21" s="4" t="s">
        <v>591</v>
      </c>
      <c r="B21" s="4" t="s">
        <v>5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94</v>
      </c>
      <c r="B1" s="2" t="s">
        <v>2</v>
      </c>
      <c r="C1" s="2" t="s">
        <v>65</v>
      </c>
    </row>
    <row r="2" spans="1:3">
      <c r="A2" s="3" t="s">
        <v>180</v>
      </c>
    </row>
    <row r="3" spans="1:3">
      <c r="A3" s="4" t="s">
        <v>595</v>
      </c>
      <c r="B3" s="7" t="n">
        <v>185119</v>
      </c>
      <c r="C3" s="7" t="n">
        <v>2060115</v>
      </c>
    </row>
    <row r="4" spans="1:3">
      <c r="A4" s="4" t="s">
        <v>596</v>
      </c>
      <c r="B4" s="5" t="n">
        <v>48307</v>
      </c>
      <c r="C4" s="5" t="n">
        <v>203048</v>
      </c>
    </row>
    <row r="5" spans="1:3">
      <c r="A5" s="4" t="s">
        <v>46</v>
      </c>
      <c r="B5" s="7" t="n">
        <v>233426</v>
      </c>
      <c r="C5" s="7" t="n">
        <v>226316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s>
  <sheetData>
    <row r="1" spans="1:4">
      <c r="A1" s="1" t="s">
        <v>597</v>
      </c>
      <c r="C1" s="2" t="s">
        <v>2</v>
      </c>
      <c r="D1" s="2" t="s">
        <v>65</v>
      </c>
    </row>
    <row r="2" spans="1:4">
      <c r="A2" s="3" t="s">
        <v>598</v>
      </c>
    </row>
    <row r="3" spans="1:4">
      <c r="A3" s="4" t="s">
        <v>49</v>
      </c>
      <c r="C3" s="7" t="n">
        <v>87179151</v>
      </c>
      <c r="D3" s="7" t="n">
        <v>92313136</v>
      </c>
    </row>
    <row r="4" spans="1:4">
      <c r="A4" s="4" t="s">
        <v>599</v>
      </c>
    </row>
    <row r="5" spans="1:4">
      <c r="A5" s="3" t="s">
        <v>598</v>
      </c>
    </row>
    <row r="6" spans="1:4">
      <c r="A6" s="4" t="s">
        <v>49</v>
      </c>
      <c r="C6" s="5" t="n">
        <v>42561551</v>
      </c>
      <c r="D6" s="5" t="n">
        <v>42252377</v>
      </c>
    </row>
    <row r="7" spans="1:4">
      <c r="A7" s="4" t="s">
        <v>600</v>
      </c>
    </row>
    <row r="8" spans="1:4">
      <c r="A8" s="3" t="s">
        <v>598</v>
      </c>
    </row>
    <row r="9" spans="1:4">
      <c r="A9" s="4" t="s">
        <v>49</v>
      </c>
      <c r="C9" s="5" t="n">
        <v>11131483</v>
      </c>
      <c r="D9" s="5" t="n">
        <v>11050621</v>
      </c>
    </row>
    <row r="10" spans="1:4">
      <c r="A10" s="4" t="s">
        <v>601</v>
      </c>
    </row>
    <row r="11" spans="1:4">
      <c r="A11" s="3" t="s">
        <v>598</v>
      </c>
    </row>
    <row r="12" spans="1:4">
      <c r="A12" s="4" t="s">
        <v>49</v>
      </c>
      <c r="C12" s="5" t="n">
        <v>7857517</v>
      </c>
      <c r="D12" s="5" t="n">
        <v>7800439</v>
      </c>
    </row>
    <row r="13" spans="1:4">
      <c r="A13" s="4" t="s">
        <v>602</v>
      </c>
    </row>
    <row r="14" spans="1:4">
      <c r="A14" s="3" t="s">
        <v>598</v>
      </c>
    </row>
    <row r="15" spans="1:4">
      <c r="A15" s="4" t="s">
        <v>49</v>
      </c>
      <c r="C15" s="5" t="n">
        <v>7857517</v>
      </c>
      <c r="D15" s="5" t="n">
        <v>7800439</v>
      </c>
    </row>
    <row r="16" spans="1:4">
      <c r="A16" s="4" t="s">
        <v>603</v>
      </c>
    </row>
    <row r="17" spans="1:4">
      <c r="A17" s="3" t="s">
        <v>598</v>
      </c>
    </row>
    <row r="18" spans="1:4">
      <c r="A18" s="4" t="s">
        <v>49</v>
      </c>
      <c r="C18" s="5" t="n">
        <v>7857517</v>
      </c>
      <c r="D18" s="5" t="n">
        <v>7800439</v>
      </c>
    </row>
    <row r="19" spans="1:4">
      <c r="A19" s="4" t="s">
        <v>604</v>
      </c>
    </row>
    <row r="20" spans="1:4">
      <c r="A20" s="3" t="s">
        <v>598</v>
      </c>
    </row>
    <row r="21" spans="1:4">
      <c r="A21" s="4" t="s">
        <v>49</v>
      </c>
      <c r="C21" s="5" t="n">
        <v>7857517</v>
      </c>
      <c r="D21" s="5" t="n">
        <v>7800439</v>
      </c>
    </row>
    <row r="22" spans="1:4">
      <c r="A22" s="4" t="s">
        <v>605</v>
      </c>
    </row>
    <row r="23" spans="1:4">
      <c r="A23" s="3" t="s">
        <v>598</v>
      </c>
    </row>
    <row r="24" spans="1:4">
      <c r="A24" s="4" t="s">
        <v>49</v>
      </c>
      <c r="C24" s="5" t="n">
        <v>6547930</v>
      </c>
      <c r="D24" s="5" t="n">
        <v>16250914</v>
      </c>
    </row>
    <row r="25" spans="1:4">
      <c r="A25" s="4" t="s">
        <v>606</v>
      </c>
    </row>
    <row r="26" spans="1:4">
      <c r="A26" s="3" t="s">
        <v>598</v>
      </c>
    </row>
    <row r="27" spans="1:4">
      <c r="A27" s="4" t="s">
        <v>49</v>
      </c>
      <c r="C27" s="7" t="n">
        <v>6547930</v>
      </c>
      <c r="D27" s="5" t="n">
        <v>6500366</v>
      </c>
    </row>
    <row r="28" spans="1:4">
      <c r="A28" s="4" t="s">
        <v>607</v>
      </c>
    </row>
    <row r="29" spans="1:4">
      <c r="A29" s="3" t="s">
        <v>598</v>
      </c>
    </row>
    <row r="30" spans="1:4">
      <c r="A30" s="4" t="s">
        <v>49</v>
      </c>
      <c r="D30" s="5" t="n">
        <v>4875274</v>
      </c>
    </row>
    <row r="31" spans="1:4">
      <c r="A31" s="4" t="s">
        <v>608</v>
      </c>
    </row>
    <row r="32" spans="1:4">
      <c r="A32" s="3" t="s">
        <v>598</v>
      </c>
    </row>
    <row r="33" spans="1:4">
      <c r="A33" s="4" t="s">
        <v>49</v>
      </c>
      <c r="D33" s="5" t="n">
        <v>4875274</v>
      </c>
    </row>
    <row r="34" spans="1:4">
      <c r="A34" s="4" t="s">
        <v>609</v>
      </c>
    </row>
    <row r="35" spans="1:4">
      <c r="A35" s="3" t="s">
        <v>598</v>
      </c>
    </row>
    <row r="36" spans="1:4">
      <c r="A36" s="4" t="s">
        <v>49</v>
      </c>
      <c r="C36" s="7" t="n">
        <v>38069670</v>
      </c>
      <c r="D36" s="5" t="n">
        <v>33809845</v>
      </c>
    </row>
    <row r="37" spans="1:4">
      <c r="A37" s="4" t="s">
        <v>610</v>
      </c>
    </row>
    <row r="38" spans="1:4">
      <c r="A38" s="3" t="s">
        <v>598</v>
      </c>
    </row>
    <row r="39" spans="1:4">
      <c r="A39" s="4" t="s">
        <v>49</v>
      </c>
      <c r="D39" s="5" t="n">
        <v>8125457</v>
      </c>
    </row>
    <row r="40" spans="1:4">
      <c r="A40" s="4" t="s">
        <v>611</v>
      </c>
    </row>
    <row r="41" spans="1:4">
      <c r="A41" s="3" t="s">
        <v>598</v>
      </c>
    </row>
    <row r="42" spans="1:4">
      <c r="A42" s="4" t="s">
        <v>49</v>
      </c>
      <c r="B42" s="4" t="s">
        <v>612</v>
      </c>
      <c r="D42" s="7" t="n">
        <v>7514241</v>
      </c>
    </row>
    <row r="43" spans="1:4">
      <c r="A43" s="4" t="s">
        <v>613</v>
      </c>
    </row>
    <row r="44" spans="1:4">
      <c r="A44" s="3" t="s">
        <v>598</v>
      </c>
    </row>
    <row r="45" spans="1:4">
      <c r="A45" s="4" t="s">
        <v>49</v>
      </c>
      <c r="C45" s="7" t="n">
        <v>8184914</v>
      </c>
    </row>
    <row r="46" spans="1:4">
      <c r="A46" s="4" t="s">
        <v>614</v>
      </c>
    </row>
    <row r="47" spans="1:4">
      <c r="A47" s="3" t="s">
        <v>598</v>
      </c>
    </row>
    <row r="48" spans="1:4">
      <c r="A48" s="4" t="s">
        <v>49</v>
      </c>
      <c r="B48" s="4" t="s">
        <v>615</v>
      </c>
      <c r="D48" s="7" t="n">
        <v>3250183</v>
      </c>
    </row>
    <row r="49" spans="1:4">
      <c r="A49" s="4" t="s">
        <v>616</v>
      </c>
    </row>
    <row r="50" spans="1:4">
      <c r="A50" s="3" t="s">
        <v>598</v>
      </c>
    </row>
    <row r="51" spans="1:4">
      <c r="A51" s="4" t="s">
        <v>49</v>
      </c>
      <c r="C51" s="7" t="n">
        <v>4910948</v>
      </c>
      <c r="D51" s="5" t="n">
        <v>4875274</v>
      </c>
    </row>
    <row r="52" spans="1:4">
      <c r="A52" s="4" t="s">
        <v>617</v>
      </c>
    </row>
    <row r="53" spans="1:4">
      <c r="A53" s="3" t="s">
        <v>598</v>
      </c>
    </row>
    <row r="54" spans="1:4">
      <c r="A54" s="4" t="s">
        <v>49</v>
      </c>
      <c r="C54" s="7" t="n">
        <v>1933277</v>
      </c>
      <c r="D54" s="5" t="n">
        <v>1919233</v>
      </c>
    </row>
    <row r="55" spans="1:4">
      <c r="A55" s="4" t="s">
        <v>618</v>
      </c>
    </row>
    <row r="56" spans="1:4">
      <c r="A56" s="3" t="s">
        <v>598</v>
      </c>
    </row>
    <row r="57" spans="1:4">
      <c r="A57" s="4" t="s">
        <v>49</v>
      </c>
      <c r="B57" s="4" t="s">
        <v>612</v>
      </c>
      <c r="D57" s="5" t="n">
        <v>4875274</v>
      </c>
    </row>
    <row r="58" spans="1:4">
      <c r="A58" s="4" t="s">
        <v>619</v>
      </c>
    </row>
    <row r="59" spans="1:4">
      <c r="A59" s="3" t="s">
        <v>598</v>
      </c>
    </row>
    <row r="60" spans="1:4">
      <c r="A60" s="4" t="s">
        <v>49</v>
      </c>
      <c r="D60" s="7" t="n">
        <v>3250183</v>
      </c>
    </row>
    <row r="61" spans="1:4">
      <c r="A61" s="4" t="s">
        <v>620</v>
      </c>
    </row>
    <row r="62" spans="1:4">
      <c r="A62" s="3" t="s">
        <v>598</v>
      </c>
    </row>
    <row r="63" spans="1:4">
      <c r="A63" s="4" t="s">
        <v>49</v>
      </c>
      <c r="C63" s="7" t="n">
        <v>2087153</v>
      </c>
    </row>
    <row r="64" spans="1:4">
      <c r="A64" s="4" t="s">
        <v>621</v>
      </c>
    </row>
    <row r="65" spans="1:4">
      <c r="A65" s="3" t="s">
        <v>598</v>
      </c>
    </row>
    <row r="66" spans="1:4">
      <c r="A66" s="4" t="s">
        <v>49</v>
      </c>
      <c r="C66" s="5" t="n">
        <v>3273965</v>
      </c>
    </row>
    <row r="67" spans="1:4">
      <c r="A67" s="4" t="s">
        <v>622</v>
      </c>
    </row>
    <row r="68" spans="1:4">
      <c r="A68" s="3" t="s">
        <v>598</v>
      </c>
    </row>
    <row r="69" spans="1:4">
      <c r="A69" s="4" t="s">
        <v>49</v>
      </c>
      <c r="C69" s="5" t="n">
        <v>2946569</v>
      </c>
    </row>
    <row r="70" spans="1:4">
      <c r="A70" s="4" t="s">
        <v>623</v>
      </c>
    </row>
    <row r="71" spans="1:4">
      <c r="A71" s="3" t="s">
        <v>598</v>
      </c>
    </row>
    <row r="72" spans="1:4">
      <c r="A72" s="4" t="s">
        <v>49</v>
      </c>
      <c r="C72" s="5" t="n">
        <v>7366422</v>
      </c>
    </row>
    <row r="73" spans="1:4">
      <c r="A73" s="4" t="s">
        <v>624</v>
      </c>
    </row>
    <row r="74" spans="1:4">
      <c r="A74" s="3" t="s">
        <v>598</v>
      </c>
    </row>
    <row r="75" spans="1:4">
      <c r="A75" s="4" t="s">
        <v>49</v>
      </c>
      <c r="C75" s="7" t="n">
        <v>7366422</v>
      </c>
    </row>
    <row r="76" spans="1:4">
      <c r="A76" t="n"/>
    </row>
    <row r="77" spans="1:4">
      <c r="A77" s="4" t="s">
        <v>612</v>
      </c>
      <c r="B77" s="4" t="s">
        <v>625</v>
      </c>
    </row>
    <row r="78" spans="1:4">
      <c r="A78" s="4" t="s">
        <v>615</v>
      </c>
      <c r="B78" s="4" t="s">
        <v>626</v>
      </c>
    </row>
  </sheetData>
  <mergeCells count="4">
    <mergeCell ref="A1:B1"/>
    <mergeCell ref="A76:C76"/>
    <mergeCell ref="B77:C77"/>
    <mergeCell ref="B78:C7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r="1" spans="1:2">
      <c r="A1" s="1" t="s">
        <v>627</v>
      </c>
      <c r="B1" s="2" t="s">
        <v>23</v>
      </c>
    </row>
    <row r="2" spans="1:2">
      <c r="A2" s="3" t="s">
        <v>302</v>
      </c>
    </row>
    <row r="3" spans="1:2">
      <c r="A3" s="5" t="n">
        <v>2016</v>
      </c>
      <c r="B3" s="7" t="n">
        <v>74083289</v>
      </c>
    </row>
    <row r="4" spans="1:2">
      <c r="A4" s="5" t="n">
        <v>2017</v>
      </c>
      <c r="B4" s="5" t="n">
        <v>8184914</v>
      </c>
    </row>
    <row r="5" spans="1:2">
      <c r="A5" s="5" t="n">
        <v>2018</v>
      </c>
      <c r="B5" s="5" t="n">
        <v>4910948</v>
      </c>
    </row>
    <row r="6" spans="1:2">
      <c r="A6" s="4" t="s">
        <v>49</v>
      </c>
      <c r="B6" s="7" t="n">
        <v>8717915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28</v>
      </c>
      <c r="B1" s="2" t="s">
        <v>1</v>
      </c>
      <c r="C1" t="n"/>
      <c r="F1" t="n"/>
    </row>
    <row r="2" spans="1:7">
      <c r="B2" s="2" t="s">
        <v>23</v>
      </c>
      <c r="C2" s="2" t="s">
        <v>629</v>
      </c>
      <c r="D2" s="2" t="s">
        <v>630</v>
      </c>
      <c r="E2" s="2" t="s">
        <v>24</v>
      </c>
      <c r="F2" s="2" t="s">
        <v>631</v>
      </c>
      <c r="G2" s="2" t="s">
        <v>632</v>
      </c>
    </row>
    <row r="3" spans="1:7">
      <c r="A3" s="3" t="s">
        <v>633</v>
      </c>
    </row>
    <row r="4" spans="1:7">
      <c r="A4" s="4" t="s">
        <v>634</v>
      </c>
      <c r="B4" s="7" t="n">
        <v>118940000</v>
      </c>
      <c r="E4" s="7" t="n">
        <v>132360000</v>
      </c>
    </row>
    <row r="5" spans="1:7">
      <c r="A5" s="4" t="s">
        <v>635</v>
      </c>
      <c r="B5" s="5" t="n">
        <v>63802096</v>
      </c>
      <c r="E5" s="5" t="n">
        <v>48353101</v>
      </c>
    </row>
    <row r="6" spans="1:7">
      <c r="A6" s="4" t="s">
        <v>636</v>
      </c>
    </row>
    <row r="7" spans="1:7">
      <c r="A7" s="3" t="s">
        <v>633</v>
      </c>
    </row>
    <row r="8" spans="1:7">
      <c r="A8" s="4" t="s">
        <v>634</v>
      </c>
      <c r="B8" s="5" t="n">
        <v>31900000</v>
      </c>
      <c r="E8" s="5" t="n">
        <v>12280000</v>
      </c>
    </row>
    <row r="9" spans="1:7">
      <c r="A9" s="4" t="s">
        <v>637</v>
      </c>
    </row>
    <row r="10" spans="1:7">
      <c r="A10" s="3" t="s">
        <v>633</v>
      </c>
    </row>
    <row r="11" spans="1:7">
      <c r="A11" s="4" t="s">
        <v>634</v>
      </c>
      <c r="B11" s="7" t="n">
        <v>6330000</v>
      </c>
    </row>
    <row r="12" spans="1:7">
      <c r="A12" s="4" t="s">
        <v>619</v>
      </c>
    </row>
    <row r="13" spans="1:7">
      <c r="A13" s="3" t="s">
        <v>633</v>
      </c>
    </row>
    <row r="14" spans="1:7">
      <c r="A14" s="4" t="s">
        <v>638</v>
      </c>
      <c r="B14" s="4" t="s">
        <v>639</v>
      </c>
    </row>
    <row r="15" spans="1:7">
      <c r="A15" s="4" t="s">
        <v>640</v>
      </c>
      <c r="B15" s="4" t="s">
        <v>639</v>
      </c>
    </row>
    <row r="16" spans="1:7">
      <c r="A16" s="4" t="s">
        <v>600</v>
      </c>
    </row>
    <row r="17" spans="1:7">
      <c r="A17" s="3" t="s">
        <v>633</v>
      </c>
    </row>
    <row r="18" spans="1:7">
      <c r="A18" s="4" t="s">
        <v>638</v>
      </c>
      <c r="B18" s="4" t="s">
        <v>641</v>
      </c>
    </row>
    <row r="19" spans="1:7">
      <c r="A19" s="4" t="s">
        <v>640</v>
      </c>
      <c r="B19" s="4" t="s">
        <v>641</v>
      </c>
    </row>
    <row r="20" spans="1:7">
      <c r="A20" s="4" t="s">
        <v>601</v>
      </c>
    </row>
    <row r="21" spans="1:7">
      <c r="A21" s="3" t="s">
        <v>633</v>
      </c>
    </row>
    <row r="22" spans="1:7">
      <c r="A22" s="4" t="s">
        <v>638</v>
      </c>
      <c r="B22" s="4" t="s">
        <v>641</v>
      </c>
    </row>
    <row r="23" spans="1:7">
      <c r="A23" s="4" t="s">
        <v>640</v>
      </c>
      <c r="B23" s="4" t="s">
        <v>641</v>
      </c>
    </row>
    <row r="24" spans="1:7">
      <c r="A24" s="4" t="s">
        <v>602</v>
      </c>
    </row>
    <row r="25" spans="1:7">
      <c r="A25" s="3" t="s">
        <v>633</v>
      </c>
    </row>
    <row r="26" spans="1:7">
      <c r="A26" s="4" t="s">
        <v>638</v>
      </c>
      <c r="B26" s="4" t="s">
        <v>641</v>
      </c>
    </row>
    <row r="27" spans="1:7">
      <c r="A27" s="4" t="s">
        <v>640</v>
      </c>
      <c r="B27" s="4" t="s">
        <v>641</v>
      </c>
    </row>
    <row r="28" spans="1:7">
      <c r="A28" s="4" t="s">
        <v>603</v>
      </c>
    </row>
    <row r="29" spans="1:7">
      <c r="A29" s="3" t="s">
        <v>633</v>
      </c>
    </row>
    <row r="30" spans="1:7">
      <c r="A30" s="4" t="s">
        <v>638</v>
      </c>
      <c r="B30" s="4" t="s">
        <v>641</v>
      </c>
    </row>
    <row r="31" spans="1:7">
      <c r="A31" s="4" t="s">
        <v>640</v>
      </c>
      <c r="B31" s="4" t="s">
        <v>641</v>
      </c>
    </row>
    <row r="32" spans="1:7">
      <c r="A32" s="4" t="s">
        <v>604</v>
      </c>
    </row>
    <row r="33" spans="1:7">
      <c r="A33" s="3" t="s">
        <v>633</v>
      </c>
    </row>
    <row r="34" spans="1:7">
      <c r="A34" s="4" t="s">
        <v>638</v>
      </c>
      <c r="B34" s="4" t="s">
        <v>641</v>
      </c>
    </row>
    <row r="35" spans="1:7">
      <c r="A35" s="4" t="s">
        <v>640</v>
      </c>
      <c r="B35" s="4" t="s">
        <v>641</v>
      </c>
    </row>
    <row r="36" spans="1:7">
      <c r="A36" s="4" t="s">
        <v>606</v>
      </c>
    </row>
    <row r="37" spans="1:7">
      <c r="A37" s="3" t="s">
        <v>633</v>
      </c>
    </row>
    <row r="38" spans="1:7">
      <c r="A38" s="4" t="s">
        <v>638</v>
      </c>
      <c r="B38" s="4" t="s">
        <v>642</v>
      </c>
    </row>
    <row r="39" spans="1:7">
      <c r="A39" s="4" t="s">
        <v>640</v>
      </c>
      <c r="B39" s="4" t="s">
        <v>642</v>
      </c>
    </row>
    <row r="40" spans="1:7">
      <c r="A40" s="4" t="s">
        <v>643</v>
      </c>
    </row>
    <row r="41" spans="1:7">
      <c r="A41" s="3" t="s">
        <v>633</v>
      </c>
    </row>
    <row r="42" spans="1:7">
      <c r="A42" s="4" t="s">
        <v>638</v>
      </c>
      <c r="B42" s="4" t="s">
        <v>642</v>
      </c>
    </row>
    <row r="43" spans="1:7">
      <c r="A43" s="4" t="s">
        <v>640</v>
      </c>
      <c r="B43" s="4" t="s">
        <v>642</v>
      </c>
    </row>
    <row r="44" spans="1:7">
      <c r="A44" s="4" t="s">
        <v>607</v>
      </c>
    </row>
    <row r="45" spans="1:7">
      <c r="A45" s="3" t="s">
        <v>633</v>
      </c>
    </row>
    <row r="46" spans="1:7">
      <c r="A46" s="4" t="s">
        <v>638</v>
      </c>
      <c r="B46" s="4" t="s">
        <v>642</v>
      </c>
    </row>
    <row r="47" spans="1:7">
      <c r="A47" s="4" t="s">
        <v>640</v>
      </c>
      <c r="B47" s="4" t="s">
        <v>642</v>
      </c>
    </row>
    <row r="48" spans="1:7">
      <c r="A48" s="4" t="s">
        <v>608</v>
      </c>
    </row>
    <row r="49" spans="1:7">
      <c r="A49" s="3" t="s">
        <v>633</v>
      </c>
    </row>
    <row r="50" spans="1:7">
      <c r="A50" s="4" t="s">
        <v>638</v>
      </c>
      <c r="B50" s="4" t="s">
        <v>642</v>
      </c>
    </row>
    <row r="51" spans="1:7">
      <c r="A51" s="4" t="s">
        <v>640</v>
      </c>
      <c r="B51" s="4" t="s">
        <v>642</v>
      </c>
    </row>
    <row r="52" spans="1:7">
      <c r="A52" s="4" t="s">
        <v>610</v>
      </c>
    </row>
    <row r="53" spans="1:7">
      <c r="A53" s="3" t="s">
        <v>633</v>
      </c>
    </row>
    <row r="54" spans="1:7">
      <c r="A54" s="4" t="s">
        <v>638</v>
      </c>
      <c r="B54" s="4" t="s">
        <v>644</v>
      </c>
    </row>
    <row r="55" spans="1:7">
      <c r="A55" s="4" t="s">
        <v>640</v>
      </c>
      <c r="B55" s="4" t="s">
        <v>644</v>
      </c>
    </row>
    <row r="56" spans="1:7">
      <c r="A56" s="4" t="s">
        <v>611</v>
      </c>
    </row>
    <row r="57" spans="1:7">
      <c r="A57" s="3" t="s">
        <v>633</v>
      </c>
    </row>
    <row r="58" spans="1:7">
      <c r="A58" s="4" t="s">
        <v>638</v>
      </c>
      <c r="B58" s="4" t="s">
        <v>645</v>
      </c>
    </row>
    <row r="59" spans="1:7">
      <c r="A59" s="4" t="s">
        <v>640</v>
      </c>
      <c r="B59" s="4" t="s">
        <v>645</v>
      </c>
    </row>
    <row r="60" spans="1:7">
      <c r="A60" s="4" t="s">
        <v>614</v>
      </c>
    </row>
    <row r="61" spans="1:7">
      <c r="A61" s="3" t="s">
        <v>633</v>
      </c>
    </row>
    <row r="62" spans="1:7">
      <c r="A62" s="4" t="s">
        <v>638</v>
      </c>
      <c r="B62" s="4" t="s">
        <v>645</v>
      </c>
    </row>
    <row r="63" spans="1:7">
      <c r="A63" s="4" t="s">
        <v>640</v>
      </c>
      <c r="B63" s="4" t="s">
        <v>645</v>
      </c>
    </row>
    <row r="64" spans="1:7">
      <c r="A64" s="4" t="s">
        <v>616</v>
      </c>
    </row>
    <row r="65" spans="1:7">
      <c r="A65" s="3" t="s">
        <v>633</v>
      </c>
    </row>
    <row r="66" spans="1:7">
      <c r="A66" s="4" t="s">
        <v>638</v>
      </c>
      <c r="B66" s="4" t="s">
        <v>646</v>
      </c>
    </row>
    <row r="67" spans="1:7">
      <c r="A67" s="4" t="s">
        <v>640</v>
      </c>
      <c r="B67" s="4" t="s">
        <v>646</v>
      </c>
    </row>
    <row r="68" spans="1:7">
      <c r="A68" s="4" t="s">
        <v>617</v>
      </c>
    </row>
    <row r="69" spans="1:7">
      <c r="A69" s="3" t="s">
        <v>633</v>
      </c>
    </row>
    <row r="70" spans="1:7">
      <c r="A70" s="4" t="s">
        <v>638</v>
      </c>
      <c r="B70" s="4" t="s">
        <v>592</v>
      </c>
    </row>
    <row r="71" spans="1:7">
      <c r="A71" s="4" t="s">
        <v>640</v>
      </c>
      <c r="B71" s="4" t="s">
        <v>592</v>
      </c>
    </row>
    <row r="72" spans="1:7">
      <c r="A72" s="4" t="s">
        <v>618</v>
      </c>
    </row>
    <row r="73" spans="1:7">
      <c r="A73" s="3" t="s">
        <v>633</v>
      </c>
    </row>
    <row r="74" spans="1:7">
      <c r="A74" s="4" t="s">
        <v>638</v>
      </c>
      <c r="B74" s="4" t="s">
        <v>647</v>
      </c>
    </row>
    <row r="75" spans="1:7">
      <c r="A75" s="4" t="s">
        <v>640</v>
      </c>
      <c r="B75" s="4" t="s">
        <v>647</v>
      </c>
    </row>
    <row r="76" spans="1:7">
      <c r="A76" s="4" t="s">
        <v>620</v>
      </c>
    </row>
    <row r="77" spans="1:7">
      <c r="A77" s="3" t="s">
        <v>633</v>
      </c>
    </row>
    <row r="78" spans="1:7">
      <c r="A78" s="4" t="s">
        <v>638</v>
      </c>
      <c r="B78" s="4" t="s">
        <v>592</v>
      </c>
    </row>
    <row r="79" spans="1:7">
      <c r="A79" s="4" t="s">
        <v>640</v>
      </c>
      <c r="B79" s="4" t="s">
        <v>592</v>
      </c>
    </row>
    <row r="80" spans="1:7">
      <c r="A80" s="4" t="s">
        <v>609</v>
      </c>
    </row>
    <row r="81" spans="1:7">
      <c r="A81" s="3" t="s">
        <v>633</v>
      </c>
    </row>
    <row r="82" spans="1:7">
      <c r="A82" s="4" t="s">
        <v>634</v>
      </c>
      <c r="C82" s="7" t="n">
        <v>2087000</v>
      </c>
      <c r="D82" s="10" t="n">
        <v>12750000</v>
      </c>
      <c r="F82" s="7" t="n">
        <v>1933000</v>
      </c>
      <c r="G82" s="10" t="n">
        <v>11810000</v>
      </c>
    </row>
    <row r="83" spans="1:7">
      <c r="A83" s="4" t="s">
        <v>648</v>
      </c>
      <c r="D83" s="10" t="n">
        <v>1400000</v>
      </c>
      <c r="G83" s="10" t="n">
        <v>1100000</v>
      </c>
    </row>
    <row r="84" spans="1:7">
      <c r="A84" s="4" t="s">
        <v>613</v>
      </c>
    </row>
    <row r="85" spans="1:7">
      <c r="A85" s="3" t="s">
        <v>633</v>
      </c>
    </row>
    <row r="86" spans="1:7">
      <c r="A86" s="4" t="s">
        <v>638</v>
      </c>
      <c r="B86" s="4" t="s">
        <v>649</v>
      </c>
    </row>
    <row r="87" spans="1:7">
      <c r="A87" s="4" t="s">
        <v>640</v>
      </c>
      <c r="B87" s="4" t="s">
        <v>649</v>
      </c>
    </row>
    <row r="88" spans="1:7">
      <c r="A88" s="4" t="s">
        <v>621</v>
      </c>
    </row>
    <row r="89" spans="1:7">
      <c r="A89" s="3" t="s">
        <v>633</v>
      </c>
    </row>
    <row r="90" spans="1:7">
      <c r="A90" s="4" t="s">
        <v>638</v>
      </c>
      <c r="B90" s="4" t="s">
        <v>650</v>
      </c>
    </row>
    <row r="91" spans="1:7">
      <c r="A91" s="4" t="s">
        <v>640</v>
      </c>
      <c r="B91" s="4" t="s">
        <v>650</v>
      </c>
    </row>
    <row r="92" spans="1:7">
      <c r="A92" s="4" t="s">
        <v>622</v>
      </c>
    </row>
    <row r="93" spans="1:7">
      <c r="A93" s="3" t="s">
        <v>633</v>
      </c>
    </row>
    <row r="94" spans="1:7">
      <c r="A94" s="4" t="s">
        <v>638</v>
      </c>
      <c r="B94" s="4" t="s">
        <v>651</v>
      </c>
    </row>
    <row r="95" spans="1:7">
      <c r="A95" s="4" t="s">
        <v>640</v>
      </c>
      <c r="B95" s="4" t="s">
        <v>651</v>
      </c>
    </row>
    <row r="96" spans="1:7">
      <c r="A96" s="4" t="s">
        <v>623</v>
      </c>
    </row>
    <row r="97" spans="1:7">
      <c r="A97" s="3" t="s">
        <v>633</v>
      </c>
    </row>
    <row r="98" spans="1:7">
      <c r="A98" s="4" t="s">
        <v>638</v>
      </c>
      <c r="B98" s="4" t="s">
        <v>652</v>
      </c>
    </row>
    <row r="99" spans="1:7">
      <c r="A99" s="4" t="s">
        <v>640</v>
      </c>
      <c r="B99" s="4" t="s">
        <v>652</v>
      </c>
    </row>
    <row r="100" spans="1:7">
      <c r="A100" s="4" t="s">
        <v>624</v>
      </c>
    </row>
    <row r="101" spans="1:7">
      <c r="A101" s="3" t="s">
        <v>633</v>
      </c>
    </row>
    <row r="102" spans="1:7">
      <c r="A102" s="4" t="s">
        <v>638</v>
      </c>
      <c r="B102" s="4" t="s">
        <v>651</v>
      </c>
    </row>
    <row r="103" spans="1:7">
      <c r="A103" s="4" t="s">
        <v>640</v>
      </c>
      <c r="B103" s="4" t="s">
        <v>651</v>
      </c>
    </row>
    <row r="104" spans="1:7">
      <c r="A104" s="4" t="s">
        <v>653</v>
      </c>
    </row>
    <row r="105" spans="1:7">
      <c r="A105" s="3" t="s">
        <v>633</v>
      </c>
    </row>
    <row r="106" spans="1:7">
      <c r="A106" s="4" t="s">
        <v>634</v>
      </c>
      <c r="B106" s="7" t="n">
        <v>31900000</v>
      </c>
      <c r="E106" s="7" t="n">
        <v>12280000</v>
      </c>
    </row>
    <row r="107" spans="1:7">
      <c r="A107" s="4" t="s">
        <v>654</v>
      </c>
    </row>
    <row r="108" spans="1:7">
      <c r="A108" s="3" t="s">
        <v>633</v>
      </c>
    </row>
    <row r="109" spans="1:7">
      <c r="A109" s="4" t="s">
        <v>655</v>
      </c>
      <c r="B109" s="4" t="s">
        <v>656</v>
      </c>
    </row>
    <row r="110" spans="1:7">
      <c r="A110" s="4" t="s">
        <v>657</v>
      </c>
      <c r="B110" s="4" t="s">
        <v>658</v>
      </c>
    </row>
    <row r="111" spans="1:7">
      <c r="A111" s="4" t="s">
        <v>659</v>
      </c>
    </row>
    <row r="112" spans="1:7">
      <c r="A112" s="3" t="s">
        <v>633</v>
      </c>
    </row>
    <row r="113" spans="1:7">
      <c r="A113" s="4" t="s">
        <v>655</v>
      </c>
      <c r="B113" s="4" t="s">
        <v>656</v>
      </c>
    </row>
    <row r="114" spans="1:7">
      <c r="A114" s="4" t="s">
        <v>657</v>
      </c>
      <c r="B114" s="4" t="s">
        <v>658</v>
      </c>
    </row>
  </sheetData>
  <mergeCells count="3">
    <mergeCell ref="A1:A2"/>
    <mergeCell ref="C1:D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73"/>
    <col customWidth="1" max="3" min="3" width="20"/>
  </cols>
  <sheetData>
    <row r="1" spans="1:3">
      <c r="A1" s="1" t="s">
        <v>660</v>
      </c>
      <c r="B1" s="2" t="s">
        <v>1</v>
      </c>
    </row>
    <row r="2" spans="1:3">
      <c r="B2" s="2" t="s">
        <v>661</v>
      </c>
      <c r="C2" s="2" t="s">
        <v>662</v>
      </c>
    </row>
    <row r="3" spans="1:3">
      <c r="A3" s="3" t="s">
        <v>663</v>
      </c>
    </row>
    <row r="4" spans="1:3">
      <c r="A4" s="4" t="s">
        <v>664</v>
      </c>
      <c r="B4" s="5" t="n">
        <v>5</v>
      </c>
    </row>
    <row r="5" spans="1:3">
      <c r="A5" s="4" t="s">
        <v>665</v>
      </c>
      <c r="B5" s="4" t="s">
        <v>666</v>
      </c>
    </row>
    <row r="6" spans="1:3">
      <c r="A6" s="4" t="s">
        <v>667</v>
      </c>
      <c r="B6" s="5" t="n">
        <v>146120</v>
      </c>
      <c r="C6" s="5" t="n">
        <v>1461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8</v>
      </c>
      <c r="B1" s="2" t="s">
        <v>76</v>
      </c>
      <c r="D1" s="2" t="s">
        <v>1</v>
      </c>
    </row>
    <row r="2" spans="1:5">
      <c r="B2" s="2" t="s">
        <v>2</v>
      </c>
      <c r="C2" s="2" t="s">
        <v>77</v>
      </c>
      <c r="D2" s="2" t="s">
        <v>2</v>
      </c>
      <c r="E2" s="2" t="s">
        <v>77</v>
      </c>
    </row>
    <row r="3" spans="1:5">
      <c r="A3" s="3" t="s">
        <v>669</v>
      </c>
    </row>
    <row r="4" spans="1:5">
      <c r="A4" s="4" t="s">
        <v>79</v>
      </c>
      <c r="B4" s="7" t="n">
        <v>36321482</v>
      </c>
      <c r="C4" s="7" t="n">
        <v>40229654</v>
      </c>
      <c r="D4" s="7" t="n">
        <v>58354545</v>
      </c>
      <c r="E4" s="7" t="n">
        <v>47641831</v>
      </c>
    </row>
    <row r="5" spans="1:5">
      <c r="A5" s="4" t="s">
        <v>670</v>
      </c>
    </row>
    <row r="6" spans="1:5">
      <c r="A6" s="3" t="s">
        <v>669</v>
      </c>
    </row>
    <row r="7" spans="1:5">
      <c r="A7" s="4" t="s">
        <v>79</v>
      </c>
      <c r="B7" s="5" t="n">
        <v>86149</v>
      </c>
      <c r="C7" s="5" t="n">
        <v>516681</v>
      </c>
      <c r="D7" s="5" t="n">
        <v>1837</v>
      </c>
      <c r="E7" s="5" t="n">
        <v>720713</v>
      </c>
    </row>
    <row r="8" spans="1:5">
      <c r="A8" s="4" t="s">
        <v>476</v>
      </c>
    </row>
    <row r="9" spans="1:5">
      <c r="A9" s="3" t="s">
        <v>669</v>
      </c>
    </row>
    <row r="10" spans="1:5">
      <c r="A10" s="4" t="s">
        <v>79</v>
      </c>
      <c r="B10" s="5" t="n">
        <v>9339551</v>
      </c>
      <c r="C10" s="5" t="n">
        <v>11738045</v>
      </c>
      <c r="D10" s="5" t="n">
        <v>20050513</v>
      </c>
      <c r="E10" s="5" t="n">
        <v>12704071</v>
      </c>
    </row>
    <row r="11" spans="1:5">
      <c r="A11" s="4" t="s">
        <v>477</v>
      </c>
    </row>
    <row r="12" spans="1:5">
      <c r="A12" s="3" t="s">
        <v>669</v>
      </c>
    </row>
    <row r="13" spans="1:5">
      <c r="A13" s="4" t="s">
        <v>79</v>
      </c>
      <c r="B13" s="5" t="n">
        <v>26775649</v>
      </c>
      <c r="C13" s="5" t="n">
        <v>27901784</v>
      </c>
      <c r="D13" s="5" t="n">
        <v>37990133</v>
      </c>
      <c r="E13" s="5" t="n">
        <v>33992242</v>
      </c>
    </row>
    <row r="14" spans="1:5">
      <c r="A14" s="4" t="s">
        <v>671</v>
      </c>
    </row>
    <row r="15" spans="1:5">
      <c r="A15" s="3" t="s">
        <v>669</v>
      </c>
    </row>
    <row r="16" spans="1:5">
      <c r="A16" s="4" t="s">
        <v>79</v>
      </c>
      <c r="B16" s="7" t="n">
        <v>120133</v>
      </c>
      <c r="C16" s="7" t="n">
        <v>73144</v>
      </c>
      <c r="D16" s="7" t="n">
        <v>312062</v>
      </c>
      <c r="E16" s="7" t="n">
        <v>22480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672</v>
      </c>
      <c r="B1" s="2" t="s">
        <v>1</v>
      </c>
    </row>
    <row r="2" spans="1:2">
      <c r="B2" s="2" t="s">
        <v>673</v>
      </c>
    </row>
    <row r="3" spans="1:2">
      <c r="A3" s="3" t="s">
        <v>674</v>
      </c>
    </row>
    <row r="4" spans="1:2">
      <c r="A4" s="4" t="s">
        <v>675</v>
      </c>
      <c r="B4" s="5" t="n">
        <v>169004</v>
      </c>
    </row>
    <row r="5" spans="1:2">
      <c r="A5" s="4" t="s">
        <v>676</v>
      </c>
    </row>
    <row r="6" spans="1:2">
      <c r="A6" s="3" t="s">
        <v>674</v>
      </c>
    </row>
    <row r="7" spans="1:2">
      <c r="A7" s="4" t="s">
        <v>675</v>
      </c>
      <c r="B7" s="5" t="n">
        <v>1461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77</v>
      </c>
      <c r="B1" s="2" t="s">
        <v>2</v>
      </c>
      <c r="C1" s="2" t="s">
        <v>65</v>
      </c>
    </row>
    <row r="2" spans="1:3">
      <c r="A2" s="4" t="s">
        <v>678</v>
      </c>
    </row>
    <row r="3" spans="1:3">
      <c r="A3" s="3" t="s">
        <v>679</v>
      </c>
    </row>
    <row r="4" spans="1:3">
      <c r="A4" s="4" t="s">
        <v>680</v>
      </c>
      <c r="B4" s="4" t="s">
        <v>519</v>
      </c>
      <c r="C4" s="4" t="s">
        <v>519</v>
      </c>
    </row>
    <row r="5" spans="1:3">
      <c r="A5" s="4" t="s">
        <v>681</v>
      </c>
    </row>
    <row r="6" spans="1:3">
      <c r="A6" s="3" t="s">
        <v>679</v>
      </c>
    </row>
    <row r="7" spans="1:3">
      <c r="A7" s="4" t="s">
        <v>680</v>
      </c>
      <c r="C7" s="4" t="s">
        <v>353</v>
      </c>
    </row>
    <row r="8" spans="1:3">
      <c r="A8" s="4" t="s">
        <v>682</v>
      </c>
    </row>
    <row r="9" spans="1:3">
      <c r="A9" s="3" t="s">
        <v>679</v>
      </c>
    </row>
    <row r="10" spans="1:3">
      <c r="A10" s="4" t="s">
        <v>680</v>
      </c>
      <c r="B10" s="4" t="s">
        <v>683</v>
      </c>
      <c r="C10" s="4" t="s">
        <v>683</v>
      </c>
    </row>
    <row r="11" spans="1:3">
      <c r="A11" s="4" t="s">
        <v>684</v>
      </c>
    </row>
    <row r="12" spans="1:3">
      <c r="A12" s="3" t="s">
        <v>679</v>
      </c>
    </row>
    <row r="13" spans="1:3">
      <c r="A13" s="4" t="s">
        <v>680</v>
      </c>
      <c r="B13" s="4" t="s">
        <v>68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686</v>
      </c>
      <c r="C1" s="2" t="s">
        <v>1</v>
      </c>
      <c r="D1" s="2" t="s">
        <v>337</v>
      </c>
    </row>
    <row r="2" spans="1:4">
      <c r="C2" s="2" t="s">
        <v>2</v>
      </c>
      <c r="D2" s="2" t="s">
        <v>65</v>
      </c>
    </row>
    <row r="3" spans="1:4">
      <c r="A3" s="3" t="s">
        <v>311</v>
      </c>
    </row>
    <row r="4" spans="1:4">
      <c r="A4" s="4" t="s">
        <v>687</v>
      </c>
      <c r="C4" s="7" t="n">
        <v>9631063</v>
      </c>
      <c r="D4" s="7" t="n">
        <v>6484246</v>
      </c>
    </row>
    <row r="5" spans="1:4">
      <c r="A5" s="4" t="s">
        <v>635</v>
      </c>
      <c r="C5" s="5" t="n">
        <v>63802096</v>
      </c>
      <c r="D5" s="5" t="n">
        <v>48353101</v>
      </c>
    </row>
    <row r="6" spans="1:4">
      <c r="A6" s="4" t="s">
        <v>688</v>
      </c>
    </row>
    <row r="7" spans="1:4">
      <c r="A7" s="3" t="s">
        <v>311</v>
      </c>
    </row>
    <row r="8" spans="1:4">
      <c r="A8" s="4" t="s">
        <v>635</v>
      </c>
      <c r="B8" s="4" t="s">
        <v>612</v>
      </c>
      <c r="C8" s="5" t="n">
        <v>18497905</v>
      </c>
      <c r="D8" s="5" t="n">
        <v>32158934</v>
      </c>
    </row>
    <row r="9" spans="1:4">
      <c r="A9" s="4" t="s">
        <v>689</v>
      </c>
    </row>
    <row r="10" spans="1:4">
      <c r="A10" s="3" t="s">
        <v>311</v>
      </c>
    </row>
    <row r="11" spans="1:4">
      <c r="A11" s="4" t="s">
        <v>635</v>
      </c>
      <c r="B11" s="4" t="s">
        <v>612</v>
      </c>
      <c r="C11" s="5" t="n">
        <v>16369827</v>
      </c>
      <c r="D11" s="5" t="n">
        <v>27626554</v>
      </c>
    </row>
    <row r="12" spans="1:4">
      <c r="A12" s="4" t="s">
        <v>690</v>
      </c>
    </row>
    <row r="13" spans="1:4">
      <c r="A13" s="3" t="s">
        <v>311</v>
      </c>
    </row>
    <row r="14" spans="1:4">
      <c r="A14" s="4" t="s">
        <v>635</v>
      </c>
      <c r="B14" s="4" t="s">
        <v>612</v>
      </c>
      <c r="C14" s="5" t="n">
        <v>2128078</v>
      </c>
      <c r="D14" s="5" t="n">
        <v>4532380</v>
      </c>
    </row>
    <row r="15" spans="1:4">
      <c r="A15" s="4" t="s">
        <v>691</v>
      </c>
    </row>
    <row r="16" spans="1:4">
      <c r="A16" s="3" t="s">
        <v>311</v>
      </c>
    </row>
    <row r="17" spans="1:4">
      <c r="A17" s="4" t="s">
        <v>635</v>
      </c>
      <c r="C17" s="5" t="n">
        <v>4870024</v>
      </c>
      <c r="D17" s="7" t="n">
        <v>4834647</v>
      </c>
    </row>
    <row r="18" spans="1:4">
      <c r="A18" s="4" t="s">
        <v>692</v>
      </c>
    </row>
    <row r="19" spans="1:4">
      <c r="A19" s="3" t="s">
        <v>311</v>
      </c>
    </row>
    <row r="20" spans="1:4">
      <c r="A20" s="4" t="s">
        <v>635</v>
      </c>
      <c r="C20" s="5" t="n">
        <v>2455474</v>
      </c>
    </row>
    <row r="21" spans="1:4">
      <c r="A21" s="4" t="s">
        <v>693</v>
      </c>
    </row>
    <row r="22" spans="1:4">
      <c r="A22" s="3" t="s">
        <v>311</v>
      </c>
    </row>
    <row r="23" spans="1:4">
      <c r="A23" s="4" t="s">
        <v>635</v>
      </c>
      <c r="C23" s="5" t="n">
        <v>4910948</v>
      </c>
      <c r="D23" s="7" t="n">
        <v>4875274</v>
      </c>
    </row>
    <row r="24" spans="1:4">
      <c r="A24" s="4" t="s">
        <v>694</v>
      </c>
    </row>
    <row r="25" spans="1:4">
      <c r="A25" s="3" t="s">
        <v>311</v>
      </c>
    </row>
    <row r="26" spans="1:4">
      <c r="A26" s="4" t="s">
        <v>635</v>
      </c>
      <c r="C26" s="5" t="n">
        <v>8184914</v>
      </c>
    </row>
    <row r="27" spans="1:4">
      <c r="A27" s="4" t="s">
        <v>695</v>
      </c>
    </row>
    <row r="28" spans="1:4">
      <c r="A28" s="3" t="s">
        <v>311</v>
      </c>
    </row>
    <row r="29" spans="1:4">
      <c r="A29" s="4" t="s">
        <v>635</v>
      </c>
      <c r="C29" s="5" t="n">
        <v>6106764</v>
      </c>
    </row>
    <row r="30" spans="1:4">
      <c r="A30" s="4" t="s">
        <v>696</v>
      </c>
    </row>
    <row r="31" spans="1:4">
      <c r="A31" s="3" t="s">
        <v>311</v>
      </c>
    </row>
    <row r="32" spans="1:4">
      <c r="A32" s="4" t="s">
        <v>635</v>
      </c>
      <c r="C32" s="5" t="n">
        <v>89216</v>
      </c>
    </row>
    <row r="33" spans="1:4">
      <c r="A33" s="4" t="s">
        <v>697</v>
      </c>
    </row>
    <row r="34" spans="1:4">
      <c r="A34" s="3" t="s">
        <v>311</v>
      </c>
    </row>
    <row r="35" spans="1:4">
      <c r="A35" s="4" t="s">
        <v>635</v>
      </c>
      <c r="C35" s="5" t="n">
        <v>13914</v>
      </c>
    </row>
    <row r="36" spans="1:4">
      <c r="A36" s="4" t="s">
        <v>698</v>
      </c>
    </row>
    <row r="37" spans="1:4">
      <c r="A37" s="3" t="s">
        <v>311</v>
      </c>
    </row>
    <row r="38" spans="1:4">
      <c r="A38" s="4" t="s">
        <v>635</v>
      </c>
      <c r="C38" s="5" t="n">
        <v>24555</v>
      </c>
    </row>
    <row r="39" spans="1:4">
      <c r="A39" s="4" t="s">
        <v>699</v>
      </c>
    </row>
    <row r="40" spans="1:4">
      <c r="A40" s="3" t="s">
        <v>311</v>
      </c>
    </row>
    <row r="41" spans="1:4">
      <c r="A41" s="4" t="s">
        <v>635</v>
      </c>
      <c r="C41" s="5" t="n">
        <v>42562</v>
      </c>
    </row>
    <row r="42" spans="1:4">
      <c r="A42" s="4" t="s">
        <v>700</v>
      </c>
    </row>
    <row r="43" spans="1:4">
      <c r="A43" s="3" t="s">
        <v>311</v>
      </c>
    </row>
    <row r="44" spans="1:4">
      <c r="A44" s="4" t="s">
        <v>635</v>
      </c>
      <c r="C44" s="5" t="n">
        <v>8185</v>
      </c>
    </row>
    <row r="45" spans="1:4">
      <c r="A45" s="4" t="s">
        <v>701</v>
      </c>
    </row>
    <row r="46" spans="1:4">
      <c r="A46" s="3" t="s">
        <v>311</v>
      </c>
    </row>
    <row r="47" spans="1:4">
      <c r="A47" s="4" t="s">
        <v>635</v>
      </c>
      <c r="C47" s="5" t="n">
        <v>5729439</v>
      </c>
    </row>
    <row r="48" spans="1:4">
      <c r="A48" s="4" t="s">
        <v>702</v>
      </c>
    </row>
    <row r="49" spans="1:4">
      <c r="A49" s="3" t="s">
        <v>311</v>
      </c>
    </row>
    <row r="50" spans="1:4">
      <c r="A50" s="4" t="s">
        <v>635</v>
      </c>
      <c r="C50" s="5" t="n">
        <v>3349267</v>
      </c>
    </row>
    <row r="51" spans="1:4">
      <c r="A51" s="4" t="s">
        <v>703</v>
      </c>
    </row>
    <row r="52" spans="1:4">
      <c r="A52" s="3" t="s">
        <v>311</v>
      </c>
    </row>
    <row r="53" spans="1:4">
      <c r="A53" s="4" t="s">
        <v>635</v>
      </c>
      <c r="C53" s="7" t="n">
        <v>2432556</v>
      </c>
    </row>
    <row r="54" spans="1:4">
      <c r="A54" t="n"/>
    </row>
    <row r="55" spans="1:4">
      <c r="A55" s="4" t="s">
        <v>612</v>
      </c>
      <c r="B55" s="4" t="s">
        <v>704</v>
      </c>
    </row>
  </sheetData>
  <mergeCells count="3">
    <mergeCell ref="A1:B2"/>
    <mergeCell ref="A54:C54"/>
    <mergeCell ref="B55:C5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5</v>
      </c>
      <c r="B1" s="2" t="s">
        <v>2</v>
      </c>
      <c r="C1" s="2" t="s">
        <v>65</v>
      </c>
    </row>
    <row r="2" spans="1:3">
      <c r="A2" s="3" t="s">
        <v>313</v>
      </c>
    </row>
    <row r="3" spans="1:3">
      <c r="A3" s="4" t="s">
        <v>706</v>
      </c>
      <c r="B3" s="7" t="n">
        <v>-42844129</v>
      </c>
      <c r="C3" s="7" t="n">
        <v>-42278247</v>
      </c>
    </row>
    <row r="4" spans="1:3">
      <c r="A4" s="4" t="s">
        <v>707</v>
      </c>
      <c r="B4" s="5" t="n">
        <v>17790973</v>
      </c>
      <c r="C4" s="5" t="n">
        <v>21692272</v>
      </c>
    </row>
    <row r="5" spans="1:3">
      <c r="A5" s="4" t="s">
        <v>708</v>
      </c>
      <c r="B5" s="5" t="n">
        <v>26191723</v>
      </c>
      <c r="C5" s="5" t="n">
        <v>26001463</v>
      </c>
    </row>
    <row r="6" spans="1:3">
      <c r="A6" s="4" t="s">
        <v>34</v>
      </c>
      <c r="B6" s="7" t="n">
        <v>1138567</v>
      </c>
      <c r="C6" s="7" t="n">
        <v>541548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Y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s>
  <sheetData>
    <row r="1" spans="1:25">
      <c r="A1" s="1" t="s">
        <v>709</v>
      </c>
      <c r="B1" s="2" t="s">
        <v>76</v>
      </c>
      <c r="F1" s="2" t="s">
        <v>1</v>
      </c>
      <c r="J1" s="2" t="s">
        <v>337</v>
      </c>
      <c r="U1" t="n"/>
      <c r="W1" t="n"/>
    </row>
    <row r="2" spans="1:25">
      <c r="B2" s="2" t="s">
        <v>23</v>
      </c>
      <c r="C2" s="2" t="s">
        <v>420</v>
      </c>
      <c r="D2" s="2" t="s">
        <v>338</v>
      </c>
      <c r="E2" s="2" t="s">
        <v>710</v>
      </c>
      <c r="F2" s="2" t="s">
        <v>23</v>
      </c>
      <c r="G2" s="2" t="s">
        <v>420</v>
      </c>
      <c r="H2" s="2" t="s">
        <v>338</v>
      </c>
      <c r="I2" s="2" t="s">
        <v>710</v>
      </c>
      <c r="J2" s="2" t="s">
        <v>711</v>
      </c>
      <c r="K2" s="2" t="s">
        <v>712</v>
      </c>
      <c r="L2" s="2" t="s">
        <v>713</v>
      </c>
      <c r="M2" s="2" t="s">
        <v>714</v>
      </c>
      <c r="N2" s="2" t="s">
        <v>715</v>
      </c>
      <c r="O2" s="2" t="s">
        <v>716</v>
      </c>
      <c r="P2" s="2" t="s">
        <v>717</v>
      </c>
      <c r="Q2" s="2" t="s">
        <v>718</v>
      </c>
      <c r="R2" s="2" t="s">
        <v>339</v>
      </c>
      <c r="S2" s="2" t="s">
        <v>340</v>
      </c>
      <c r="T2" s="2" t="s">
        <v>420</v>
      </c>
      <c r="U2" s="2" t="s">
        <v>458</v>
      </c>
      <c r="V2" s="2" t="s">
        <v>459</v>
      </c>
      <c r="W2" s="2" t="s">
        <v>24</v>
      </c>
      <c r="X2" s="2" t="s">
        <v>460</v>
      </c>
      <c r="Y2" s="2" t="s">
        <v>719</v>
      </c>
    </row>
    <row r="3" spans="1:25">
      <c r="A3" s="3" t="s">
        <v>720</v>
      </c>
    </row>
    <row r="4" spans="1:25">
      <c r="A4" s="4" t="s">
        <v>721</v>
      </c>
      <c r="J4" s="7" t="n">
        <v>443049</v>
      </c>
      <c r="K4" s="10" t="n">
        <v>2800000</v>
      </c>
      <c r="L4" s="7" t="n">
        <v>6642455</v>
      </c>
      <c r="M4" s="10" t="n">
        <v>43000000</v>
      </c>
      <c r="N4" s="7" t="n">
        <v>9293749</v>
      </c>
      <c r="O4" s="10" t="n">
        <v>63000000</v>
      </c>
      <c r="P4" s="7" t="n">
        <v>7484417</v>
      </c>
      <c r="Q4" s="10" t="n">
        <v>51200000</v>
      </c>
    </row>
    <row r="5" spans="1:25">
      <c r="A5" s="4" t="s">
        <v>722</v>
      </c>
      <c r="B5" s="7" t="n">
        <v>26191723</v>
      </c>
      <c r="F5" s="7" t="n">
        <v>26191723</v>
      </c>
      <c r="T5" s="10" t="n">
        <v>160000000</v>
      </c>
      <c r="W5" s="7" t="n">
        <v>26001463</v>
      </c>
      <c r="X5" s="10" t="n">
        <v>160000000</v>
      </c>
    </row>
    <row r="6" spans="1:25">
      <c r="A6" s="4" t="s">
        <v>723</v>
      </c>
      <c r="R6" s="7" t="n">
        <v>22981000</v>
      </c>
      <c r="S6" s="10" t="n">
        <v>160000000</v>
      </c>
    </row>
    <row r="7" spans="1:25">
      <c r="A7" s="4" t="s">
        <v>724</v>
      </c>
    </row>
    <row r="8" spans="1:25">
      <c r="A8" s="3" t="s">
        <v>720</v>
      </c>
    </row>
    <row r="9" spans="1:25">
      <c r="A9" s="4" t="s">
        <v>725</v>
      </c>
      <c r="Y9" s="4" t="s">
        <v>726</v>
      </c>
    </row>
    <row r="10" spans="1:25">
      <c r="A10" s="4" t="s">
        <v>688</v>
      </c>
    </row>
    <row r="11" spans="1:25">
      <c r="A11" s="3" t="s">
        <v>720</v>
      </c>
    </row>
    <row r="12" spans="1:25">
      <c r="A12" s="4" t="s">
        <v>727</v>
      </c>
      <c r="U12" s="7" t="n">
        <v>13896346</v>
      </c>
      <c r="V12" s="10" t="n">
        <v>84890000</v>
      </c>
    </row>
    <row r="13" spans="1:25">
      <c r="A13" s="4" t="s">
        <v>689</v>
      </c>
    </row>
    <row r="14" spans="1:25">
      <c r="A14" s="3" t="s">
        <v>720</v>
      </c>
    </row>
    <row r="15" spans="1:25">
      <c r="A15" s="4" t="s">
        <v>725</v>
      </c>
      <c r="B15" s="4" t="s">
        <v>728</v>
      </c>
      <c r="F15" s="4" t="s">
        <v>728</v>
      </c>
      <c r="T15" s="4" t="s">
        <v>728</v>
      </c>
    </row>
    <row r="16" spans="1:25">
      <c r="A16" s="4" t="s">
        <v>692</v>
      </c>
    </row>
    <row r="17" spans="1:25">
      <c r="A17" s="3" t="s">
        <v>720</v>
      </c>
    </row>
    <row r="18" spans="1:25">
      <c r="A18" s="4" t="s">
        <v>725</v>
      </c>
      <c r="B18" s="4" t="s">
        <v>592</v>
      </c>
      <c r="F18" s="4" t="s">
        <v>592</v>
      </c>
      <c r="T18" s="4" t="s">
        <v>592</v>
      </c>
    </row>
    <row r="19" spans="1:25">
      <c r="A19" s="4" t="s">
        <v>693</v>
      </c>
    </row>
    <row r="20" spans="1:25">
      <c r="A20" s="3" t="s">
        <v>720</v>
      </c>
    </row>
    <row r="21" spans="1:25">
      <c r="A21" s="4" t="s">
        <v>725</v>
      </c>
      <c r="B21" s="4" t="s">
        <v>729</v>
      </c>
      <c r="F21" s="4" t="s">
        <v>729</v>
      </c>
      <c r="T21" s="4" t="s">
        <v>729</v>
      </c>
    </row>
    <row r="22" spans="1:25">
      <c r="A22" s="4" t="s">
        <v>694</v>
      </c>
    </row>
    <row r="23" spans="1:25">
      <c r="A23" s="3" t="s">
        <v>720</v>
      </c>
    </row>
    <row r="24" spans="1:25">
      <c r="A24" s="4" t="s">
        <v>725</v>
      </c>
      <c r="B24" s="4" t="s">
        <v>730</v>
      </c>
      <c r="F24" s="4" t="s">
        <v>730</v>
      </c>
      <c r="T24" s="4" t="s">
        <v>730</v>
      </c>
    </row>
    <row r="25" spans="1:25">
      <c r="A25" s="4" t="s">
        <v>695</v>
      </c>
    </row>
    <row r="26" spans="1:25">
      <c r="A26" s="3" t="s">
        <v>720</v>
      </c>
    </row>
    <row r="27" spans="1:25">
      <c r="A27" s="4" t="s">
        <v>725</v>
      </c>
      <c r="B27" s="4" t="s">
        <v>592</v>
      </c>
      <c r="F27" s="4" t="s">
        <v>592</v>
      </c>
      <c r="T27" s="4" t="s">
        <v>592</v>
      </c>
    </row>
    <row r="28" spans="1:25">
      <c r="A28" s="4" t="s">
        <v>731</v>
      </c>
    </row>
    <row r="29" spans="1:25">
      <c r="A29" s="3" t="s">
        <v>720</v>
      </c>
    </row>
    <row r="30" spans="1:25">
      <c r="A30" s="4" t="s">
        <v>721</v>
      </c>
      <c r="F30" s="7" t="n">
        <v>5077070</v>
      </c>
    </row>
    <row r="31" spans="1:25">
      <c r="A31" s="4" t="s">
        <v>732</v>
      </c>
      <c r="D31" s="7" t="n">
        <v>196000</v>
      </c>
      <c r="E31" s="10" t="n">
        <v>1200000</v>
      </c>
      <c r="F31" s="7" t="n">
        <v>196000</v>
      </c>
      <c r="G31" s="10" t="n">
        <v>1200000</v>
      </c>
      <c r="H31" s="7" t="n">
        <v>391000</v>
      </c>
      <c r="I31" s="10" t="n">
        <v>2400000</v>
      </c>
    </row>
    <row r="32" spans="1:25">
      <c r="A32" s="4" t="s">
        <v>691</v>
      </c>
    </row>
    <row r="33" spans="1:25">
      <c r="A33" s="3" t="s">
        <v>720</v>
      </c>
    </row>
    <row r="34" spans="1:25">
      <c r="A34" s="4" t="s">
        <v>725</v>
      </c>
      <c r="B34" s="4" t="s">
        <v>343</v>
      </c>
      <c r="F34" s="4" t="s">
        <v>343</v>
      </c>
      <c r="T34" s="4" t="s">
        <v>343</v>
      </c>
    </row>
    <row r="35" spans="1:25">
      <c r="A35" s="4" t="s">
        <v>697</v>
      </c>
    </row>
    <row r="36" spans="1:25">
      <c r="A36" s="3" t="s">
        <v>720</v>
      </c>
    </row>
    <row r="37" spans="1:25">
      <c r="A37" s="4" t="s">
        <v>725</v>
      </c>
      <c r="B37" s="4" t="s">
        <v>592</v>
      </c>
      <c r="F37" s="4" t="s">
        <v>592</v>
      </c>
      <c r="T37" s="4" t="s">
        <v>592</v>
      </c>
    </row>
    <row r="38" spans="1:25">
      <c r="A38" s="4" t="s">
        <v>698</v>
      </c>
    </row>
    <row r="39" spans="1:25">
      <c r="A39" s="3" t="s">
        <v>720</v>
      </c>
    </row>
    <row r="40" spans="1:25">
      <c r="A40" s="4" t="s">
        <v>725</v>
      </c>
      <c r="B40" s="4" t="s">
        <v>592</v>
      </c>
      <c r="F40" s="4" t="s">
        <v>592</v>
      </c>
      <c r="T40" s="4" t="s">
        <v>592</v>
      </c>
    </row>
    <row r="41" spans="1:25">
      <c r="A41" s="4" t="s">
        <v>699</v>
      </c>
    </row>
    <row r="42" spans="1:25">
      <c r="A42" s="3" t="s">
        <v>720</v>
      </c>
    </row>
    <row r="43" spans="1:25">
      <c r="A43" s="4" t="s">
        <v>725</v>
      </c>
      <c r="B43" s="4" t="s">
        <v>592</v>
      </c>
      <c r="F43" s="4" t="s">
        <v>592</v>
      </c>
      <c r="T43" s="4" t="s">
        <v>592</v>
      </c>
    </row>
    <row r="44" spans="1:25">
      <c r="A44" s="4" t="s">
        <v>700</v>
      </c>
    </row>
    <row r="45" spans="1:25">
      <c r="A45" s="3" t="s">
        <v>720</v>
      </c>
    </row>
    <row r="46" spans="1:25">
      <c r="A46" s="4" t="s">
        <v>725</v>
      </c>
      <c r="B46" s="4" t="s">
        <v>592</v>
      </c>
      <c r="F46" s="4" t="s">
        <v>592</v>
      </c>
      <c r="T46" s="4" t="s">
        <v>592</v>
      </c>
    </row>
  </sheetData>
  <mergeCells count="6">
    <mergeCell ref="A1:A2"/>
    <mergeCell ref="B1:E1"/>
    <mergeCell ref="F1:I1"/>
    <mergeCell ref="J1:S1"/>
    <mergeCell ref="U1:V1"/>
    <mergeCell ref="W1:X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33</v>
      </c>
      <c r="B1" s="2" t="s">
        <v>2</v>
      </c>
      <c r="C1" s="2" t="s">
        <v>65</v>
      </c>
    </row>
    <row r="2" spans="1:3">
      <c r="A2" s="3" t="s">
        <v>734</v>
      </c>
    </row>
    <row r="3" spans="1:3">
      <c r="A3" s="4" t="s">
        <v>735</v>
      </c>
      <c r="B3" s="7" t="n">
        <v>158331751</v>
      </c>
      <c r="C3" s="7" t="n">
        <v>13230893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2"/>
    <col customWidth="1" max="3" min="3" width="13"/>
  </cols>
  <sheetData>
    <row r="1" spans="1:3">
      <c r="A1" s="1" t="s">
        <v>736</v>
      </c>
      <c r="B1" s="2" t="s">
        <v>737</v>
      </c>
      <c r="C1" s="2" t="s">
        <v>738</v>
      </c>
    </row>
    <row r="2" spans="1:3">
      <c r="A2" s="3" t="s">
        <v>739</v>
      </c>
    </row>
    <row r="3" spans="1:3">
      <c r="A3" s="4" t="s">
        <v>740</v>
      </c>
      <c r="B3" s="7" t="n">
        <v>4420000</v>
      </c>
      <c r="C3" s="10" t="n">
        <v>27000000</v>
      </c>
    </row>
    <row r="4" spans="1:3">
      <c r="A4" s="4" t="s">
        <v>741</v>
      </c>
      <c r="B4" s="4" t="s">
        <v>726</v>
      </c>
      <c r="C4" s="4" t="s">
        <v>7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Variable Interest Entities</vt:lpstr>
      <vt:lpstr>Short-term Investments</vt:lpstr>
      <vt:lpstr>Accounts Receivable</vt:lpstr>
      <vt:lpstr>Notes Receivable</vt:lpstr>
      <vt:lpstr>Revenue In Excess of Billings</vt:lpstr>
      <vt:lpstr>Prepayments</vt:lpstr>
      <vt:lpstr>Other Receivables</vt:lpstr>
      <vt:lpstr>Real Estate Properties and Land</vt:lpstr>
      <vt:lpstr>Long-term Investments</vt:lpstr>
      <vt:lpstr>Notes Payable</vt:lpstr>
      <vt:lpstr>Accounts Payable</vt:lpstr>
      <vt:lpstr>Other Payables and Accrued Liab</vt:lpstr>
      <vt:lpstr>Customer Deposits</vt:lpstr>
      <vt:lpstr>Income Taxes</vt:lpstr>
      <vt:lpstr>Other Taxes Payable</vt:lpstr>
      <vt:lpstr>Loans Payable</vt:lpstr>
      <vt:lpstr>Restricted Stock Compensation</vt:lpstr>
      <vt:lpstr>Revenue</vt:lpstr>
      <vt:lpstr>Income(loss) per Share</vt:lpstr>
      <vt:lpstr>Non-controlling interest</vt:lpstr>
      <vt:lpstr>Related Party Transactions and </vt:lpstr>
      <vt:lpstr>Contingencies and Commitments</vt:lpstr>
      <vt:lpstr>Subsequent Event</vt:lpstr>
      <vt:lpstr>Summary of Significant Accoun31</vt:lpstr>
      <vt:lpstr>Summary of Significant Accoun32</vt:lpstr>
      <vt:lpstr>Variable Interest Entities (Tab</vt:lpstr>
      <vt:lpstr>Accounts Receivable (Tables)</vt:lpstr>
      <vt:lpstr>Notes Receivable (Tables)</vt:lpstr>
      <vt:lpstr>Prepayments (Tables)</vt:lpstr>
      <vt:lpstr>Other Receivables (Tables)</vt:lpstr>
      <vt:lpstr>Real Estate Properties and La38</vt:lpstr>
      <vt:lpstr>Notes Payable (Tables)</vt:lpstr>
      <vt:lpstr>Accounts Payable (Tables)</vt:lpstr>
      <vt:lpstr>Other Payables and Accrued Li41</vt:lpstr>
      <vt:lpstr>Income Taxes (Tables)</vt:lpstr>
      <vt:lpstr>Other Taxes Payable (Tables)</vt:lpstr>
      <vt:lpstr>Loans Payable (Tables)</vt:lpstr>
      <vt:lpstr>Revenue (Tables)</vt:lpstr>
      <vt:lpstr>Non-controlling interest (Table</vt:lpstr>
      <vt:lpstr>Related Party Transactions an47</vt:lpstr>
      <vt:lpstr>Summary of Significant Accoun48</vt:lpstr>
      <vt:lpstr>Summary of Significant Accoun49</vt:lpstr>
      <vt:lpstr>Summary of Significant Accoun50</vt:lpstr>
      <vt:lpstr>Summary of Significant Accoun51</vt:lpstr>
      <vt:lpstr>Variable Interest Entities (Det</vt:lpstr>
      <vt:lpstr>Variable Interest Entities (D53</vt:lpstr>
      <vt:lpstr>Short-term Investments (Details</vt:lpstr>
      <vt:lpstr>Accounts Receivable (Details)</vt:lpstr>
      <vt:lpstr>Notes Receivable (Details)</vt:lpstr>
      <vt:lpstr>Notes Receivable (Details Textu</vt:lpstr>
      <vt:lpstr>Revenue In Excess of Billings (</vt:lpstr>
      <vt:lpstr>Prepayments (Details)</vt:lpstr>
      <vt:lpstr>Prepayments (Details Textual)</vt:lpstr>
      <vt:lpstr>Other Receivables (Details)</vt:lpstr>
      <vt:lpstr>Other Receivables (Details Text</vt:lpstr>
      <vt:lpstr>Real Estate Properties and La63</vt:lpstr>
      <vt:lpstr>Real Estate Properties and La64</vt:lpstr>
      <vt:lpstr>Long-term Investments (Details)</vt:lpstr>
      <vt:lpstr>Notes Payable (Details)</vt:lpstr>
      <vt:lpstr>Notes Payable (Details Textual)</vt:lpstr>
      <vt:lpstr>Accounts Payable (Details)</vt:lpstr>
      <vt:lpstr>Accounts Payable (Details Textu</vt:lpstr>
      <vt:lpstr>Other Payables and Accrued Li70</vt:lpstr>
      <vt:lpstr>Other Payables and Accrued Li71</vt:lpstr>
      <vt:lpstr>Customer Deposits (Details)</vt:lpstr>
      <vt:lpstr>Income Taxes (Details)</vt:lpstr>
      <vt:lpstr>Income Taxes (Details 1)</vt:lpstr>
      <vt:lpstr>Income Taxes (Details 2)</vt:lpstr>
      <vt:lpstr>Income Taxes (Details 3)</vt:lpstr>
      <vt:lpstr>Income Taxes (Details Textual)</vt:lpstr>
      <vt:lpstr>Other Taxes Payable (Details)</vt:lpstr>
      <vt:lpstr>Loans Payable (Details)</vt:lpstr>
      <vt:lpstr>Loans Payable (Details 1)</vt:lpstr>
      <vt:lpstr>Loans Payable (Details Textual)</vt:lpstr>
      <vt:lpstr>Restricted Stock Compensation (</vt:lpstr>
      <vt:lpstr>Revenue (Details)</vt:lpstr>
      <vt:lpstr>Income(loss) per Share (Details</vt:lpstr>
      <vt:lpstr>Non-controlling interest (Detai</vt:lpstr>
      <vt:lpstr>Related Party Transactions an86</vt:lpstr>
      <vt:lpstr>Related Party Transactions an87</vt:lpstr>
      <vt:lpstr>Related Party Transactions an88</vt:lpstr>
      <vt:lpstr>Contingencies and Commitment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10:59Z</dcterms:created>
  <dcterms:modified xmlns:dcterms="http://purl.org/dc/terms/" xmlns:xsi="http://www.w3.org/2001/XMLSchema-instance" xsi:type="dcterms:W3CDTF">2015-08-19T15:10:59Z</dcterms:modified>
  <dc:title xmlns:dc="http://purl.org/dc/elements/1.1/">Untitled</dc:title>
  <dc:description xmlns:dc="http://purl.org/dc/elements/1.1/"/>
  <dc:subject xmlns:dc="http://purl.org/dc/elements/1.1/"/>
  <cp:keywords/>
  <cp:category/>
</cp:coreProperties>
</file>